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business" sheetId="7" r:id="rId7"/>
    <s:sheet name="Changes in accumulated other co" sheetId="8" r:id="rId8"/>
    <s:sheet name="Discontinued operations" sheetId="9" r:id="rId9"/>
    <s:sheet name="Equity method investments in un" sheetId="10" r:id="rId10"/>
    <s:sheet name="Long-term debt" sheetId="11" r:id="rId11"/>
    <s:sheet name="Convertible debentures" sheetId="12" r:id="rId12"/>
    <s:sheet name="Fair value of financial instrum" sheetId="13" r:id="rId13"/>
    <s:sheet name="Accounting for derivative instr" sheetId="14" r:id="rId14"/>
    <s:sheet name="Income taxes" sheetId="15" r:id="rId15"/>
    <s:sheet name="Equity compensation plans" sheetId="16" r:id="rId16"/>
    <s:sheet name="Basic and diluted earnings (los" sheetId="17" r:id="rId17"/>
    <s:sheet name="Equity" sheetId="18" r:id="rId18"/>
    <s:sheet name="Segment and geographic informat" sheetId="19" r:id="rId19"/>
    <s:sheet name="Guarantees" sheetId="20" r:id="rId20"/>
    <s:sheet name="Contingencies" sheetId="21" r:id="rId21"/>
    <s:sheet name="Nature of business (Policies)" sheetId="22" r:id="rId22"/>
    <s:sheet name="Changes in accumulated other 23" sheetId="23" r:id="rId23"/>
    <s:sheet name="Discontinued operations (Tables" sheetId="24" r:id="rId24"/>
    <s:sheet name="Equity method investments in 25" sheetId="25" r:id="rId25"/>
    <s:sheet name="Long-term debt (Tables)" sheetId="26" r:id="rId26"/>
    <s:sheet name="Convertible debentures (Tables)" sheetId="27" r:id="rId27"/>
    <s:sheet name="Fair value of financial instr28" sheetId="28" r:id="rId28"/>
    <s:sheet name="Accounting for derivative ins29" sheetId="29" r:id="rId29"/>
    <s:sheet name="Income taxes (Tables)" sheetId="30" r:id="rId30"/>
    <s:sheet name="Equity compensation plans (Tabl" sheetId="31" r:id="rId31"/>
    <s:sheet name="Basic and diluted earnings (l32" sheetId="32" r:id="rId32"/>
    <s:sheet name="Equity (Tables)" sheetId="33" r:id="rId33"/>
    <s:sheet name="Segment and geographic inform34" sheetId="34" r:id="rId34"/>
    <s:sheet name="Nature of business (Details)" sheetId="35" r:id="rId35"/>
    <s:sheet name="Changes in accumulated other 36" sheetId="36" r:id="rId36"/>
    <s:sheet name="Discontinued operations (Detail" sheetId="37" r:id="rId37"/>
    <s:sheet name="Equity method investments in 38" sheetId="38" r:id="rId38"/>
    <s:sheet name="Long-term debt (Details)" sheetId="39" r:id="rId39"/>
    <s:sheet name="Convertible debentures (Details" sheetId="40" r:id="rId40"/>
    <s:sheet name="Fair value of financial instr41" sheetId="41" r:id="rId41"/>
    <s:sheet name="Fair value of financial instr42" sheetId="42" r:id="rId42"/>
    <s:sheet name="Accounting for derivative ins43" sheetId="43" r:id="rId43"/>
    <s:sheet name="Accounting for derivative ins44" sheetId="44" r:id="rId44"/>
    <s:sheet name="Accounting for derivative ins45" sheetId="45" r:id="rId45"/>
    <s:sheet name="Accounting for derivative ins46" sheetId="46" r:id="rId46"/>
    <s:sheet name="Accounting for derivative ins47" sheetId="47" r:id="rId47"/>
    <s:sheet name="Income taxes (Details)" sheetId="48" r:id="rId48"/>
    <s:sheet name="Equity compensation plans (Deta" sheetId="49" r:id="rId49"/>
    <s:sheet name="Basic and diluted earnings (l50" sheetId="50" r:id="rId50"/>
    <s:sheet name="Equity (Details)" sheetId="51" r:id="rId51"/>
    <s:sheet name="Segment and geographic inform52" sheetId="52" r:id="rId52"/>
    <s:sheet name="Segment and geographic inform53" sheetId="53" r:id="rId53"/>
    <s:sheet name="Segment and geographic inform54" sheetId="54" r:id="rId54"/>
    <s:sheet name="Contingencies (Details)" sheetId="55" r:id="rId55"/>
  </s:sheets>
  <s:definedNames/>
  <s:calcPr calcId="124519" calcMode="auto" fullCalcOnLoad="1"/>
</s:workbook>
</file>

<file path=xl/sharedStrings.xml><?xml version="1.0" encoding="utf-8"?>
<sst xmlns="http://schemas.openxmlformats.org/spreadsheetml/2006/main" uniqueCount="676">
  <si>
    <t>Document and Entity Information - shares</t>
  </si>
  <si>
    <t>6 Months Ended</t>
  </si>
  <si>
    <t>Jun. 30, 2015</t>
  </si>
  <si>
    <t>Aug. 07, 2015</t>
  </si>
  <si>
    <t>Document and Entity Information</t>
  </si>
  <si>
    <t>Entity Registrant Name</t>
  </si>
  <si>
    <t>ATLANTIC POWER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Millions</t>
  </si>
  <si>
    <t>Dec. 31, 2014</t>
  </si>
  <si>
    <t>Current assets:</t>
  </si>
  <si>
    <t>Cash and cash equivalents</t>
  </si>
  <si>
    <t>Restricted cash</t>
  </si>
  <si>
    <t>Accounts receivable</t>
  </si>
  <si>
    <t>Inventory</t>
  </si>
  <si>
    <t>Prepayments and other current assets</t>
  </si>
  <si>
    <t>Assets held for sale (Note 3)</t>
  </si>
  <si>
    <t>Refundable income taxes</t>
  </si>
  <si>
    <t>Total current assets</t>
  </si>
  <si>
    <t>Property, plant, and equipment, net of accumulated depreciation of $218.9 million and $195.9 million at June 30, 2015 and December 31, 2014, respectively</t>
  </si>
  <si>
    <t>Equity investments in unconsolidated affiliates (Note 4)</t>
  </si>
  <si>
    <t>Other intangible assets, net of accumulated amortization of $220.8 million and $200.3 million at June 30, 2015 and December 31, 2014, respectively</t>
  </si>
  <si>
    <t>Goodwill</t>
  </si>
  <si>
    <t>Derivative instruments asset (Notes 7 and 8)</t>
  </si>
  <si>
    <t>Deferred financing costs</t>
  </si>
  <si>
    <t>Other assets</t>
  </si>
  <si>
    <t>Total assets</t>
  </si>
  <si>
    <t>Current liabilities:</t>
  </si>
  <si>
    <t>Accounts payable</t>
  </si>
  <si>
    <t>Income taxes payable</t>
  </si>
  <si>
    <t>Accrued interest</t>
  </si>
  <si>
    <t>Other accrued liabilities</t>
  </si>
  <si>
    <t>Current portion of long-term debt (Note 5)</t>
  </si>
  <si>
    <t>Current portion of derivative instruments liability (Notes 7 and 8)</t>
  </si>
  <si>
    <t>Liabilities held for sale (Note 3)</t>
  </si>
  <si>
    <t>Other current liabilities</t>
  </si>
  <si>
    <t>Total current liabilities</t>
  </si>
  <si>
    <t>Long-term debt (Note 5)</t>
  </si>
  <si>
    <t>Convertible debentures (Note 6)</t>
  </si>
  <si>
    <t>Derivative instruments liability (Notes 7 and 8)</t>
  </si>
  <si>
    <t>Deferred income taxes (Note 9)</t>
  </si>
  <si>
    <t>Power purchase and fuel supply agreement liabilities, net of accumulated amortization of $12.8 million and $11.4 million at June 30, 2015 and December 31, 2014, respectively</t>
  </si>
  <si>
    <t>Other non-current liabilities</t>
  </si>
  <si>
    <t>Commitments and contingencies (Note 15)</t>
  </si>
  <si>
    <t>Total liabilities</t>
  </si>
  <si>
    <t>Equity</t>
  </si>
  <si>
    <t>Common shares, no par value, unlimited authorized shares; 122,007,113 and 121,323,614 issued and outstanding at June 30, 2015 and December 31, 2014, respectively (Note 12)</t>
  </si>
  <si>
    <t>Accumulated other comprehensive loss</t>
  </si>
  <si>
    <t>Retained deficit</t>
  </si>
  <si>
    <t>Total Atlantic Power Corporation shareholders' equity</t>
  </si>
  <si>
    <t>Preferred shares issued by a subsidiary company (Note 12)</t>
  </si>
  <si>
    <t>Noncontrolling interests held for sale (Notes 3 and 12)</t>
  </si>
  <si>
    <t>Total equity</t>
  </si>
  <si>
    <t>Total liabilities and equity</t>
  </si>
  <si>
    <t>CONSOLIDATED BALANCE SHEETS (Parenthetical) - USD ($) $ in Millions</t>
  </si>
  <si>
    <t>CONSOLIDATED BALANCE SHEETS</t>
  </si>
  <si>
    <t>Property, plant, and equipment, net of accumulated depreciation</t>
  </si>
  <si>
    <t>Other intangible assets, net of accumulated amortization</t>
  </si>
  <si>
    <t>Power purchase and fuel supply agreement liabilities, net of accumulated amortization</t>
  </si>
  <si>
    <t>Common shares, no par value (in dollars per share)</t>
  </si>
  <si>
    <t>Common shares, issued shares (in shares)</t>
  </si>
  <si>
    <t>Common shares, outstanding shares (in shares)</t>
  </si>
  <si>
    <t>CONSOLIDATED STATEMENTS OF OPERATIONS - USD ($) shares in Millions, $ in Millions</t>
  </si>
  <si>
    <t>3 Months Ended</t>
  </si>
  <si>
    <t>Jun. 30, 2014</t>
  </si>
  <si>
    <t>Project revenue:</t>
  </si>
  <si>
    <t>Energy sales</t>
  </si>
  <si>
    <t>Energy capacity revenue</t>
  </si>
  <si>
    <t>Other</t>
  </si>
  <si>
    <t>Total project revenue</t>
  </si>
  <si>
    <t>Project expenses:</t>
  </si>
  <si>
    <t>Fuel</t>
  </si>
  <si>
    <t>Operations and maintenance</t>
  </si>
  <si>
    <t>Development</t>
  </si>
  <si>
    <t>Depreciation and amortization</t>
  </si>
  <si>
    <t>Total project expenses</t>
  </si>
  <si>
    <t>Project other income (expense):</t>
  </si>
  <si>
    <t>Change in fair value of derivative instruments (Notes 7 and 8)</t>
  </si>
  <si>
    <t>Equity in earnings of unconsolidated affiliates (Note 4)</t>
  </si>
  <si>
    <t>Interest expense, net</t>
  </si>
  <si>
    <t>Other income (expense), net</t>
  </si>
  <si>
    <t>Total project other income (expense)</t>
  </si>
  <si>
    <t>Project (loss) income</t>
  </si>
  <si>
    <t>Administrative and other expenses (income):</t>
  </si>
  <si>
    <t>Administration</t>
  </si>
  <si>
    <t>Interest, net</t>
  </si>
  <si>
    <t>Foreign exchange loss (gain) (Note 8)</t>
  </si>
  <si>
    <t>Other income, net (Note 6)</t>
  </si>
  <si>
    <t>Total administrative and other expenses (income)</t>
  </si>
  <si>
    <t>(Loss) income from continuing operations before income taxes</t>
  </si>
  <si>
    <t>Income tax expense (benefit) (Note 9)</t>
  </si>
  <si>
    <t>(Loss) income from continuing operations</t>
  </si>
  <si>
    <t>Net income (loss) from discontinued operations, net of tax (Note 3)</t>
  </si>
  <si>
    <t>Net income (loss)</t>
  </si>
  <si>
    <t>Net loss attributable to noncontrolling interests of discontinued operations</t>
  </si>
  <si>
    <t>Net income attributable to preferred shares of a subsidiary company</t>
  </si>
  <si>
    <t>Net income (loss) attributable to Atlantic Power Corporation</t>
  </si>
  <si>
    <t>Basic and diluted earnings per share: (Note 11)</t>
  </si>
  <si>
    <t>Loss from continuing operations attributable to Atlantic Power Corporation</t>
  </si>
  <si>
    <t>Income (loss) from discontinued operations, net of tax</t>
  </si>
  <si>
    <t>Weighted average number of common shares outstanding: (Note 11)</t>
  </si>
  <si>
    <t>Basic (in shares)</t>
  </si>
  <si>
    <t>Diluted (in shares)</t>
  </si>
  <si>
    <t>Dividend paid per common share (in dollars per share)</t>
  </si>
  <si>
    <t>CONSOLIDATED STATEMENTS OF COMPREHENSIVE INCOME (LOSS) - USD ($) $ in Millions</t>
  </si>
  <si>
    <t>CONSOLIDATED STATEMENTS OF COMPREHENSIVE INCOME (LOSS)</t>
  </si>
  <si>
    <t>Other comprehensive income (loss), net of tax</t>
  </si>
  <si>
    <t>Unrealized income (loss) on hedging activities</t>
  </si>
  <si>
    <t>Net amount reclassified to earnings</t>
  </si>
  <si>
    <t>Net unrealized gain (loss) on derivatives</t>
  </si>
  <si>
    <t>Foreign currency translation adjustments</t>
  </si>
  <si>
    <t>Comprehensive income (loss)</t>
  </si>
  <si>
    <t>Less: Comprehensive (loss) income attributable to noncontrolling interests</t>
  </si>
  <si>
    <t>Comprehensive income (loss) attributable to Atlantic Power Corporation</t>
  </si>
  <si>
    <t>CONSOLIDATED STATEMENTS OF CASH FLOWS - USD ($) $ in Millions</t>
  </si>
  <si>
    <t>Cash flows from operating activities:</t>
  </si>
  <si>
    <t>Net (loss) income</t>
  </si>
  <si>
    <t>Adjustments to reconcile to net cash provided by operating activities:</t>
  </si>
  <si>
    <t>Gain on sale of discontinued operations</t>
  </si>
  <si>
    <t>Gain on sale of development project and other assets</t>
  </si>
  <si>
    <t>Gain on purchase and cancellation of convertible debentures</t>
  </si>
  <si>
    <t>Stock-based compensation expense</t>
  </si>
  <si>
    <t>Impairment charges</t>
  </si>
  <si>
    <t>Equity in earnings from unconsolidated affiliates</t>
  </si>
  <si>
    <t>Distributions from unconsolidated affiliates</t>
  </si>
  <si>
    <t>Unrealized foreign exchange gain</t>
  </si>
  <si>
    <t>Change in fair value of derivative instruments</t>
  </si>
  <si>
    <t>Change in deferred income taxes</t>
  </si>
  <si>
    <t>Change in other operating balances</t>
  </si>
  <si>
    <t>Prepayments, refundable income taxes and other assets</t>
  </si>
  <si>
    <t>Accruals and other liabilities</t>
  </si>
  <si>
    <t>Cash provided by operating activities</t>
  </si>
  <si>
    <t>Cash flows provided by investing activities:</t>
  </si>
  <si>
    <t>Change in restricted cash</t>
  </si>
  <si>
    <t>Proceeds from sale of discontinued operations and development project, net of cash sold</t>
  </si>
  <si>
    <t>Contribution to unconsolidated affiliate</t>
  </si>
  <si>
    <t>Capitalized development costs</t>
  </si>
  <si>
    <t>Construction in progress</t>
  </si>
  <si>
    <t>Purchase of property, plant and equipment</t>
  </si>
  <si>
    <t>Cash provided by investing activities</t>
  </si>
  <si>
    <t>Cash flows used in financing activities:</t>
  </si>
  <si>
    <t>Proceeds from senior secured term loan facility</t>
  </si>
  <si>
    <t>Repayment of corporate and project-level debt</t>
  </si>
  <si>
    <t>Repayments of convertible debenture</t>
  </si>
  <si>
    <t>Dividends paid to common shareholders</t>
  </si>
  <si>
    <t>Dividends paid to noncontrolling interests</t>
  </si>
  <si>
    <t>Cash used in financing activities</t>
  </si>
  <si>
    <t>Net (decrease) increase in cash and cash equivalents</t>
  </si>
  <si>
    <t>Cash and cash equivalents at beginning of period at discontinued operations</t>
  </si>
  <si>
    <t>Cash and cash equivalents at beginning of period</t>
  </si>
  <si>
    <t>Cash and cash equivalents at end of period</t>
  </si>
  <si>
    <t>Supplemental cash flow information</t>
  </si>
  <si>
    <t>Interest paid</t>
  </si>
  <si>
    <t>Income taxes paid, net</t>
  </si>
  <si>
    <t>Accruals for construction in progress</t>
  </si>
  <si>
    <t>Nature of business</t>
  </si>
  <si>
    <t xml:space="preserve">1. Nature of business
General
Atlantic Power owns and operates a diverse fleet of power generation assets in the United States and Canada. Our power generation projects sell electricity to utilities and other large commercial customers largely under long-term power purchase agreements ("PPAs"), which seek to minimize exposure to changes in commodity prices. As of June 30, 2015, our power generation projects in operation had an aggregate gross electric generation capacity of approximately 2,137 megawatts ("MW") in which our aggregate ownership interest is approximately 1,502 MW. Our current portfolio consists of interests in twenty-three operational power generation projects across nine states in the United States and two provinces in Canada. Eighteen of our projects are majority-owned subsidiaries. These totals exclude an aggregate of 521 MWs from our previous 100% ownership interest in Meadow Creek Project Company, LLC ("Meadow Creek"), 99% ownership in Canadian Hills Wind, LLC ("Canadian Hills"), 50% ownership interest in Rockland Wind Farm, LLC ("Rockland"), 27.6% ownership interest in Idaho Wind Partners 1, LLC ("Idaho Wind") and 12.5% ownership interest in Goshen Phase II, LLC ("Goshen") (collectively, the "Wind Projects"), which we sold on June 26, 2015, and which are designated as discontinued operations for the three and six months ended June 30, 2015 and 2014.
Atlantic Power is a corporation established under the laws of the Province of Ontario, Canada on June 18, 2004 and continued to the Province of British Columbia on July 8, 2005. Our shares trade on the Toronto Stock Exchange under the symbol "ATP" and on the New York Stock Exchange under the symbol "AT." Our registered office is located at 215-10451 Shellbridge Way, Richmond, British Columbia V6X 2W8 Canada and our headquarters is located at 3 Allied Drive, Suite 220, Dedham, Massachusetts 02026, USA. Our telephone number in Dedham is (617) 977-2400 and the address of our website is www.atlanticpower.com. Information contained on Atlantic Power's website or that can be accessed through its website is not incorporated into and does not constitute a part of this Quarterly Report on Form 10-Q. We have included our website address only as an inactive textual reference and do not intend it to be an active link to our website. We make available on our website, free of charge, our Annual Report on Form 10-K, Quarterly Reports on Form 10-Q, Current Reports on Form 8-K, and amendments to those reports filed or furnished pursuant to Section 13(a) or 15(d) of the Securities Exchange Act of 1934, as amended (the "Exchange Act"), as soon as reasonably practicable after we electronically file such material with, or furnish it to, the Securities and Exchange Commission ("SEC"). Additionally, we make available on our website our Canadian securities filings, which are not incorporated by reference into our Exchange Act filings.
Basis of presentation
The interim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14. Interim results are not necessarily indicative of results for the full year.
In our opinion, the accompanying unaudited interim consolidated financial statements present fairly our consolidated financial position as of June 30, 2015, the results of operations and comprehensive income (loss) for the three and six months ended June 30, 2015 and 2014, and our cash flows for the six months ended June 30, 2015 and 2014 in accordance with U.S generally accepted accounting policies. In the opinion of management, all adjustments (consisting of normal recurring accruals and other adjustments) considered necessary for a fair presentation have been included.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fair values of acquired assets,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equity-based compensation and the allocation of taxable income and losses, tax credits and cash distributions using the hypothetical liquidation book value ("HLBV") method.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in our Annual Report on Form 10-K for the year ended December 31, 2014. As better information becomes available or actual amounts are determinable, the recorded estimates are revised. Should the underlying valuation assumptions and estimates change, the recorded amounts could change by a material amount.
Revision to the presentation of preferred shares issued by a subsidiary company
The classification of preferred shares issued by a subsidiary company has been revised from total Atlantic Power Corporation shareholder's equity on the Consolidated Balance Sheets at December 31, 2014 to a separate line item in the noncontrolling interests section of equity. The revision does not impact total equity in either period presented. The revision was appropriate in order to properly present the preferred shares issued by a subsidiary company in the consolidated balance sheet. The revision is not considered material to any previously issued financial statements.
Recently issued accounting standards
Adopted
In April 2014, the Financial Accounting Standards Board ("FASB") issued changes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se changes became effective on January 1, 2015 and were implemented when designating the Wind Projects as assets held for sale and discontinued operations on March 31, 2015. See Note 3, Discontinued operations .
Issued
In January 2015, the FASB issued changes to the presentation of extraordinary items. Such items are defined as transactions or events that are both unusual in nature and infrequent in occurrence, and, currently, are required to be presented separately in an entity's income statement,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se changes become effective for us on January 1, 2016. We have determined that the adoption of these changes will not have an impact on the consolidated financial statements.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ome effective for us on January 1, 2016. We are currently evaluating the potential impact of these changes on the consolidated financial statements.
In April 2015, the FASB issued changes to the presentation of debt issuance costs. Currently, such costs a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se changes become effective for us on January 1, 2016. Management has determined that the adoption of these changes will result in a decrease of approximately $56.0 million based on the outstanding amount at June 30, 2015 to both Deferred financing costs located in noncurrent assets and Long-term debt on the accompanying consolidated balance sheets. </t>
  </si>
  <si>
    <t>Changes in accumulated other comprehensive loss by component</t>
  </si>
  <si>
    <t>2. Changes in accumulated other comprehensive loss by component
The changes in accumulated other comprehensive loss by component were as follows:
Three months ended June 30,
Six months ended June 30,
2015
2014
2015
2014
Foreign currency translation
Balance at beginning of period
$
)
$
)
$
)
$
)
Other comprehensive income (loss):
Foreign currency translation adjustments (1)
)
)
​
​
​
​
​
​
​
​
​
​
​
​
​
​
Balance at end of period
$
)
$
)
$
)
$
)
​
​
​
​
​
​
​
​
​
​
​
​
​
​
Pension
Balance at beginning of period
$
)
$
)
$
)
$
)
Other comprehensive loss:
Amortization of net actuarial gain
—
—
—
—
​
​
​
​
​
​
​
​
​
​
​
​
​
​
Balance at end of period
$
)
$
)
$
)
$
)
​
​
​
​
​
​
​
​
​
​
​
​
​
​
Cash flow hedges
Balance at beginning of period
$
)
$
$
$
Other comprehensive (loss) income:
Net change from periodic revaluations
)
)
)
Tax benefit (expense)
)
​
​
​
​
​
​
​
​
​
​
​
​
​
​
Total Other comprehensive (loss) income before reclassifications, net of tax
)
)
)
Net amount reclassified to earnings (loss):
Interest rate swaps (2)
Tax benefit (expense)
)
)
)
)
​
​
​
​
​
​
​
​
​
​
​
​
​
​
Total amount reclassified from Accumulated other comprehensive loss, net of tax
Total Other comprehensive (loss) income
)
—
)
​
​
​
​
​
​
​
​
​
​
​
​
​
​
Balance at end of period
$
$
)
$
$
)
​
​
​
​
​
​
​
​
​
​
​
​
​
​
(1)
In all periods presented, there were no tax impacts related to rate changes and no amounts were reclassified to earnings (loss).
(2)
This amount was included in Interest expense, net on the accompanying consolidated statements of operations.</t>
  </si>
  <si>
    <t>Discontinued operations</t>
  </si>
  <si>
    <t>3. Discontinued operations
Wind Projects
On March 31, 2015, Atlantic Power Transmission, Inc. ("APT"), our wholly-owned, direct subsidiary, entered into a definitive agreement (the "Purchase Agreement") with TerraForm AP Acquisition Holdings, LLC ("TerraForm"), an affiliate of SunEdison, Inc. (an affiliate of TerraForm Power, Inc.), to sell our Wind Projects. On June 26, 2015, the sale was completed for aggregate cash proceeds of approximately $335 million after transaction fees, exclusive of transaction-related taxes. We recorded a $47.3 million gain on sale, which is included as a component of income from discontinued operations in the consolidated statements of operations for the three and six months ended June 30, 2015.
Terraform acquired from APT, 100% of APT's direct membership interests in a holding company formed to facilitate the sale, thereby acquiring our indirect interests in our portfolio of Wind Projects consisting of five operating wind projects in Idaho and Oklahoma and representing 521 MW net ownership: Goshen (12.5% economic interest), Idaho Wind (27.6% economic interest), Meadow Creek (100% economic interest); Rockland Wind Farm (50% economic interest, but consolidated on a 100% basis); and Canadian Hills (99% economic interest). As a result of the sale, we deconsolidated approximately $249 million of project debt (or approximately $274 million as adjusted for our proportional ownership of Rockland, Goshen North and Idaho Wind) and approximately $224 million of non-controlling interest related to tax equity interests at Canadian Hills and the minority ownership interests at Rockland and Canadian Hills.
On January 1, 2015, we adopted the FASB's issued changes to reporting discontinued operations and determined that the sale of the Wind Projects meets the threshold to be reported as discontinued operations in our consolidated financial statements. Our determination was based on the impact the sale will have on our operations and financial results and because the Wind Projects made up the entirety of our Wind reportable Segment. The Wind Projects were designated as assets held for sale and discontinued operations on March 31, 2015, the date we established a firm commitment to a plan to sell the wind assets. We stopped depreciating the property, plant and equipment of the Wind Projects on the designation date.
Greeley
In March 2014, we closed a transaction with Initium Power Partners, LLC. ("Initium"), whereby Initium agreed to purchase all of the issued and outstanding membership interests in Greeley for approximately $1.0 million. We recorded a $2.1 million non-cash gain on the sale resulting from the write-off of asset retirement obligations in the consolidated statement of operations as of March 31, 2014. Greeley is accounted for as a component of discontinued operations in the consolidated statements of operations for the three and six months ended June 30, 2014.
The following table summarizes the revenue and income (loss) from operations of the Wind Projects and Greeley for the three and six months ended June 30, 2015 and 2014:
Three months ended June 30,
Six months ended June 30,
2015
2014
2015
2014
Revenue
$
$
$
$
​
​
​
​
​
​
​
​
​
​
​
​
​
​
Project expenses:
Operations and maintenance
Depreciation and amortization
​
​
​
​
​
​
​
​
​
​
​
​
​
​
Project other income (expense):
Change in fair value of derivatives
)
)
)
Equity in earnings of unconsolidated affiliates
)
)
)
Interest expense, net
)
)
)
)
Gain on sale of discontinued operations
—
​
​
​
​
​
​
​
​
​
​
​
​
​
​
)
)
​
​
​
​
​
​
​
​
​
​
​
​
​
​
Income (loss) from operations of discontinued businesses
)
)
Income tax expense
​
​
​
​
​
​
​
​
​
​
​
​
​
​
Income (loss) from operations of discontinued businesses, net of tax
)
)
Net loss attributable to noncontrolling interests of discontinued businesses
)
)
)
)
​
​
​
​
​
​
​
​
​
​
​
​
​
​
Income (loss) from operations of discontinued businesses, net of noncontrolling interests
$
$
)
$
$
​
​
​
​
​
​
​
​
​
​
​
​
​
​
​
​
​
​
​
​
​
​
​
​
​
​
​
​
Basic and diluted earnings (loss) per share related to income (loss) from discontinued operations for the Wind Projects and Greeley was $0.30 and $(0.04) for the three months ended June 30, 2015 and 2014, respectively and $0.26 and $(0.06) for the six months ended June 30, 2015 and 2014, respectively.
The following table summarizes the operating and investing cash flows of the Wind Projects for the six months ended June 30, 2015 and 2014:
Six months ended June 30,
2015
2014
Cash provided by operating activities
$
$
Cash (used in) provided by investing activities
)
The following table summarizes the December 31, 2014 financial position of the Wind Projects that were classified as assets held for sale:
December 31, 2014
Current assets:
Cash and cash equivalents
$
Accounts receivable
Other current assets
​
​
​
​
​
Non-current assets:
Property, Plant &amp; Equipment
Equity investments in unconsolidated affiliates
Other intangible assets, net
Restricted cash
Other assets
​
​
​
​
​
Assets held for sale
Current liabilities:
Accounts payable and other accrued liabilities
$
Current portion of long-term debt
Current portion of derivative instruments liability
​
​
​
​
​
Long term liabilities
Long-term debt
Derivative instruments liability
Other long-term liabilities
​
​
​
​
​
Liabilities held for sale
Noncontrolling interests held for sale</t>
  </si>
  <si>
    <t>Equity method investments in unconsolidated affiliates</t>
  </si>
  <si>
    <t>4. Equity method investments in unconsolidated affiliates
The following summarizes the operating results for the three and six months ended June 30, 2015 and 2014, respectively, for earnings in our equity method investments:
Three months ended June 30,
Six months ended June 30,
Operating results
2015
2014
2015
2014
Revenue
Chambers
$
$
$
$
Orlando
$
Other (1)
​
​
​
​
​
​
​
​
​
​
​
​
​
​
Project expenses
Chambers
Orlando
Other (1)
​
​
​
​
​
​
​
​
​
​
​
​
​
​
Project other expense
Chambers
)
)
)
)
Orlando
—
—
—
—
Other (1)
—
)
—
)
​
​
​
​
​
​
​
​
​
​
​
​
​
​
)
)
)
)
Project income
Chambers
$
$
$
$
Orlando
Other (1)
​
​
​
​
​
​
​
​
​
​
​
​
​
​
​
​
​
​
​
​
​
​
​
​
​
​
​
​
​
​
​
​
​
​
​
​
​
​
​
​
​
​
(1)
Includes equity method investments that individually do not exceed 10% of consolidated total assets or income (loss) before income taxes.</t>
  </si>
  <si>
    <t>Long-term debt</t>
  </si>
  <si>
    <t xml:space="preserve">5. Long-term debt
Long-term debt consists of the following:
June 30, 2015
December 31, 2014
Interest Rate
Recourse Debt:
Senior secured term loan facility, due 2021
$
$
LIBOR (1) plus 3.8%
Senior unsecured notes, due 2018 (2)
Senior unsecured notes, due June 2036 (Cdn$210.0)
Non-Recourse Debt: (3)
Epsilon Power Partners term facility, due 2019
LIBOR plus 3.1%
Cadillac term loan, due 2025
Piedmont term loan, due 2018
Other long-term debt
5.5% – 6.7%
Less: current maturities
)
)
​
​
​
​
​
​
​
​
​
Total long-term debt
$
$
​
​
​
​
​
​
​
​
​
​
​
​
​
​
​
​
​
​
Current maturities consist of the following:
June 30, 2015
December 31, 2014
Interest Rate
Current Maturities:
Senior unsecured notes, due 2018 (2)
$
Senior secured term loan facility, due 2021
LIBOR (1) plus 3.8%
Epsilon Power Partners term facility, due 2019
LIBOR plus 3.1%
Cadillac term loan, due 2025
Piedmont term loan, due 2018
Other short-term debt
5.5 – 6.7%
​
​
​
​
​
​
​
​
​
Total current maturities
$
$
​
​
​
​
​
​
​
​
​
​
​
​
​
​
​
​
​
​
(1)
LIBOR cannot be less than 1.00%. On May 5, 2014, we entered into interest rate swap agreements to mitigate the exposure to changes in LIBOR for $167.3 million amount of the $494.6 million outstanding aggregate borrowings under our senior secured term loan facility. See Note 8, Accounting for derivative instruments and hedging activities for further details.
(2)
On July 26, 2015, we redeemed all of our outstanding $310.9 million aggregate principal amount of 9.0% Senior Unsecured Notes due November 2018 (the "Notes") with the cash proceeds received from the sale of the Wind Projects. The Notes were redeemed at a price equal to 104.50 percent of the principal amount of the 9.0% notes, plus accrued and unpaid interest to the redemption date. We paid $330.4 million in cash to fund the full redemption of the Notes. We will record approximately $28.5 million of interest in the third quarter of 2015 related to the redemption premium, accrued interest and the write-off of deferred financing costs.
(3)
The table does not include non-recourse debt at the Wind Projects which have been sold and are classified as discontinued operations at December 31, 2014.
Non-Recourse Debt
Project-level debt of our consolidated projects is secured by the respective project and its contracts with no other recourse to us. Project-level debt generally amortizes during the term of the respective revenue generating contracts of the projects. The loans have certain financial covenants that must be met in order to distribute available cash to Atlantic Power. At June 30, 2015, all of our projects with the exception of Piedmont were in compliance with the covenants contained in project-level debt. We do not expect our Piedmont project to meet its debt service coverage ratio covenants limiting the project's ability to make distributions to us before 2017 at the earliest, due to continued operational issues that have resulted in higher forecasted maintenance and fuel expenses than initially expected. </t>
  </si>
  <si>
    <t>Convertible debentures</t>
  </si>
  <si>
    <t xml:space="preserve">6. Convertible debentures
The following table provides details related to outstanding convertible debentures:
6.25% Debentures due March 2017
5.6% Debentures due June 2017
5.75% Debentures due June 2019
6.00% Debentures due December 2019
Total
Balance at December 31, 2014
$
$
$
$
$
Repayment of convertible debentures
—
)
)
)
)
Foreign exchange gain
)
)
—
)
)
Gain on repurchase of convertible debentures
—
—
)
)
)
​
​
​
​
​
​
​
​
​
​
​
​
​
​
​
​
​
Balance at March 31, 2015
$
$
$
$
$
​
​
​
​
​
​
​
​
​
​
​
​
​
​
​
​
​
​
​
​
​
​
​
​
​
​
​
​
​
​
​
​
​
​
Repayment of convertible debentures
—
)
)
)
)
Foreign exchange gain
—
Gain on repurchase of convertible debentures
—
)
)
)
)
​
​
​
​
​
​
​
​
​
​
​
​
​
​
​
​
​
Balance at June 30, 2015
$
$
$
$
$
​
​
​
​
​
​
​
​
​
​
​
​
​
​
​
​
​
​
​
​
​
​
​
​
​
​
​
​
​
​
​
​
​
​
During the fourth quarter of 2014, we announced a Normal Course Issuer Bid ("NCIB") for our convertible debentures. Under the NCIB, we entered into a pre-defined automatic securities purchase plan with our broker in order to facilitate purchases of our convertible debentures. The NCIB commenced on November 11, 2014 and will expire on November 10, 2015 or such earlier date as we complete our purchases pursuant to the NCIB. The actual amount of convertible debentures that may be purchased under the NCIB cannot exceed approximately $31.0 million and is further limited based on the outstanding principal of the individual outstanding tranches. As of December 31, 2014, we had repurchased and cancelled $3.1 million of convertible debentures and recorded a gain of $0.7 million in the consolidated statement of operations related to these transactions. Through June 30, 2015, we repurchased and cancelled $21.0 million aggregate principal amount of convertible debentures at a cost of $18.0 million and recorded a gain of $3.0 million in the consolidated statement of operations for the six months ended June 30, 2015. </t>
  </si>
  <si>
    <t>Fair value of financial instruments</t>
  </si>
  <si>
    <t>7. Fair value of financial instruments
The following represents the recurring measurements of fair value hierarchy of our financial assets and liabilities that were recognized at fair value as of June 30, 2015 and December 31, 2014. Financial assets and liabilities are classified based on the lowest level of input that is significant to the fair value measurement.
June 30, 2015
Level 1
Level 2
Level 3
Total
Assets:
Cash and cash equivalents
$
$
—
$
—
$
Restricted cash
—
—
Derivative instruments asset
—
—
​
​
​
​
​
​
​
​
​
​
​
​
​
​
Total
$
$
$
—
$
​
​
​
​
​
​
​
​
​
​
​
​
​
​
​
​
​
​
​
​
​
​
​
​
​
​
​
​
Liabilities:
Derivative instruments liability
$
—
$
$
—
$
​
​
​
​
​
​
​
​
​
​
​
​
​
​
Total
$
—
$
$
—
$
​
​
​
​
​
​
​
​
​
​
​
​
​
​
​
​
​
​
​
​
​
​
​
​
​
​
​
​
December 31, 2014
Level 1
Level 2
Level 3
Total
Assets:
Cash and cash equivalents
$
$
—
$
—
$
Restricted cash
—
—
Derivative instruments asset
—
—
​
​
​
​
​
​
​
​
​
​
​
​
​
​
Total
$
$
$
—
$
​
​
​
​
​
​
​
​
​
​
​
​
​
​
​
​
​
​
​
​
​
​
​
​
​
​
​
​
Liabilities:
Derivative instruments liability
$
—
$
$
—
$
​
​
​
​
​
​
​
​
​
​
​
​
​
​
Total
$
—
$
$
—
$
​
​
​
​
​
​
​
​
​
​
​
​
​
​
​
​
​
​
​
​
​
​
​
​
​
​
​
​
The fair values of our derivative instru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 free interest rate.
We also adjust the fair value of financial assets and liabilities to reflect credit risk, which is calculated based on our credit rating and the credit rating of our counterparties. As of June 30, 2015, the credit valuation adjustments resulted in a $3.4 million net increase in fair value, which consists of a $0.2 million pre-tax gain in other comprehensive income and a $3.2 million gain in change in fair value of derivative instruments. As of December 31, 2014, the credit valuation adjustments resulted in an $8.3 million net increase in fair value, which consists of a $0.7 million pre-tax gain in other comprehensive income and a $7.6 million gain in change in fair value of derivative instruments.
The carrying amounts for cash and cash equivalents and restricted cash approximate fair value due to their short-term nature.</t>
  </si>
  <si>
    <t>Accounting for derivative instruments and hedging activities</t>
  </si>
  <si>
    <t>8. Accounting for derivative instruments and hedging activities
We recognize all derivative instruments on the balance sheet as either assets or liabilities and measure them at fair value in each reporting period. We have one contract designated as a cash flow hedge, and we defer the effective portion of the change in fair value of the derivatives in accumulated other comprehensive income (loss), until the hedged transactions occur and are recognized in earnings (loss). The ineffective portion of a cash flow hedge is immediately recognized in earnings (loss). For our other derivatives that are not designated as cash flow hedges, the changes in the fair value are immediately recognized in earnings (loss). These guidelines apply to our natural gas swaps, interest rate swaps, and foreign exchange contracts.
Gas purchase agreements
Gas purchase agreements to purchase gas forward at our North Bay, Kapuskasing and Nipigon projects do not qualify for the normal purchase normal sales ("NPNS") exemption and are accounted for as derivative financial instruments. The gas purchase agreements at North Bay and Kapuskasing satisfy all of the forecasted fuel requirements for these projects through their expiration on December 31, 2016. The gas purchase agreement for Nipigon satisfies the majority of forecasted fuel requirements through December 31, 2022. These derivative financial instruments are recorded in the consolidated balance sheets at fair value and the changes in their fair market value are recorded in the consolidated statements of operations.
In June 2014, Atlantic Power Limited Partnership (the "Partnership") entered into contracts for the purchase of 2.9 million Gigajoules ("Gj") of future natural gas purchases beginning on November 1, 2014 and expiring on December 31, 2017 for our projects in Ontario. These contracts effectively fix the price of approximately 98% of our expected uncontracted gas requirements for 2015 and 32% and 30% of our expected uncontracted gas requirements for 2016 and 2017, respectively. These contracts are accounted for as derivative financial instruments and are recorded in the consolidated balance sheet at fair value. Changes in the fair market value of these contracts are recorded in the consolidated statement of operations.
Natural gas swaps
Our strategy to mitigat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solidated balance sheets at fair value and the changes in their fair market value are recorded in the consolidated statements of operations.
We have entered into various natural gas swaps to effectively fix the price of 6.3 million MMbtu of future natural gas purchases at Orlando, which is approximately 100% of our share of the expected on-peak natural gas purchases at the project through 2016 or approximately 96% and 65% of our share of the expected base load natural gas purchases for 2015 and 2016, respectively. These contracts are accounted for as derivative financial instruments and are recorded in the consolidated balance sheet at fair value at June 30, 2015. Changes in the fair market value of these contracts are recorded in the consolidated statement of operations. On February 20, 2014, we paid $4.0 million to terminate certain of the natural gas contracts for our Orlando project in connection with the termination of our prior revolving credit facility. We recorded fuel expense related to the settlement of these contracts in the consolidated statement of operations for the six months ended June 30, 2014.
Interest rate swaps
On May 5, 2014, the Partnership entered into interest rate swap agreements to mitigate exposure to changes in the Adjusted Eurodollar Rate for $199.0 million notional amount ($167.3 million at June 30, 2015) of the $600 million aggregate principal amount of borrowings ($494.6 million of borrowings at June 30, 2015) under the Term Loan Facility. Borrowings under the $600 million Term Loan Facility bear interest at a rate equal to the Adjusted Eurodollar Rate plus an applicable margin of 3.75%. Based on the terms of the Credit Agreement, the Adjusted Eurodollar Rate cannot be less than 1.00% resulting in a minimum of a 4.75% all-in rate on the Term Loan Facility. As a result of entering into the swap agreements, the all-in rate for $199.0 million of the Term Loan Facility cannot be less than 4.91% if the Adjusted Eurodollar Rate is equal to or greater than 1.00%. If the Adjusted Eurodollar Rate is below 1.00%, we will pay interest at a rate equivalent to the minimum 4.75% all-in rate plus any difference between the actual Adjusted Eurodollar Rate and 1.16%. The interest rate swap agreements were effective June 30, 2014 and terminate on December 29, 2017. The interest rate swap agreements are not designated as hedges and changes in their fair market value will be recorded in the consolidated statements of operations.
The Piedmont project has interest rate swap agreements to economically fix its exposure to changes in interest rates related to its variable-rate debt. The interest rate swap agreement effectively converts the floating rate debt to a fixed interest rate of 1.7% plus an applicable margin ranging from 3.5% to 3.8% through February 29, 2016. From February 2016 until the maturity of the debt in August 2018, the fixed rate of the swap is 4.47% and the applicable margin is 4.0%, resulting in an all-in rate of 8.5%. The swap continues at the fixed rate of 4.47% until November 2030. Prior to conversion of the Piedmont construction loan facility to a term loan, the notional amounts of the interest rate swap agreements matched the estimated outstanding principal balance of Piedmont's construction loan facility. The interest rate swaps were executed on October 21, 2010 and November 2, 2010 and expire on February 29, 2016 and November 30, 2030, respectively. As a result of the Piedmont term loan conversion on February 14, 2014, these swap agreements were amended to reduce the notional amounts to match the outstanding $68.5 million principal of the term loan. The interest rate swap agreements are not designated as hedges, and changes in their fair market value are recorded in the consolidated statements of operations.
The Cadillac project has an interest rate swap agreement that effectively fixes the interest rate at 6.0% through February 15, 2015, 6.1% from February 16, 2015 to February 15, 2019, 6.3% from February 16, 2019 to February 15, 2023, and 6.4% thereafter. The notional amount of the interest rate swap agreement matches the outstanding principal balance over the remaining life of Cadillac's debt. This swap agreement, which qualifies for and is designated as a cash flow hedge, is effective through June 2025 and the effective portion of the changes in the fair market value is recorded in accumulated other comprehensive loss.
Epsilon Power Partners, our wholly owned subsidiary, previously had an interest rate swap to economically fix the exposure to changes in interest rates related to the variable-rate non-recourse debt. The interest rate swap agreement effectively converted the floating rate debt to a fixed interest rate of 7.37% and had a maturity date of July 2019. The notional amount of the swap matched the outstanding principal balance over the remaining life of Epsilon Power Partners' debt. On February 20, 2014, we paid $2.6 million to terminate this contract in connection with the termination of our prior revolving credit facility. We recorded interest expense related to its settlement in the consolidated statement of operations for the six months ended June 30, 2014.
Foreign currency forward contracts
From time to time, we use foreign currency forward contracts to manage our exposure to changes in foreign exchange rates, as many of our projects generate cash flow in U.S. dollars and Canadian dollars. On February 20, 2014, we paid $0.4 million to terminate all of our remaining foreign currency forward contracts in connection with the termination of our prior revolving credit facility and recorded their settlement in foreign exchange gain in the consolidated statement of operations for the six months ended June 30, 2014.
Volume of forecasted transactions
We have entered into derivative instruments in order to economically hedge the following notional volumes of forecasted transactions as summarized below, by type, excluding those derivatives that qualified for the NPNS exemption at June 30, 2015 and December 31, 2014:
Units
June 30, 2015
December 31, 2014
Natural gas swaps
Natural Gas (MMbtu)
Gas purchase agreements
Natural Gas (Gj)
Interest rate swaps
Interest (US$)
Fair value of derivative instruments
We have elected to disclose derivative instrument assets and liabilities on a trade-by-trade basis and do not offset amounts at the counterparty master agreement level. The following table summarizes the fair value of our derivative assets and liabilities:
June 30, 2015
Derivative Assets
Derivative Liabilities
Derivative instruments designated as cash flow hedges:
Interest rate swaps current
$
—
$
Interest rate swaps long-term
—
​
​
​
​
​
​
​
​
Total derivative instruments designated as cash flow hedges
—
​
​
​
​
​
​
​
​
Derivative instruments not designated as cash flow hedges:
Interest rate swaps current
—
Interest rate swaps long-term
Natural gas swaps current
—
Natural gas swaps long-term
—
Gas purchase agreements current
—
Gas purchase agreements long-term
—
​
​
​
​
​
​
​
​
Total derivative instruments not designated as cash flow hedges
​
​
​
​
​
​
​
​
Total derivative instruments
$
$
​
​
​
​
​
​
​
​
​
​
​
​
​
​
​
​
December 31, 2014
Derivative Assets
Derivative Liabilities
Derivative instruments designated as cash flow hedges:
Interest rate swaps current
$
—
$
Interest rate swaps long-term
—
​
​
​
​
​
​
​
​
Total derivative instruments designated as cash flow hedges
—
​
​
​
​
​
​
​
​
Derivative instruments not designated as cash flow hedges:
Interest rate swaps current
—
Interest rate swaps long-term
Natural gas swaps current
—
Natural gas swaps long-term
—
Gas purchase agreements current
—
Gas purchase agreements long-term
—
​
​
​
​
​
​
​
​
Total derivative instruments not designated as cash flow hedges
​
​
​
​
​
​
​
​
Total derivative instruments
$
$
​
​
​
​
​
​
​
​
​
​
​
​
​
​
​
​
Accumulated other comprehensive income
The following table summarizes the changes in the accumulated other comprehensive income (loss) ("OCI") balance attributable to derivative financial instruments designated as a hedge, net of tax:
For the three months ended June 30, 2015
Interest Rate Swaps
Accumulated OCI balance at March 31, 2015
$
)
Change in fair value of cash flow hedges
Realized from OCI during the period
​
​
​
​
​
Accumulated OCI balance at June 30, 2015
$
​
​
​
​
​
​
​
​
​
​
For the three months ended June 30, 2014
Interest Rate Swaps
Accumulated OCI balance at March 31, 2014
$
Change in fair value of cash flow hedges
)
Realized from OCI during the period
​
​
​
​
​
Accumulated OCI balance at June 30, 2014
$
)
​
​
​
​
​
​
​
​
​
​
For the six months ended June 30, 2015
Interest Rate Swaps
Accumulated OCI balance at January 1, 2014
$
Change in fair value of cash flow hedges
)
Realized from OCI during the period
​
​
​
​
​
Accumulated OCI balance at June 30, 2015
$
​
​
​
​
​
​
​
​
​
​
For the six months ended June 30, 2014
Interest Rate Swaps
Accumulated OCI balance at January 1, 2014
$
Change in fair value of cash flow hedges
)
Realized from OCI during the period
​
​
​
​
​
Accumulated OCI balance at June 30, 2014
$
)
​
​
​
​
​
​
​
​
​
​
Impact of derivative instruments on the consolidated statements of operations
The following table summarizes realized loss (gain) for derivative instruments not designated as cash flow hedges:
Three months ended June 30,
Six months ended June 30,
Classification of (gain) loss recognized in income
2015
2014
2015
2014
Natural gas swaps
Fuel
$
$
)
$
$
Gas purchase agreements
Fuel
Interest rate swaps
Interest, net
Foreign currency forwards
Foreign exchange (gain) loss
—
—
—
)
The following table summarizes the unrealized loss (gain) resulting from changes in the fair value of derivative financial instruments that are not designated as cash flow hedges:
Three months ended June 30,
Six months ended June 30,
Classification of (gain) loss recognized in income
2015
2014
2015
2014
Natural gas swaps
Change in fair value of derivatives
$
$
)
$
$
Gas purchase agreements
Change in fair value of derivatives
Interest rate swaps
Change in fair value of derivatives
)
)
)
​
​
​
​
​
​
​
​
​
​
​
​
​
​
​
​
Total change in fair value of derivative instruments
$
$
)
$
$
​
​
​
​
​
​
​
​
​
​
​
​
​
​
​
​
Foreign currency forwards
Foreign exchange (gain) loss
$
—
$
)
$
—
$
)
​
​
​
​
​
​
​
​
​
​
​
​
​
​
​
​</t>
  </si>
  <si>
    <t>Income taxes</t>
  </si>
  <si>
    <t xml:space="preserve">9. Income taxes
Three months ended June 30,
Six months ended June 30,
2015
2014
2015
2014
Current income tax expense
$
$
$
$
Deferred tax benefit
)
)
)
)
​
​
​
​
​
​
​
​
​
​
​
​
​
​
Total income tax (benefit), net
$
$
)
$
)
$
)
Income tax expense for the three months ended June 30, 2015 was $2.9 million. Expected income tax benefit for the same period, based on the Canadian enacted statutory rate of 26% was $4.4 million. The primary items impacting the tax rate for the three months ended June 30, 2015 were $9.0 million relating to a change in the valuation allowance, $3.4 million of dividend withholding and other state taxes, and $2.5 million of other permanent differences. These items were partially offset by $3.6 million relating to tax credits, $2.4 million relating to foreign exchange and $1.6 million relating to operating in higher tax rate jurisdictions.
Income tax benefit for the three months ended June 30, 2014 was $9.1 million. Expected income tax benefit for the same period, based on the Canadian enacted statutory rate of 26%, was $12.9 million. The primary items impacting the tax rate for the three months ended June 30, 2014 were $14.2 million relating to a change in the valuation allowance and $2.4 million relating to foreign exchange. These items were partially offset by $4.1 million relating to operating in higher tax rate jurisdictions, $2.4 million of minority interest adjustments, and $6.3 million relating to other permanent differences.
Income tax benefit for the six months ended June 30, 2015 was $1.7 million. Expected income tax expense for the same period, based on the Canadian enacted statutory rate of 26%, was $0.8 million. The primary items impacting the tax rate for the six months ended June 30, 2015 were $4.1 million relating to foreign exchange, $4.0 million relating to operating in higher tax rate jurisdictions, $3.6 million related to tax credits, and $0.6 million of other permanent differences. These items were partially offset by $6.2 million relating to a change in the valuation allowance, and $3.6 million relating to dividend withholding and other taxes.
Income tax benefit for the six months ended June 30, 2014 was $21.4 million. Expected income tax benefit for the same period, based on the Canadian enacted statutory rate of 26%, was $21.9 million. The primary items impacting the tax rate for the six months ended June 30, 2014 were $29.3 million relating to a change in the valuation allowance. These items were partially offset by $11.1 million of capital losses recognized on tax restructuring, $9.7 million of operating in higher tax rate jurisdictions, $1.2 million relating to foreign exchange and $6.8 million of other permanent differences.
As of June 30, 2015, we have recorded a valuation allowance of $174.7 million. The amount is comprised primarily of provisions against Canadian and U.S. net operating loss carryforwards. In assessing the recoverability of our deferred tax assets, we consider whether it is more likely than not that some portion or all of the deferred tax assets will be realized. The ultimate realization of deferred tax assets is dependent upon projected future taxable income in the United States and in Canada and available tax planning strategies. </t>
  </si>
  <si>
    <t>Equity compensation plans</t>
  </si>
  <si>
    <t xml:space="preserve">10. Equity compensation plans
Long-term incentive plan ("LTIP")
The following table summarizes the changes in outstanding LTIP notional units during the six months ended June 30, 2015:
Units
Weighted-Average Price per Unit
Outstanding at December 31, 2014
$
Granted
Reinvested
Forfeited
)
Vested
)
​
​
​
​
​
​
​
​
Outstanding at June 30, 2015
$
​
​
​
​
​
​
​
​
​
​
​
​
​
​
​
​
Certain awards have a market condition based on our total shareholder return during the performance period as compared to a group of peer companies and, in some cases, Project Adjusted EBITDA per common share compared to budget. Compensation expense for notional units granted is recorded net of estimated forfeitures. See Note 16 to the consolidated financial statements in our Annual Report on Form 10-K for the year ended December 31, 2014 for further details. Cash payments made for vested notional units for the six months ended June 30, 2015 and 2014 was $0.6 million and $0.2 million, respectively. Compensation expense for LTIP was $0.5 million and $1.0 million for the three and six months ended June 30, 2015, respectively, and $1.0 million and $0.9 million for the three and six months ended June 30, 2014, respectively.
Transition Equity Participation Agreement
We also have 523,256 transition notional shares outstanding at June 30, 2015 under the Transition Equity Participation Agreement. Fifty percent of the transition notional shares granted with respect to fiscal year 2015 will vest upon the four-year anniversary of the date of grant and the remaining portion will vest on or any time after the two-year anniversary of the grant if the weighted average Canadian dollar closing price of our common shares on the TSX for at least three consecutive calendar months has exceeded the market price per common share determined as of January 22, 2015 ($2.58) by at least 50%. </t>
  </si>
  <si>
    <t>Basic and diluted earnings (loss) per share</t>
  </si>
  <si>
    <t>11. Basic and diluted earnings (loss) per share
Basic earnings (loss) per share is calculated by dividing net income (loss) by the weighted average common shares outstanding during their respective period. Diluted earnings (loss) per share is computed including dilutive potential shares as if they were outstanding shares during the year. Dilutive potential shares include the weighted average number of shares, as of the date such notional units were granted, that would be issued if the unvested notional units outstanding under the LTIP were vested and redeemed for shares under the terms of the LTIP.
Because we reported a loss for the three and six months ended June 30, 2014, diluted earnings per share are equal to basic earnings per share as the inclusion of potentially dilutive shares in the computation is anti-dilutive.
The following table sets forth the diluted net income and potentially dilutive shares utilized in the per share calculation for the three and six months ended June 30, 2015 and 2014:
Three months ended June 30,
Six months ended June 30,
2015
2014
2015
2014
Numerator:
Loss from continuing operations attributable to Atlantic Power Corporation
$
)
$
)
$
)
$
)
Income (loss) from discontinued operations, net of tax
)
)
​
​
​
​
​
​
​
​
​
​
​
​
​
​
Net income (loss) attributable to Atlantic Power Corporation
$
$
)
$
$
)
Denominator:
Weighted average basic shares outstanding
Dilutive potential shares:
Convertible debentures
LTIP notional units
​
​
​
​
​
​
​
​
​
​
​
​
​
​
Potentially dilutive shares
​
​
​
​
​
​
​
​
​
​
​
​
​
​
​
​
​
​
​
​
​
​
​
​
​
​
​
​
Diluted loss per share from continuing operations attributable to Atlantic Power Corporation
$
)
$
)
$
)
$
)
Diluted income (loss) per share from discontinued operations
)
)
​
​
​
​
​
​
​
​
​
​
​
​
​
​
Diluted income (loss) per share attributable to Atlantic Power Corporation
$
$
)
$
$
)
​
​
​
​
​
​
​
​
​
​
​
​
​
​
​
​
​
​
​
​
​
​
​
​
​
​
​
​
Potentially dilutive shares from convertible debentures of 22.6 million and 23.0 million have been excluded from fully diluted shares in the three and six months ended June 30, 2015, respectively, because their impact would be anti-dilutive. Potentially dilutive shares from convertible debentures of 27.7 million and 27.7 million have been excluded from fully diluted shares in the three and six months ended June 30, 2014, respectively, because their impact would be anti-dilutive. Potentially dilutive shares from LTIP notional units have been excluded from fully diluted shares in the three and six months ended June 30, 2014 because their impact would be anti-dilutive.</t>
  </si>
  <si>
    <t>12. Equity
The following table provides a reconciliation of the beginning and ending equity attributable to shareholders of Atlantic Power Corporation, preferred shares issued by a subsidiary company, noncontrolling interests and total equity for the six months ended June 30, 2015 and 2014:
Six months ended June 30, 2015
Total Atlantic Power Corporation Shareholders' Equity
Preferred shares issued by a subsidiary company
Noncontrolling Interests
Total Equity
Balance at January 1
$
$
$
$
Net income (loss)
)
Foreign currency translation adjustment, net of tax
)
—
—
)
Stock-based compensation
—
—
Dividends paid to noncontrolling interests
—
—
)
)
Dividends declared on common shares
)
—
—
)
Dividends declared on preferred shares of a subsidiary company
—
)
—
)
Derecognition of noncontrolling interests upon sale of subsidiaries
)
)
​
​
​
​
​
​
​
​
​
​
​
​
​
​
Balance at June 30
$
$
$
—
$
​
​
​
​
​
​
​
​
​
​
​
​
​
​
​
​
​
​
​
​
​
​
​
​
​
​
​
​
Six months ended June 30, 2014
Total Atlantic Power Corporation Shareholders' Equity
Preferred shares issued by a subsidiary company
Noncontrolling Interests
Total Equity
Balance at January 1
$
$
$
$
Net (loss) income
)
)
)
Realized and unrealized gain on hedging activities, net of tax
)
—
—
)
Foreign currency translation adjustment, net of tax
)
—
—
)
Stock-based compensation
—
—
Dividends paid to noncontrolling interest
—
—
)
)
Dividends declared on common shares
)
—
—
)
Dividends declared on preferred shares of a subsidiary company
—
)
—
)
​
​
​
​
​
​
​
​
​
​
​
​
​
​
Balance at June 30
$
$
$
$
​
​
​
​
​
​
​
​
​
​
​
​
​
​
​
​
​
​
​
​
​
​
​
​
​
​
​
​</t>
  </si>
  <si>
    <t>Segment and geographic information</t>
  </si>
  <si>
    <t xml:space="preserve">13. Segment and geographic information
We have four reportable segments: East U.S., West U.S., Canada and Un-allocated Corporate. We revised our reportable business segments in the second quarter of 2015 as the result of recent significant asset sales and in order to align with changes in management's structure, resource allocation and performance assessment in making decisions regarding our operations. The Wind Projects, which made up the entirety of the former Wind segment, were sold in June 2015 and are designated as discontinued operations for the three and six months ended June 30, 2014 and 2015. Our financial results for the three and six months ended June 30, 2014 have been revised to reflect these changes in operating segments. We analyze the performance of our operating segments based on Project Adjusted EBITDA which is defined as project income (loss) plus interest, taxes, depreciation and amortization (including non-cash impairment charges) and changes in fair value of derivative instruments. Project Adjusted EBITDA is not a measure recognized under GAAP and does not have a standardized meaning prescribed by GAAP and is therefore unlikely to be comparable to similar measures presented by other companies. We use Project Adjusted EBITDA to provide comparative information about project performance without considering how projects are capitalized or whether they contain derivative contracts that are required to be recorded at fair value. Our equity investments in unconsolidated affiliates are presented as proportionately consolidated based on our ownership percentage in the reconciliation of Project Adjusted EBITDA to project income (loss).
A reconciliation of Project Adjusted EBITDA to project income (loss) for the three and six months ended June 30, 2014 and 2015 reflecting our revised reportable business segments is included in the table below:
East U.S.
West U.S.
Canada
Un-allocated Corporate
Consolidated
Three months ended June 30, 2015
Project revenues
$
$
$
$
$
Segment assets
Project Adjusted EBITDA
$
$
$
$
)
$
Change in fair value of derivative instruments
)
—
)
—
)
Depreciation and amortization
)
Interest, net
—
—
—
Other project expense (income)
—
—
—
)
)
​
​
​
​
​
​
​
​
​
​
​
​
​
​
​
​
​
Project income (loss)
)
Administration
—
—
—
Interest, net
—
—
—
Foreign exchange loss
—
—
—
Other income, net
—
—
—
)
)
​
​
​
​
​
​
​
​
​
​
​
​
​
​
​
​
​
Income (loss) from continuing operations before income taxes
)
)
)
Income tax expense
—
—
—
​
​
​
​
​
​
​
​
​
​
​
​
​
​
​
​
​
Net income (loss) from continuing operations
)
)
)
​
​
​
​
​
​
​
​
​
​
​
​
​
​
​
​
​
​
​
​
​
​
​
​
​
​
​
​
​
​
​
​
​
​
East U.S.
West U.S.
Canada
Un-allocated Corporate
Consolidated
Three months ended June 30, 2014
Project revenues
$
$
$
$
$
Segment assets
Project Adjusted EBITDA
$
$
$
$
)
$
Change in fair value of derivative instruments
—
)
Depreciation and amortization
Interest, net
—
—
Other project expense
—
—
—
​
​
​
​
​
​
​
​
​
​
​
​
​
​
​
​
​
Project income (loss)
)
)
)
Administration
—
—
—
Interest, net
—
—
—
Foreign exchange loss
—
—
—
Other income, net
—
—
—
—
—
​
​
​
​
​
​
​
​
​
​
​
​
​
​
​
​
​
Income (loss) from continuing operations before income taxes
)
)
)
Income tax benefit
—
—
—
)
)
​
​
​
​
​
​
​
​
​
​
​
​
​
​
​
​
​
Net income (loss) from continuing operations
)
)
)
​
​
​
​
​
​
​
​
​
​
​
​
​
​
​
​
​
​
​
​
​
​
​
​
​
​
​
​
​
​
​
​
​
​
East U.S.
West U.S.
Canada
Un-allocated Corporate
Consolidated
Six months ended June 30, 2015
Project revenues
$
$
$
$
$
Segment assets
Project Adjusted EBITDA
$
$
$
$
)
$
Change in fair value of derivative instruments
)
—
)
)
Depreciation and amortization
Interest, net
—
—
—
Other income
—
—
—
)
)
​
​
​
​
​
​
​
​
​
​
​
​
​
​
​
​
​
Project income (loss)
)
)
Administration
—
—
—
Interest, net
—
—
—
Foreign exchange gain
—
—
—
)
)
Other income, net
—
—
—
)
)
​
​
​
​
​
​
​
​
​
​
​
​
​
​
​
​
​
Income (loss) from continuing operations before income taxes
)
)
Income tax benefit
—
—
—
)
)
​
​
​
​
​
​
​
​
​
​
​
​
​
​
​
​
​
Net income (loss) from continuing operations
)
)
​
​
​
​
​
​
​
​
​
​
​
​
​
​
​
​
​
​
​
​
​
​
​
​
​
​
​
​
​
​
​
​
​
​
East U.S.
West U.S.
Canada
Un-allocated Corporate
Consolidated
Six months ended June 30, 2014
Project revenues
$
$
$
$
$
Segment assets
Project Adjusted EBITDA
$
$
$
$
)
$
Change in fair value of derivative instruments
)
—
)
)
Depreciation and amortization
Interest, net
—
—
Other project expense
—
—
—
​
​
​
​
​
​
​
​
​
​
​
​
​
​
​
​
​
Project income (loss)
)
Administration
—
—
—
Interest, net
—
—
—
Foreign exchange gain
—
—
—
)
)
Other income, net
—
—
—
—
—
​
​
​
​
​
​
​
​
​
​
​
​
​
​
​
​
​
Income (loss) from continuing operations before income taxes
)
)
Income tax benefit
—
—
—
)
)
​
​
​
​
​
​
​
​
​
​
​
​
​
​
​
​
​
Net income (loss) from continuing operations
)
)
​
​
​
​
​
​
​
​
​
​
​
​
​
​
​
​
​
​
​
​
​
​
​
​
​
​
​
​
​
​
​
​
​
​
The table below provides information, by country, about our consolidated operations for each of the three and six months ended June 30, 2015 and 2014 and Property, Plant &amp; Equipment as of June 30, 2015 and December 31, 2014, respectively. Revenue is recorded in the country in which it is earned and assets are recorded in the country in which they are located.
Property, Plant and Equipment, net of accumulated depreciation
Project Revenue Three months ended June 30,
Project Revenue Six months ended June 30,
June 30, 2015
December 31, 2014
2015
2014
2015
2014
United States
$
$
$
$
$
$
Canada
​
​
​
​
​
​
​
​
​
​
​
​
​
​
​
​
​
​
​
​
Total
$
$
$
$
$
$
Independent Electricity System Operator ("IESO"), San Diego Gas &amp; Electric, BC Hydro and Niagara Mohawk Power Corporation provided 26.4%, 12.5%, 10.3% and 10.9%, respectively, of total consolidated revenues for the three months ended June 30, 2015 and 30.2%, 10.6%, 11.0% and 8.6%, respectively, of total consolidated revenues for the six months ended June 30, 2015. IESO, San Diego Gas &amp; Electric and BC Hydro provided 25.4%, 19.4% and 11.1%, respectively, of total consolidated revenues for the three months ended June 30, 2014 and 29.0%, 17.4% and 10.1%, respectively, of total consolidated revenues for the six months ended June 30, 2014. IESO purchases electricity from the Calstock, Kapuskasing, Nipigon and North Bay projects in the Canada segment, San Diego Gas &amp; Electric purchases electricity from the Naval Station, Naval Training Center, and North Island projects in the West U.S. segment, BC Hydro purchases electricity from the Mamquam, Moresby Lake, and Williams Lake projects in the Canada segment and Niagara Mohawk Power Corporation purchases electricity from the Curtis Palmer project in the East U.S. segment. </t>
  </si>
  <si>
    <t>Guarantees</t>
  </si>
  <si>
    <t>14. Guarantees
We and our subsidiaries enter into various contracts that include indemnification and guarantee provisions as a routine part of our business activities. Examples of these contracts include asset purchases and sale agreements, including the Purchase Agreement to sell the Wind Projec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In connection with the Purchase Agreement for the sale of the Wind Projects, on March 31, 2015, we entered into a guaranty agreement (the "Guaranty Agreement"), under which we agreed to guarantee the full and prompt payment of all payment obligations of APT under the Purchase Agreement as and when they shall become due. APT and TerraForm have agreed to utilize the representation and warranty insurance for coverage of certain indemnification obligations, subject to a cap and certain exclusions.</t>
  </si>
  <si>
    <t>Contingencies</t>
  </si>
  <si>
    <t xml:space="preserve">15. Contingencies
Shareholder class action lawsuits
Massachusetts District Court Actions
On March 8, 14, 15 and 25, 2013 and April 23, 2013, five purported securities fraud class action complaints were filed by alleged investors in Atlantic Power common shares in the United States District Court for the District of Massachusetts (the "District Court") against Atlantic Power and Barry E. Welch, our former President and Chief Executive Officer and a former Director of Atlantic Power, in each of the actions, and, in addition to Mr. Welch, some or all of Patrick J. Welch, our former Chief Financial Officer, Lisa Donahue, our former interim Chief Financial Officer, and Terrence Ronan, our current Chief Financial Officer, in certain of the actions (the "Proposed Individual Defendants," and together with Atlantic Power, the "Proposed Defendants") (the "U.S. Actions").
The District Court complaints differed in terms of the identities of the Proposed Individual Defendants they named, as noted above, the named plaintiffs, and the purported class period they alleged (July 23, 2010 to March 4, 2013 in three of the District Court actions and August 8, 2012 to February 28, 2013 in the other two District Court actions), but in general each alleged, among other things, that in Atlantic Power's press releases, quarterly and year-end filings and conference calls with analysts and investors, Atlantic Power and the Proposed Individual Defendants made materially false and misleading statements and omissions regarding the sustainability of Atlantic Power's common share dividend that artificially inflated the price of Atlantic Power's common shares. The District Court complaints assert claims under Section 10(b) and, against the Proposed Individual Defendants, under Section 20(a) of the Securities Exchange Act of 1934, as amended.
The parties to each District Court action filed joint motions requesting that the District Court set a schedule in the District Court actions, including: (i) setting a deadline for the lead plaintiff to file a consolidated amended class action complaint (the "Amended Complaint"), after the appointment of lead plaintiff and counsel; (ii) setting a deadline for Proposed Defendants to answer, file a motion to dismiss or otherwise respond to the Amended Complaint (and for subsequent briefing regarding any such motion to dismiss); and (iii) confirming that the Proposed Defendants need not answer, move to dismiss or otherwise respond to any of the five District Court complaints prior to the filing of the Amended Complaint. On May 7, 2013, each of six groups of investors (the "U.S. Lead Plaintiff Applicants") filed a motion (collectively, the "U.S. Lead Plaintiff Motions") with the District Court seeking: (i) to consolidate the five U.S. Actions (the "Consolidated U.S. Action"); (ii) to be appointed lead plaintiff in the Consolidated U.S. Action; and (iii) to have its choice of lead counsel confirmed. On May 22, 2013, three of the U.S. Lead Plaintiff Applicants filed oppositions to the other U.S. Lead Plaintiff Motions, and on June 6, 2013, those three Lead Plaintiff Applicants filed replies in support of their respective motions. On August 19, 2013, the District Court held a status conference to address certain issues raised by the U.S. Lead Plaintiff Motions, entered an order consolidating the five U.S. Actions, and directed two of the six U.S. Lead Plaintiff Applicants to file supplemental submissions by September 9, 2013. Both of those U.S. Lead Plaintiff Applicants filed the requested supplemental submissions, and then sought leave to file additional briefing. The Court granted those requests for leave and additional submissions were filed on September 13 and September 18, 2013.
On March 31, 2014, the Court entered an order consolidating the five individual U.S. Actions, appointing the Feldman, Shapero, Carter and Smith investor group (one of the six U.S. Lead Plaintiffs Applicants) as Lead Plaintiff and approving Lead Plaintiff's selection of counsel. The Court also granted the parties' joint motion regarding initial case scheduling and directed the parties to resubmit a proposed schedule that contains specific dates. In response to that directive, on April 7, 2014, Lead Plaintiff filed an application and proposed order, which sought an extension of the schedule contained in the joint motion. The application and proposed order requested that: (i) Lead Plaintiff be permitted to file an amended complaint on or before May 30, 2014, (ii) the Proposed Defendants be permitted to move to dismiss or otherwise respond to the amended complaint on or before July 29, 2014, (iii) Lead Plaintiff be permitted to file an opposition, if any, on or before September 24, 2014, and (iv) the Proposed Defendants be permitted to file a reply to Lead Plaintiff's opposition on or before November 13, 2014. Proposed Defendants did not object to the schedule proposed by Lead Plaintiff. On May 29, 2014, Lead Plaintiff filed a renewed application and proposed order, which sought another extension of the schedule, and on June 3, 2014, Lead Plaintiff and the Proposed Defendants jointly filed a stipulation and proposed order requesting the following revised schedule: (i) Lead Plaintiff be permitted to file an amended complaint on or before June 6, 2014, (ii) the Proposed Defendants be permitted to move to dismiss or otherwise respond to the amended complaint on or before August 5, 2014, (iii) Lead Plaintiff be permitted to file an opposition, if any, on or before October 6, 2014, and (iv) the Proposed Defendants be permitted to file a reply to Lead Plaintiff's opposition on or before November 20, 2014. On June 3, 2014, the Court entered an order setting this requested schedule.
On June 6, 2014, Lead Plaintiff filed the amended complaint (the "Amended Complaint"). The Amended Complaint names as defendants Barry E. Welch and Terrence Ronan (the "Individual Defendants") and Atlantic Power (together with the Individual Defendants, the "Defendants") and alleges a class period of June 20, 2011 to March 4, 2013 (the "Class Period"). The Amended Complaint makes allegations that are substantially similar to those asserted in the five initial complaints. Specifically, the Amended Complaint alleges, among other things, that in Atlantic Power's press releases, quarterly and year- end filings and conference calls with analysts and investors, Defendants made materially false and misleading statements and omissions regarding the sustainability of Atlantic Power's common share dividend, which artificially inflated the price of Atlantic Power's common shares during the class period. The Amended Complaint continues to assert claims under Section 10(b) and, against the Individual Defendants, under Section 20(a) of the Securities Exchange Act of 1934, as amended. It also asserts a claim for unjust enrichment against the Individual Defendants. In accordance with the schedule referenced above, Defendants filed their motion to dismiss the consolidated (the "Motion to Dismiss") U.S. Action on August 5, 2014.
On September 30, 2014, citing Atlantic Power's September 16, 2014 announcement of changes to its dividend and its President and CEO transition, Lead Plaintiff filed a motion (the "Extension Motion") requesting a thirty-day extension of its October 6, 2014 deadline for filing its brief in opposition to the Motion to Dismiss, in which to determine whether to file a second amended complaint. On October 2, 2014, the Court entered an order (i) extending Lead Plaintiff's deadline to file its opposition to the Motion to Dismiss to October 10, 2014 and (ii) requiring Defendants to file their opposition to the Extension Motion by October 2, 2014. In accordance with this order, on October 2, 2014, Defendants filed their opposition to the Extension Motion. On October 10, 2014, Lead Plaintiff filed its opposition to the Motion to Dismiss (the "Opposition") and also filed a motion for leave to amend the Amended Complaint, attaching a proposed second amended complaint. On October 21, 2014, Lead Plaintiff and Defendants filed a joint scheduling motion requesting (i) November 7, 2014 as the deadline for Defendants to file their opposition to Lead Plaintiff's motion for leave to amend the Amended Complaint; (ii) November 24, 2014 as the deadline for Defendants to file their reply in further support of the Motion to Dismiss; and (iii) November 24, 2014 as the deadline for Lead Plaintiff to file its reply in further support of its motion for leave to amend the Amended Complaint. On October 22, 2014, the Court entered an order setting this requested schedule. Pursuant to that order, the Motion to Dismiss and Extension Motion were fully briefed on November 24, 2014. On January 22, 2015, the Court held oral argument on the Motion to Dismiss and Extension Motion.
On January 30, 2015, Lead Plaintiff filed a motion for leave to file a supplemental submission in opposition to Defendants' motion to dismiss (the "Motion for Leave"). The Court denied the Motion for Leave in an order entered on February 5, 2015, but permitted Lead Plaintiff to submit a brief letter identifying supplemental authorities. Lead Plaintiff filed that letter on February 9, 2015, and Defendants filed a response on February 10, 2015.
On March 13, 2015, the District Court entered an order granting Defendants' motion to dismiss and denying Lead Plaintiff's motion to amend the Amended Complaint, and on March 18, 2015, the District Court entered an order dismissing the Amended Complaint with prejudice. On April 16, 2015, Lead Plaintiff filed a notice of appeal to the United States Court of Appeals for the First Circuit. The Company will oppose that appeal.
Canadian Actions
On March 19, 2013, April 2, 2013 and May 10, 2013, three notices of action relating to Canadian securities class action claims against the Proposed Defendants were also issued by alleged investors in Atlantic Power common shares, and in one of the actions, holders of Atlantic Power convertible debentures, with the Ontario Superior Court of Justice in the Province of Ontario. On April 8, 2013, a similar claim issued by alleged investors in Atlantic Power common shares seeking to initiate a class action against the Proposed Defendants was filed with the Superior Court of Quebec in the Province of Quebec (the "Canadian Actions").
On April 17, May 22, and June 7, 2013, statements of claim relating to the notices of action were filed with the Ontario Superior Court of Justice in the Province of Ontario.
On August 30, 2013, the three Ontario actions were succeeded by one action with an amended claim being issued on behalf of Jacqeline Coffin and Sandra Lowry. As in the U.S. Action, this claim names the Company, Barry E. Welch and Terrence Ronan as Defendants. The Plaintiffs seek leave to commence an action for statutory misrepresentation under the Ontario Securities Act and assert common law claims for misrepresentation. The Plaintiffs' allegations focus on among other things, claims the Defendants made materially false and misleading statements and omissions in Atlantic Power's press releases, quarterly and year-end filings and conference calls with analysts and investors, regarding the sustainability of Atlantic Power's common share dividend that artificially inflated the price of Atlantic Power's common shares. The Plaintiffs sought to certify the statutory and common law claims under the Class Proceedings Act for security holders who purchased and held securities through a proposed class period of November 5, 2012 to February 28, 2013.
On October 4, 2013, the Plaintiffs delivered materials supporting their request for leave to commence an action for statutory misrepresentations and for certification of the statutory and common claims as class proceedings. These materials estimate the damages claimed for statutory misrepresentation at $197.4 million.
On March 26, 2015, the Plaintiffs amended their claim to add Scott Fife as a proposed representative plaintiff. On April 24, 2015, the Plaintiffs amended their claim to remove Ms. Lowry, who claimed to hold Atlantic Power convertible debentures, as a proposed representative plaintiff.
The Plaintiffs' motions for leave and certification were heard on May 20-21, 2015.
On July 24, 2015, the Ontario Superiour Court of Justice issued a decision denying the Plaintiffs' motion for leave and certification. The Superior Court granted leave to reconstitute a claim for debenture holders but required that there be a debenture holder as plaintiff, that the claim be amended and that the Plaintiffs pay the Defendants partial indemnity costs of responding to the Plaintiffs' motion.
Plaintiffs have advised that they intend to proceed with an appeal of the July 24 decision on leave and certification. The Company will oppose that appeal.
The proposed class action in Quebec is stayed until August 28, 2015.
Pursuant to the Private Securities Litigation Reform Act of 1995, all discovery is stayed in the U.S. Actions. Plaintiffs have not yet specified an amount of alleged damages in the U.S. Actions. As noted above, the plaintiffs in the Canadian Action have estimated their alleged statutory damages at $197.4 million. Because both the U.S. and Canadian Actions are in their early stages, Atlantic Power is unable to reasonably estimate the possible loss or range of losses, if any, arising from this litigation. Atlantic Power intends to defend vigorously against each of the actions.
Other
In addition to the other matters listed,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June 30, 2015. </t>
  </si>
  <si>
    <t>Nature of business (Policies)</t>
  </si>
  <si>
    <t>Basis of presentation</t>
  </si>
  <si>
    <t>Basis of presentation
The interim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14. Interim results are not necessarily indicative of results for the full year.
In our opinion, the accompanying unaudited interim consolidated financial statements present fairly our consolidated financial position as of June 30, 2015, the results of operations and comprehensive income (loss) for the three and six months ended June 30, 2015 and 2014, and our cash flows for the six months ended June 30, 2015 and 2014 in accordance with U.S generally accepted accounting policies. In the opinion of management, all adjustments (consisting of normal recurring accruals and other adjustments) considered necessary for a fair presentation have been included.</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fair values of acquired assets,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equity-based compensation and the allocation of taxable income and losses, tax credits and cash distributions using the hypothetical liquidation book value ("HLBV") method.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in our Annual Report on Form 10-K for the year ended December 31, 2014. As better information becomes available or actual amounts are determinable, the recorded estimates are revised. Should the underlying valuation assumptions and estimates change, the recorded amounts could change by a material amount.</t>
  </si>
  <si>
    <t>Revision to the presentation of preferred shares issued by a subsidiary company</t>
  </si>
  <si>
    <t>Revision to the presentation of preferred shares issued by a subsidiary company
The classification of preferred shares issued by a subsidiary company has been revised from total Atlantic Power Corporation shareholder's equity on the Consolidated Balance Sheets at December 31, 2014 to a separate line item in the noncontrolling interests section of equity. The revision does not impact total equity in either period presented. The revision was appropriate in order to properly present the preferred shares issued by a subsidiary company in the consolidated balance sheet. The revision is not considered material to any previously issued financial statements.</t>
  </si>
  <si>
    <t>Recently issued accounting standards</t>
  </si>
  <si>
    <t>Recently issued accounting standards
Adopted
In April 2014, the Financial Accounting Standards Board ("FASB") issued changes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se changes became effective on January 1, 2015 and were implemented when designating the Wind Projects as assets held for sale and discontinued operations on March 31, 2015. See Note 3, Discontinued operations .
Issued
In January 2015, the FASB issued changes to the presentation of extraordinary items. Such items are defined as transactions or events that are both unusual in nature and infrequent in occurrence, and, currently, are required to be presented separately in an entity's income statement,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se changes become effective for us on January 1, 2016. We have determined that the adoption of these changes will not have an impact on the consolidated financial statements.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ome effective for us on January 1, 2016. We are currently evaluating the potential impact of these changes on the consolidated financial statements.
In April 2015, the FASB issued changes to the presentation of debt issuance costs. Currently, such costs a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se changes become effective for us on January 1, 2016. Management has determined that the adoption of these changes will result in a decrease of approximately $56.0 million based on the outstanding amount at June 30, 2015 to both Deferred financing costs located in noncurrent assets and Long-term debt on the accompanying consolidated balance sheets.</t>
  </si>
  <si>
    <t>Changes in accumulated other comprehensive loss by component (Tables)</t>
  </si>
  <si>
    <t>Schedule of changes in accumulated other comprehensive loss by component</t>
  </si>
  <si>
    <t>Three months ended June 30,
Six months ended June 30,
2015
2014
2015
2014
Foreign currency translation
Balance at beginning of period
$
)
$
)
$
)
$
)
Other comprehensive income (loss):
Foreign currency translation adjustments (1)
)
)
​
​
​
​
​
​
​
​
​
​
​
​
​
​
Balance at end of period
$
)
$
)
$
)
$
)
​
​
​
​
​
​
​
​
​
​
​
​
​
​
Pension
Balance at beginning of period
$
)
$
)
$
)
$
)
Other comprehensive loss:
Amortization of net actuarial gain
—
—
—
—
​
​
​
​
​
​
​
​
​
​
​
​
​
​
Balance at end of period
$
)
$
)
$
)
$
)
​
​
​
​
​
​
​
​
​
​
​
​
​
​
Cash flow hedges
Balance at beginning of period
$
)
$
$
$
Other comprehensive (loss) income:
Net change from periodic revaluations
)
)
)
Tax benefit (expense)
)
​
​
​
​
​
​
​
​
​
​
​
​
​
​
Total Other comprehensive (loss) income before reclassifications, net of tax
)
)
)
Net amount reclassified to earnings (loss):
Interest rate swaps (2)
Tax benefit (expense)
)
)
)
)
​
​
​
​
​
​
​
​
​
​
​
​
​
​
Total amount reclassified from Accumulated other comprehensive loss, net of tax
Total Other comprehensive (loss) income
)
—
)
​
​
​
​
​
​
​
​
​
​
​
​
​
​
Balance at end of period
$
$
)
$
$
)
​
​
​
​
​
​
​
​
​
​
​
​
​
​
(1)
In all periods presented, there were no tax impacts related to rate changes and no amounts were reclassified to earnings (loss).
(2)
This amount was included in Interest expense, net on the accompanying consolidated statements of operations.</t>
  </si>
  <si>
    <t>Discontinued operations (Tables)</t>
  </si>
  <si>
    <t>Summary of the revenue, income (loss) from operations, cash flows and financial position of Wind Projects and Greelay</t>
  </si>
  <si>
    <t>The following table summarizes the revenue and income (loss) from operations of the Wind Projects and Greeley for the three and six months ended June 30, 2015 and 2014:
Three months ended June 30,
Six months ended June 30,
2015
2014
2015
2014
Revenue
$
$
$
$
​
​
​
​
​
​
​
​
​
​
​
​
​
​
Project expenses:
Operations and maintenance
Depreciation and amortization
​
​
​
​
​
​
​
​
​
​
​
​
​
​
Project other income (expense):
Change in fair value of derivatives
)
)
)
Equity in earnings of unconsolidated affiliates
)
)
)
Interest expense, net
)
)
)
)
Gain on sale of discontinued operations
—
​
​
​
​
​
​
​
​
​
​
​
​
​
​
)
)
​
​
​
​
​
​
​
​
​
​
​
​
​
​
Income (loss) from operations of discontinued businesses
)
)
Income tax expense
​
​
​
​
​
​
​
​
​
​
​
​
​
​
Income (loss) from operations of discontinued businesses, net of tax
)
)
Net loss attributable to noncontrolling interests of discontinued businesses
)
)
)
)
​
​
​
​
​
​
​
​
​
​
​
​
​
​
Income (loss) from operations of discontinued businesses, net of noncontrolling interests
$
$
)
$
$
​
​
​
​
​
​
​
​
​
​
​
​
​
​
​
​
​
​
​
​
​
​
​
​
​
​
​
​
The following table summarizes the operating and investing cash flows of the Wind Projects for the six months ended June 30, 2015 and 2014:
Six months ended June 30,
2015
2014
Cash provided by operating activities
$
$
Cash (used in) provided by investing activities
)
The following table summarizes the December 31, 2014 financial position of the Wind Projects that were classified as assets held for sale:
December 31, 2014
Current assets:
Cash and cash equivalents
$
Accounts receivable
Other current assets
​
​
​
​
​
Non-current assets:
Property, Plant &amp; Equipment
Equity investments in unconsolidated affiliates
Other intangible assets, net
Restricted cash
Other assets
​
​
​
​
​
Assets held for sale
Current liabilities:
Accounts payable and other accrued liabilities
$
Current portion of long-term debt
Current portion of derivative instruments liability
​
​
​
​
​
Long term liabilities
Long-term debt
Derivative instruments liability
Other long-term liabilities
​
​
​
​
​
Liabilities held for sale
Noncontrolling interests held for sale</t>
  </si>
  <si>
    <t>Equity method investments in unconsolidated affiliates (Tables)</t>
  </si>
  <si>
    <t>Summary of operating results</t>
  </si>
  <si>
    <t>Three months ended June 30,
Six months ended June 30,
Operating results
2015
2014
2015
2014
Revenue
Chambers
$
$
$
$
Orlando
$
Other (1)
​
​
​
​
​
​
​
​
​
​
​
​
​
​
Project expenses
Chambers
Orlando
Other (1)
​
​
​
​
​
​
​
​
​
​
​
​
​
​
Project other expense
Chambers
)
)
)
)
Orlando
—
—
—
—
Other (1)
—
)
—
)
​
​
​
​
​
​
​
​
​
​
​
​
​
​
)
)
)
)
Project income
Chambers
$
$
$
$
Orlando
Other (1)
​
​
​
​
​
​
​
​
​
​
​
​
​
​
​
​
​
​
​
​
​
​
​
​
​
​
​
​
​
​
​
​
​
​
​
​
​
​
​
​
​
​
(1)
Includes equity method investments that individually do not exceed 10% of consolidated total assets or income (loss) before income taxes.</t>
  </si>
  <si>
    <t>Long-term debt (Tables)</t>
  </si>
  <si>
    <t>Schedule of long-term debt</t>
  </si>
  <si>
    <t>June 30, 2015
December 31, 2014
Interest Rate
Recourse Debt:
Senior secured term loan facility, due 2021
$
$
LIBOR (1) plus 3.8%
Senior unsecured notes, due 2018 (2)
Senior unsecured notes, due June 2036 (Cdn$210.0)
Non-Recourse Debt: (3)
Epsilon Power Partners term facility, due 2019
LIBOR plus 3.1%
Cadillac term loan, due 2025
Piedmont term loan, due 2018
Other long-term debt
5.5% – 6.7%
Less: current maturities
)
)
​
​
​
​
​
​
​
​
​
Total long-term debt
$
$
​
​
​
​
​
​
​
​
​
​
​
​
​
​
​
​
​
​</t>
  </si>
  <si>
    <t>Schedule of current maturities</t>
  </si>
  <si>
    <t>June 30, 2015
December 31, 2014
Interest Rate
Current Maturities:
Senior unsecured notes, due 2018 (2)
$
Senior secured term loan facility, due 2021
LIBOR (1) plus 3.8%
Epsilon Power Partners term facility, due 2019
LIBOR plus 3.1%
Cadillac term loan, due 2025
Piedmont term loan, due 2018
Other short-term debt
5.5 – 6.7%
​
​
​
​
​
​
​
​
​
Total current maturities
$
$
​
​
​
​
​
​
​
​
​
​
​
​
​
​
​
​
​
​
(1)
LIBOR cannot be less than 1.00%. On May 5, 2014, we entered into interest rate swap agreements to mitigate the exposure to changes in LIBOR for $167.3 million amount of the $494.6 million outstanding aggregate borrowings under our senior secured term loan facility. See Note 8, Accounting for derivative instruments and hedging activities for further details.
(2)
On July 26, 2015, we redeemed all of our outstanding $310.9 million aggregate principal amount of 9.0% Senior Unsecured Notes due November 2018 (the "Notes") with the cash proceeds received from the sale of the Wind Projects. The Notes were redeemed at a price equal to 104.50 percent of the principal amount of the 9.0% notes, plus accrued and unpaid interest to the redemption date. We paid $330.4 million in cash to fund the full redemption of the Notes. We will record approximately $28.5 million of interest in the third quarter of 2015 related to the redemption premium, accrued interest and the write-off of deferred financing costs.
(3)
The table does not include non-recourse debt at the Wind Projects which have been sold and are classified as discontinued operations at December 31, 2014.</t>
  </si>
  <si>
    <t>Convertible debentures (Tables)</t>
  </si>
  <si>
    <t>Schedule of outstanding convertible debentures</t>
  </si>
  <si>
    <t>6.25% Debentures due March 2017
5.6% Debentures due June 2017
5.75% Debentures due June 2019
6.00% Debentures due December 2019
Total
Balance at December 31, 2014
$
$
$
$
$
Repayment of convertible debentures
—
)
)
)
)
Foreign exchange gain
)
)
—
)
)
Gain on repurchase of convertible debentures
—
—
)
)
)
​
​
​
​
​
​
​
​
​
​
​
​
​
​
​
​
​
Balance at March 31, 2015
$
$
$
$
$
​
​
​
​
​
​
​
​
​
​
​
​
​
​
​
​
​
​
​
​
​
​
​
​
​
​
​
​
​
​
​
​
​
​
Repayment of convertible debentures
—
)
)
)
)
Foreign exchange gain
—
Gain on repurchase of convertible debentures
—
)
)
)
)
​
​
​
​
​
​
​
​
​
​
​
​
​
​
​
​
​
Balance at June 30, 2015
$
$
$
$
$
​
​
​
​
​
​
​
​
​
​
​
​
​
​
​
​
​
​
​
​
​
​
​
​
​
​
​
​
​
​
​
​
​
​</t>
  </si>
  <si>
    <t>Fair value of financial instruments (Tables)</t>
  </si>
  <si>
    <t>Schedule of recurring measurements of fair value hierarchy of financial assets and liabilities</t>
  </si>
  <si>
    <t>June 30, 2015
Level 1
Level 2
Level 3
Total
Assets:
Cash and cash equivalents
$
$
—
$
—
$
Restricted cash
—
—
Derivative instruments asset
—
—
​
​
​
​
​
​
​
​
​
​
​
​
​
​
Total
$
$
$
—
$
​
​
​
​
​
​
​
​
​
​
​
​
​
​
​
​
​
​
​
​
​
​
​
​
​
​
​
​
Liabilities:
Derivative instruments liability
$
—
$
$
—
$
​
​
​
​
​
​
​
​
​
​
​
​
​
​
Total
$
—
$
$
—
$
​
​
​
​
​
​
​
​
​
​
​
​
​
​
​
​
​
​
​
​
​
​
​
​
​
​
​
​
December 31, 2014
Level 1
Level 2
Level 3
Total
Assets:
Cash and cash equivalents
$
$
—
$
—
$
Restricted cash
—
—
Derivative instruments asset
—
—
​
​
​
​
​
​
​
​
​
​
​
​
​
​
Total
$
$
$
—
$
​
​
​
​
​
​
​
​
​
​
​
​
​
​
​
​
​
​
​
​
​
​
​
​
​
​
​
​
Liabilities:
Derivative instruments liability
$
—
$
$
—
$
​
​
​
​
​
​
​
​
​
​
​
​
​
​
Total
$
—
$
$
—
$
​
​
​
​
​
​
​
​
​
​
​
​
​
​
​
​
​
​
​
​
​
​
​
​
​
​
​
​</t>
  </si>
  <si>
    <t>Accounting for derivative instruments and hedging activities (Tables)</t>
  </si>
  <si>
    <t>Schedule of notional volumes of forecasted transactions</t>
  </si>
  <si>
    <t>Units
June 30, 2015
December 31, 2014
Natural gas swaps
Natural Gas (MMbtu)
Gas purchase agreements
Natural Gas (Gj)
Interest rate swaps
Interest (US$)</t>
  </si>
  <si>
    <t>Schedule of fair value of derivative instruments</t>
  </si>
  <si>
    <t>June 30, 2015
Derivative Assets
Derivative Liabilities
Derivative instruments designated as cash flow hedges:
Interest rate swaps current
$
—
$
Interest rate swaps long-term
—
​
​
​
​
​
​
​
​
Total derivative instruments designated as cash flow hedges
—
​
​
​
​
​
​
​
​
Derivative instruments not designated as cash flow hedges:
Interest rate swaps current
—
Interest rate swaps long-term
Natural gas swaps current
—
Natural gas swaps long-term
—
Gas purchase agreements current
—
Gas purchase agreements long-term
—
​
​
​
​
​
​
​
​
Total derivative instruments not designated as cash flow hedges
​
​
​
​
​
​
​
​
Total derivative instruments
$
$
​
​
​
​
​
​
​
​
​
​
​
​
​
​
​
​
December 31, 2014
Derivative Assets
Derivative Liabilities
Derivative instruments designated as cash flow hedges:
Interest rate swaps current
$
—
$
Interest rate swaps long-term
—
​
​
​
​
​
​
​
​
Total derivative instruments designated as cash flow hedges
—
​
​
​
​
​
​
​
​
Derivative instruments not designated as cash flow hedges:
Interest rate swaps current
—
Interest rate swaps long-term
Natural gas swaps current
—
Natural gas swaps long-term
—
Gas purchase agreements current
—
Gas purchase agreements long-term
—
​
​
​
​
​
​
​
​
Total derivative instruments not designated as cash flow hedges
​
​
​
​
​
​
​
​
Total derivative instruments
$
$
​
​
​
​
​
​
​
​
​
​
​
​
​
​
​
​</t>
  </si>
  <si>
    <t>Schedule of changes in OCI attributable to derivative financial instruments</t>
  </si>
  <si>
    <t>For the three months ended June 30, 2015
Interest Rate Swaps
Accumulated OCI balance at March 31, 2015
$
)
Change in fair value of cash flow hedges
Realized from OCI during the period
​
​
​
​
​
Accumulated OCI balance at June 30, 2015
$
​
​
​
​
​
​
​
​
​
​
For the three months ended June 30, 2014
Interest Rate Swaps
Accumulated OCI balance at March 31, 2014
$
Change in fair value of cash flow hedges
)
Realized from OCI during the period
​
​
​
​
​
Accumulated OCI balance at June 30, 2014
$
)
​
​
​
​
​
​
​
​
​
​
For the six months ended June 30, 2015
Interest Rate Swaps
Accumulated OCI balance at January 1, 2014
$
Change in fair value of cash flow hedges
)
Realized from OCI during the period
​
​
​
​
​
Accumulated OCI balance at June 30, 2015
$
​
​
​
​
​
​
​
​
​
​
For the six months ended June 30, 2014
Interest Rate Swaps
Accumulated OCI balance at January 1, 2014
$
Change in fair value of cash flow hedges
)
Realized from OCI during the period
​
​
​
​
​
Accumulated OCI balance at June 30, 2014
$
)
​
​
​
​
​
​
​
​
​
​</t>
  </si>
  <si>
    <t>Summary of realized loss (gain) for derivative instruments not designated as cash flow hedges</t>
  </si>
  <si>
    <t>Three months ended June 30,
Six months ended June 30,
Classification of (gain) loss recognized in income
2015
2014
2015
2014
Natural gas swaps
Fuel
$
$
)
$
$
Gas purchase agreements
Fuel
Interest rate swaps
Interest, net
Foreign currency forwards
Foreign exchange (gain) loss
—
—
—
)</t>
  </si>
  <si>
    <t>Summary of the unrealized loss (gain) resulting from changes in the fair value of derivative financial instruments that are not designated as cash flow hedges</t>
  </si>
  <si>
    <t>Three months ended June 30,
Six months ended June 30,
Classification of (gain) loss recognized in income
2015
2014
2015
2014
Natural gas swaps
Change in fair value of derivatives
$
$
)
$
$
Gas purchase agreements
Change in fair value of derivatives
Interest rate swaps
Change in fair value of derivatives
)
)
)
​
​
​
​
​
​
​
​
​
​
​
​
​
​
​
​
Total change in fair value of derivative instruments
$
$
)
$
$
​
​
​
​
​
​
​
​
​
​
​
​
​
​
​
​
Foreign currency forwards
Foreign exchange (gain) loss
$
—
$
)
$
—
$
)
​
​
​
​
​
​
​
​
​
​
​
​
​
​
​
​</t>
  </si>
  <si>
    <t>Income taxes (Tables)</t>
  </si>
  <si>
    <t>Schedule of components of income tax expense (benefit)</t>
  </si>
  <si>
    <t>Three months ended June 30,
Six months ended June 30,
2015
2014
2015
2014
Current income tax expense
$
$
$
$
Deferred tax benefit
)
)
)
)
​
​
​
​
​
​
​
​
​
​
​
​
​
​
Total income tax (benefit), net
$
$
)
$
)
$
)</t>
  </si>
  <si>
    <t>Equity compensation plans (Tables)</t>
  </si>
  <si>
    <t>Schedule of changes in outstanding LTIP notional units</t>
  </si>
  <si>
    <t>Units
Weighted-Average Price per Unit
Outstanding at December 31, 2014
$
Granted
Reinvested
Forfeited
)
Vested
)
​
​
​
​
​
​
​
​
Outstanding at June 30, 2015
$
​
​
​
​
​
​
​
​
​
​
​
​
​
​
​
​</t>
  </si>
  <si>
    <t>Basic and diluted earnings (loss) per share (Tables)</t>
  </si>
  <si>
    <t>Schedule of diluted net income and potentially dilutive shares utilized in the per share calculation</t>
  </si>
  <si>
    <t>Three months ended June 30,
Six months ended June 30,
2015
2014
2015
2014
Numerator:
Loss from continuing operations attributable to Atlantic Power Corporation
$
)
$
)
$
)
$
)
Income (loss) from discontinued operations, net of tax
)
)
​
​
​
​
​
​
​
​
​
​
​
​
​
​
Net income (loss) attributable to Atlantic Power Corporation
$
$
)
$
$
)
Denominator:
Weighted average basic shares outstanding
Dilutive potential shares:
Convertible debentures
LTIP notional units
​
​
​
​
​
​
​
​
​
​
​
​
​
​
Potentially dilutive shares
​
​
​
​
​
​
​
​
​
​
​
​
​
​
​
​
​
​
​
​
​
​
​
​
​
​
​
​
Diluted loss per share from continuing operations attributable to Atlantic Power Corporation
$
)
$
)
$
)
$
)
Diluted income (loss) per share from discontinued operations
)
)
​
​
​
​
​
​
​
​
​
​
​
​
​
​
Diluted income (loss) per share attributable to Atlantic Power Corporation
$
$
)
$
$
)
​
​
​
​
​
​
​
​
​
​
​
​
​
​
​
​
​
​
​
​
​
​
​
​
​
​
​
​</t>
  </si>
  <si>
    <t>Equity (Tables)</t>
  </si>
  <si>
    <t>Schedule of reconciliation of equity</t>
  </si>
  <si>
    <t>Six months ended June 30, 2015
Total Atlantic Power Corporation Shareholders' Equity
Preferred shares issued by a subsidiary company
Noncontrolling Interests
Total Equity
Balance at January 1
$
$
$
$
Net income (loss)
)
Foreign currency translation adjustment, net of tax
)
—
—
)
Stock-based compensation
—
—
Dividends paid to noncontrolling interests
—
—
)
)
Dividends declared on common shares
)
—
—
)
Dividends declared on preferred shares of a subsidiary company
—
)
—
)
Derecognition of noncontrolling interests upon sale of subsidiaries
)
)
​
​
​
​
​
​
​
​
​
​
​
​
​
​
Balance at June 30
$
$
$
—
$
​
​
​
​
​
​
​
​
​
​
​
​
​
​
​
​
​
​
​
​
​
​
​
​
​
​
​
​
Six months ended June 30, 2014
Total Atlantic Power Corporation Shareholders' Equity
Preferred shares issued by a subsidiary company
Noncontrolling Interests
Total Equity
Balance at January 1
$
$
$
$
Net (loss) income
)
)
)
Realized and unrealized gain on hedging activities, net of tax
)
—
—
)
Foreign currency translation adjustment, net of tax
)
—
—
)
Stock-based compensation
—
—
Dividends paid to noncontrolling interest
—
—
)
)
Dividends declared on common shares
)
—
—
)
Dividends declared on preferred shares of a subsidiary company
—
)
—
)
​
​
​
​
​
​
​
​
​
​
​
​
​
​
Balance at June 30
$
$
$
$
​
​
​
​
​
​
​
​
​
​
​
​
​
​
​
​
​
​
​
​
​
​
​
​
​
​
​
​</t>
  </si>
  <si>
    <t>Segment and geographic information (Tables)</t>
  </si>
  <si>
    <t>Schedule of a reconciliation of Project Adjusted EBITDA to project income (loss)</t>
  </si>
  <si>
    <t>East U.S.
West U.S.
Canada
Un-allocated Corporate
Consolidated
Three months ended June 30, 2015
Project revenues
$
$
$
$
$
Segment assets
Project Adjusted EBITDA
$
$
$
$
)
$
Change in fair value of derivative instruments
)
—
)
—
)
Depreciation and amortization
)
Interest, net
—
—
—
Other project expense (income)
—
—
—
)
)
​
​
​
​
​
​
​
​
​
​
​
​
​
​
​
​
​
Project income (loss)
)
Administration
—
—
—
Interest, net
—
—
—
Foreign exchange loss
—
—
—
Other income, net
—
—
—
)
)
​
​
​
​
​
​
​
​
​
​
​
​
​
​
​
​
​
Income (loss) from continuing operations before income taxes
)
)
)
Income tax expense
—
—
—
​
​
​
​
​
​
​
​
​
​
​
​
​
​
​
​
​
Net income (loss) from continuing operations
)
)
)
​
​
​
​
​
​
​
​
​
​
​
​
​
​
​
​
​
​
​
​
​
​
​
​
​
​
​
​
​
​
​
​
​
​
East U.S.
West U.S.
Canada
Un-allocated Corporate
Consolidated
Three months ended June 30, 2014
Project revenues
$
$
$
$
$
Segment assets
Project Adjusted EBITDA
$
$
$
$
)
$
Change in fair value of derivative instruments
—
)
Depreciation and amortization
Interest, net
—
—
Other project expense
—
—
—
​
​
​
​
​
​
​
​
​
​
​
​
​
​
​
​
​
Project income (loss)
)
)
)
Administration
—
—
—
Interest, net
—
—
—
Foreign exchange loss
—
—
—
Other income, net
—
—
—
—
—
​
​
​
​
​
​
​
​
​
​
​
​
​
​
​
​
​
Income (loss) from continuing operations before income taxes
)
)
)
Income tax benefit
—
—
—
)
)
​
​
​
​
​
​
​
​
​
​
​
​
​
​
​
​
​
Net income (loss) from continuing operations
)
)
)
​
​
​
​
​
​
​
​
​
​
​
​
​
​
​
​
​
​
​
​
​
​
​
​
​
​
​
​
​
​
​
​
​
​
East U.S.
West U.S.
Canada
Un-allocated Corporate
Consolidated
Six months ended June 30, 2015
Project revenues
$
$
$
$
$
Segment assets
Project Adjusted EBITDA
$
$
$
$
)
$
Change in fair value of derivative instruments
)
—
)
)
Depreciation and amortization
Interest, net
—
—
—
Other income
—
—
—
)
)
​
​
​
​
​
​
​
​
​
​
​
​
​
​
​
​
​
Project income (loss)
)
)
Administration
—
—
—
Interest, net
—
—
—
Foreign exchange gain
—
—
—
)
)
Other income, net
—
—
—
)
)
​
​
​
​
​
​
​
​
​
​
​
​
​
​
​
​
​
Income (loss) from continuing operations before income taxes
)
)
Income tax benefit
—
—
—
)
)
​
​
​
​
​
​
​
​
​
​
​
​
​
​
​
​
​
Net income (loss) from continuing operations
)
)
​
​
​
​
​
​
​
​
​
​
​
​
​
​
​
​
​
​
​
​
​
​
​
​
​
​
​
​
​
​
​
​
​
​
East U.S.
West U.S.
Canada
Un-allocated Corporate
Consolidated
Six months ended June 30, 2014
Project revenues
$
$
$
$
$
Segment assets
Project Adjusted EBITDA
$
$
$
$
)
$
Change in fair value of derivative instruments
)
—
)
)
Depreciation and amortization
Interest, net
—
—
Other project expense
—
—
—
​
​
​
​
​
​
​
​
​
​
​
​
​
​
​
​
​
Project income (loss)
)
Administration
—
—
—
Interest, net
—
—
—
Foreign exchange gain
—
—
—
)
)
Other income, net
—
—
—
—
—
​
​
​
​
​
​
​
​
​
​
​
​
​
​
​
​
​
Income (loss) from continuing operations before income taxes
)
)
Income tax benefit
—
—
—
)
)
​
​
​
​
​
​
​
​
​
​
​
​
​
​
​
​
​
Net income (loss) from continuing operations
)
)
​
​
​
​
​
​
​
​
​
​
​
​
​
​
​
​
​
​
​
​
​
​
​
​
​
​
​
​
​
​
​
​
​
​</t>
  </si>
  <si>
    <t>Schedule of revenue and property, plant and equipment by country</t>
  </si>
  <si>
    <t>Property, Plant and Equipment, net of accumulated depreciation
Project Revenue Three months ended June 30,
Project Revenue Six months ended June 30,
June 30, 2015
December 31, 2014
2015
2014
2015
2014
United States
$
$
$
$
$
$
Canada
​
​
​
​
​
​
​
​
​
​
​
​
​
​
​
​
​
​
​
​
Total
$
$
$
$
$
$</t>
  </si>
  <si>
    <t>Nature of business (Details) $ in Millions</t>
  </si>
  <si>
    <t>Jun. 30, 2015USD ($)stateprojectitemMW</t>
  </si>
  <si>
    <t>Dec. 31, 2014USD ($)</t>
  </si>
  <si>
    <t>Gross generating capacity of project (in MW)</t>
  </si>
  <si>
    <t>Ownership interest in operational power generation projects (in MW)</t>
  </si>
  <si>
    <t>Number of operational power generation projects | project</t>
  </si>
  <si>
    <t>Number of states in which power generation projects operate | state</t>
  </si>
  <si>
    <t>Number of provinces in which power generation projects operate | item</t>
  </si>
  <si>
    <t>Number of projects Which are wholly owned subsidiaries | project</t>
  </si>
  <si>
    <t>Deferred Finance Costs, Noncurrent, Net | $</t>
  </si>
  <si>
    <t>Wind Projects | Discontinued Operations Disposed of by Sale</t>
  </si>
  <si>
    <t>Wind power project capacity of disposed projects (in MW)</t>
  </si>
  <si>
    <t>Meadow Creek | Discontinued Operations Disposed of by Sale</t>
  </si>
  <si>
    <t>Discontinued Operation Ownership Interest Sold</t>
  </si>
  <si>
    <t>100.00%</t>
  </si>
  <si>
    <t>Canadian Hills | Discontinued Operations Disposed of by Sale</t>
  </si>
  <si>
    <t>99.00%</t>
  </si>
  <si>
    <t>Rockland Wind Farm | Discontinued Operations Disposed of by Sale</t>
  </si>
  <si>
    <t>50.00%</t>
  </si>
  <si>
    <t>Idaho Wind | Discontinued Operations Disposed of by Sale</t>
  </si>
  <si>
    <t>27.60%</t>
  </si>
  <si>
    <t>Goshen | Discontinued Operations Disposed of by Sale</t>
  </si>
  <si>
    <t>12.50%</t>
  </si>
  <si>
    <t>Changes in accumulated other comprehensive loss by component (Details) - USD ($) $ in Millions</t>
  </si>
  <si>
    <t>12 Months Ended</t>
  </si>
  <si>
    <t>Balance at beginning of period</t>
  </si>
  <si>
    <t>Other comprehensive income (loss):</t>
  </si>
  <si>
    <t>Tax benefit (expense)</t>
  </si>
  <si>
    <t>Total Other comprehensive (loss) income</t>
  </si>
  <si>
    <t>Balance at end of period</t>
  </si>
  <si>
    <t>Foreign currency translation</t>
  </si>
  <si>
    <t>Cash flow hedges</t>
  </si>
  <si>
    <t>Net change from periodic revaluations</t>
  </si>
  <si>
    <t>Total Other comprehensive (loss) income before reclassifications, net of tax</t>
  </si>
  <si>
    <t>Total amount reclassified from Accumulated other comprehensive loss, net of tax</t>
  </si>
  <si>
    <t>Cash flow hedges | Amount reclassified from accumulated other comprehensive income | Interest rate swaps</t>
  </si>
  <si>
    <t>Net amount reclassified to earnings (loss):</t>
  </si>
  <si>
    <t>Pension</t>
  </si>
  <si>
    <t>Discontinued operations (Details) $ / shares in Units, $ in Thousands</t>
  </si>
  <si>
    <t>Jun. 26, 2015USD ($)itemMW</t>
  </si>
  <si>
    <t>Mar. 31, 2014USD ($)</t>
  </si>
  <si>
    <t>Jun. 30, 2015USD ($)$ / shares</t>
  </si>
  <si>
    <t>Jun. 30, 2014USD ($)$ / shares</t>
  </si>
  <si>
    <t>Jun. 30, 2015USD ($)$ / sharesMW</t>
  </si>
  <si>
    <t>Discontinued Operation, Gain (Loss) on Disposal of Discontinued Operation, Net of Tax</t>
  </si>
  <si>
    <t>Non-cash gain on the sale related to the write-off of asset retirement obligations</t>
  </si>
  <si>
    <t>Income (loss) from operations of discontinued businesses, net of tax</t>
  </si>
  <si>
    <t>Income (loss) from operations of discontinued businesses, net of noncontrolling interests</t>
  </si>
  <si>
    <t>Long-term liabilities</t>
  </si>
  <si>
    <t>Liabilities held for sale</t>
  </si>
  <si>
    <t>Discontinued Operations Held-for-sale or Disposed of by Sale</t>
  </si>
  <si>
    <t>Basic and diluted earnings (loss) per share related to income (loss) from discontinued operations (in dollars per share) | $ / shares</t>
  </si>
  <si>
    <t>Summary of revenue and loss from discontinued operations</t>
  </si>
  <si>
    <t>Revenue</t>
  </si>
  <si>
    <t>Total Project expenses</t>
  </si>
  <si>
    <t>Change in fair value of derivatives</t>
  </si>
  <si>
    <t>Equity in earnings of unconsolidated affiliates</t>
  </si>
  <si>
    <t>Total Project other income (expense)</t>
  </si>
  <si>
    <t>Income (loss) from operations of discontinued businesses</t>
  </si>
  <si>
    <t>Income tax expense</t>
  </si>
  <si>
    <t>Discontinued Operations Held-for-sale or Disposed of by Sale | APT | Wind (Discontinued Operations) | Wind Projects</t>
  </si>
  <si>
    <t>Operating and investing cash flows:</t>
  </si>
  <si>
    <t>Cash (used in) provided by investing activities</t>
  </si>
  <si>
    <t>Discontinued Operations Disposed of by Sale</t>
  </si>
  <si>
    <t>Discontinued Operations Disposed of by Sale | Greeley</t>
  </si>
  <si>
    <t>Proceeds from sale of our outstanding membership interest</t>
  </si>
  <si>
    <t>Discontinued Operations Disposed of by Sale | Wind Projects</t>
  </si>
  <si>
    <t>Wind power project capacity of disposed projects (in MW) | MW</t>
  </si>
  <si>
    <t>Discontinued Operations Disposed of by Sale | Goshen</t>
  </si>
  <si>
    <t>Ownership interest sold (as a percent)</t>
  </si>
  <si>
    <t>Discontinued Operations Disposed of by Sale | Idaho Wind</t>
  </si>
  <si>
    <t>Discontinued Operations Disposed of by Sale | Meadow Creek</t>
  </si>
  <si>
    <t>Discontinued Operations Disposed of by Sale | Rockland Wind Farm</t>
  </si>
  <si>
    <t>Discontinued Operations Disposed of by Sale | Canadian Hills</t>
  </si>
  <si>
    <t>Discontinued Operations Disposed of by Sale | APT | Wind (Discontinued Operations) | Wind Projects</t>
  </si>
  <si>
    <t>Consideration received on disposal interests</t>
  </si>
  <si>
    <t>Number of operating wind projects sold | item</t>
  </si>
  <si>
    <t>Project debt deconsolidated</t>
  </si>
  <si>
    <t>Project debt deconsolidated, including adjustment for entities with proportional ownership interest</t>
  </si>
  <si>
    <t>Non-controlling interests deconsolidated</t>
  </si>
  <si>
    <t>Discontinued Operations Disposed of by Sale | APT | Wind (Discontinued Operations) | Goshen</t>
  </si>
  <si>
    <t>Discontinued Operations Disposed of by Sale | APT | Wind (Discontinued Operations) | Idaho Wind</t>
  </si>
  <si>
    <t>Discontinued Operations Disposed of by Sale | APT | Wind (Discontinued Operations) | Meadow Creek</t>
  </si>
  <si>
    <t>Discontinued Operations Disposed of by Sale | APT | Wind (Discontinued Operations) | Rockland Wind Farm</t>
  </si>
  <si>
    <t>Consolidated ownership interest sold (as a percent)</t>
  </si>
  <si>
    <t>Discontinued Operations Disposed of by Sale | APT | Wind (Discontinued Operations) | Canadian Hills</t>
  </si>
  <si>
    <t>Discontinued Operations Held-for-sale</t>
  </si>
  <si>
    <t>Discontinued Operations Held-for-sale | APT | Wind (Discontinued Operations) | Wind Projects</t>
  </si>
  <si>
    <t>Other current assets</t>
  </si>
  <si>
    <t>Non-current assets:</t>
  </si>
  <si>
    <t>Plant, property &amp; equipment</t>
  </si>
  <si>
    <t>Equity investments in unconsolidated affiliates</t>
  </si>
  <si>
    <t>Other intangible assets, net</t>
  </si>
  <si>
    <t>Assets held for sale</t>
  </si>
  <si>
    <t>Accounts payable and other accrued liabilities</t>
  </si>
  <si>
    <t>Current portion of long-term debt</t>
  </si>
  <si>
    <t>Current portion of derivative instruments liability</t>
  </si>
  <si>
    <t>Derivative instruments liability</t>
  </si>
  <si>
    <t>Other long-term liabilities</t>
  </si>
  <si>
    <t>Equity method investments in unconsolidated affiliates (Details) - USD ($) $ in Millions</t>
  </si>
  <si>
    <t>Operating results</t>
  </si>
  <si>
    <t>Project expenses</t>
  </si>
  <si>
    <t>Project other expense</t>
  </si>
  <si>
    <t>Project income</t>
  </si>
  <si>
    <t>Chambers</t>
  </si>
  <si>
    <t>Orlando</t>
  </si>
  <si>
    <t>Other | Maximum</t>
  </si>
  <si>
    <t>Percentage of ownership interest</t>
  </si>
  <si>
    <t>10.00%</t>
  </si>
  <si>
    <t>Long-term debt (Details) - USD ($) $ in Millions</t>
  </si>
  <si>
    <t>Jul. 26, 2015</t>
  </si>
  <si>
    <t>May. 05, 2014</t>
  </si>
  <si>
    <t>Sep. 30, 2015</t>
  </si>
  <si>
    <t>Less: current maturities</t>
  </si>
  <si>
    <t>Total long-term debt</t>
  </si>
  <si>
    <t>Interest rate swaps</t>
  </si>
  <si>
    <t>Notional amount</t>
  </si>
  <si>
    <t>Senior secured term loan, due 2018</t>
  </si>
  <si>
    <t>Senior secured term loan, due 2021</t>
  </si>
  <si>
    <t>Total debt</t>
  </si>
  <si>
    <t>Variable interest rate basis</t>
  </si>
  <si>
    <t>LIBOR</t>
  </si>
  <si>
    <t>Applicable margin (as a percent)</t>
  </si>
  <si>
    <t>3.80%</t>
  </si>
  <si>
    <t>Senior secured term loan, due 2021 | London Interbank Offered Rate (LIBOR)</t>
  </si>
  <si>
    <t>Minimum percentage of variable rate base</t>
  </si>
  <si>
    <t>1.00%</t>
  </si>
  <si>
    <t>Senior secured term loan, due 2021 | London Interbank Offered Rate (LIBOR) | Interest rate swaps</t>
  </si>
  <si>
    <t>Senior Notes</t>
  </si>
  <si>
    <t>Aggregate principal amount of debt repurchased</t>
  </si>
  <si>
    <t>Interest rate (as a percent)</t>
  </si>
  <si>
    <t>9.00%</t>
  </si>
  <si>
    <t>Debt Instrument, Redemption Price, Percentage</t>
  </si>
  <si>
    <t>104.50%</t>
  </si>
  <si>
    <t>Debt Instrument, Repurchase Amount</t>
  </si>
  <si>
    <t>Redemption price as percentage of principal amount</t>
  </si>
  <si>
    <t>Repurchase of aggregate principal amount of debt</t>
  </si>
  <si>
    <t>Senior Notes | Expected</t>
  </si>
  <si>
    <t>Interest expense</t>
  </si>
  <si>
    <t>Senior unsecured notes, due June 2036</t>
  </si>
  <si>
    <t>6.00%</t>
  </si>
  <si>
    <t>Epsilon Power Partners term facility, due 2019</t>
  </si>
  <si>
    <t>3.10%</t>
  </si>
  <si>
    <t>Cadillac term loan, due 2025</t>
  </si>
  <si>
    <t>Cadillac term loan, due 2025 | Maximum</t>
  </si>
  <si>
    <t>6.20%</t>
  </si>
  <si>
    <t>Piedmont term loan, due 2018</t>
  </si>
  <si>
    <t>5.20%</t>
  </si>
  <si>
    <t>Other long-term debt</t>
  </si>
  <si>
    <t>Other long-term debt | Minimum</t>
  </si>
  <si>
    <t>5.50%</t>
  </si>
  <si>
    <t>Other long-term debt | Maximum</t>
  </si>
  <si>
    <t>6.70%</t>
  </si>
  <si>
    <t>New term loan facility | Adjusted Eurodollar Rate</t>
  </si>
  <si>
    <t>3.75%</t>
  </si>
  <si>
    <t>New term loan facility | Adjusted Eurodollar Rate | Interest rate swaps</t>
  </si>
  <si>
    <t>Aggregate principal amount of debt</t>
  </si>
  <si>
    <t>Convertible debentures (Details) - USD ($) $ in Millions</t>
  </si>
  <si>
    <t>Mar. 31, 2015</t>
  </si>
  <si>
    <t>Movement in convertible debentures</t>
  </si>
  <si>
    <t>Balance at the beginning of the period</t>
  </si>
  <si>
    <t>Repayment of convertible debentures</t>
  </si>
  <si>
    <t>Foreign exchange (gain) loss</t>
  </si>
  <si>
    <t>Gain on repurchase of convertible debentures</t>
  </si>
  <si>
    <t>Balance at the end of the period</t>
  </si>
  <si>
    <t>NCIB</t>
  </si>
  <si>
    <t>NCIB | Maximum</t>
  </si>
  <si>
    <t>6.25% Debentures due March 2017</t>
  </si>
  <si>
    <t>5.6% Debentures due June 2017</t>
  </si>
  <si>
    <t>5.75% Debentures due June 2019</t>
  </si>
  <si>
    <t>6.00% Debenture due December 2019</t>
  </si>
  <si>
    <t>Fair value of financial instruments (Details) - USD ($) $ in Millions</t>
  </si>
  <si>
    <t>Assets:</t>
  </si>
  <si>
    <t>Recurring | Level 1</t>
  </si>
  <si>
    <t>Total</t>
  </si>
  <si>
    <t>Recurring | Level 2</t>
  </si>
  <si>
    <t>Derivative instruments asset</t>
  </si>
  <si>
    <t>Liabilities:</t>
  </si>
  <si>
    <t>Recurring | Fair Value</t>
  </si>
  <si>
    <t>Fair value of financial instruments (Details 2) - Credit valuation adjustments - USD ($) $ in Millions</t>
  </si>
  <si>
    <t>Recurring measurements of fair value hierarchy of financial assets and liabilities</t>
  </si>
  <si>
    <t>Net increase in fair value</t>
  </si>
  <si>
    <t>Pre-tax gain in other comprehensive income</t>
  </si>
  <si>
    <t>Gain in change in fair value of derivatives</t>
  </si>
  <si>
    <t>Accounting for derivative instruments and hedging activities (Details) MMBTU in Millions, $ in Millions</t>
  </si>
  <si>
    <t>May. 05, 2014USD ($)</t>
  </si>
  <si>
    <t>Feb. 20, 2014USD ($)</t>
  </si>
  <si>
    <t>Jun. 30, 2014MMBTU</t>
  </si>
  <si>
    <t>Jun. 30, 2015USD ($)MMBTUitem</t>
  </si>
  <si>
    <t>Dec. 31, 2014USD ($)MMBTU</t>
  </si>
  <si>
    <t>Feb. 14, 2014USD ($)</t>
  </si>
  <si>
    <t>Derivative Number of Contracts Designated as Cash Flow Hedges | item</t>
  </si>
  <si>
    <t>Derivative instruments</t>
  </si>
  <si>
    <t>Gas purchase agreements | Ontario project</t>
  </si>
  <si>
    <t>Notional amount (in Mmbtu) | MMBTU</t>
  </si>
  <si>
    <t>Expected uncontracted gas requirements for 2015 | Ontario project</t>
  </si>
  <si>
    <t>Percentage of the entity's expected uncontracted gas requirements</t>
  </si>
  <si>
    <t>98.00%</t>
  </si>
  <si>
    <t>Expected uncontracted gas requirements for 2016 | Ontario project</t>
  </si>
  <si>
    <t>32.00%</t>
  </si>
  <si>
    <t>Expected uncontracted gas requirements for 2017 | Ontario project</t>
  </si>
  <si>
    <t>30.00%</t>
  </si>
  <si>
    <t>Natural gas swaps</t>
  </si>
  <si>
    <t>Amount paid for termination of contracts</t>
  </si>
  <si>
    <t>Natural gas swaps | Orlando project</t>
  </si>
  <si>
    <t>Interest rate swaps | New term loan facility</t>
  </si>
  <si>
    <t>Minimum fixed interest rate (as a percent)</t>
  </si>
  <si>
    <t>4.75%</t>
  </si>
  <si>
    <t>Maximum fixed interest rate (as a percent)</t>
  </si>
  <si>
    <t>4.91%</t>
  </si>
  <si>
    <t>Interest rate swaps | New term loan facility | Adjusted Eurodollar Rate</t>
  </si>
  <si>
    <t>Interest rate swaps | New term loan facility | Adjusted Eurodollar Rate | Derivative instruments not designated as cash flow hedges</t>
  </si>
  <si>
    <t>Swaption interest rate (as a percent)</t>
  </si>
  <si>
    <t>1.16%</t>
  </si>
  <si>
    <t>Interest rate swaps | Epsilon Power Partners</t>
  </si>
  <si>
    <t>7.37%</t>
  </si>
  <si>
    <t>Interest rate swaps | Piedmont | Piedmont construction loan, due 2014</t>
  </si>
  <si>
    <t>Interest rate swaps | Swaption interest rate until February 15, 2015 | Cadillac Project</t>
  </si>
  <si>
    <t>Interest rate swaps | Swaption interest rate from February 16, 2015 to February 15, 2019 | Cadillac Project</t>
  </si>
  <si>
    <t>6.10%</t>
  </si>
  <si>
    <t>Interest rate swaps | Swaption interest rate from February 16, 2019 to February 15, 2023 | Cadillac Project</t>
  </si>
  <si>
    <t>6.30%</t>
  </si>
  <si>
    <t>Interest rate swaps | Swaption interest rate after February 15, 2023 | Cadillac Project</t>
  </si>
  <si>
    <t>6.40%</t>
  </si>
  <si>
    <t>Interest rate swaps | Swaption interest rate until February 29, 2016 | Piedmont</t>
  </si>
  <si>
    <t>1.70%</t>
  </si>
  <si>
    <t>Applicable margin, low end of range (as a percent)</t>
  </si>
  <si>
    <t>3.50%</t>
  </si>
  <si>
    <t>Applicable margin, high end of range (as a percent)</t>
  </si>
  <si>
    <t>Interest rate swaps | Swaption interest rate from February, 2016 to November, 2017 | Piedmont</t>
  </si>
  <si>
    <t>4.47%</t>
  </si>
  <si>
    <t>Applicable margin of derivative (as a percent)</t>
  </si>
  <si>
    <t>4.00%</t>
  </si>
  <si>
    <t>Swaption interest rate after addition of applicable margin (as a percent)</t>
  </si>
  <si>
    <t>8.50%</t>
  </si>
  <si>
    <t>Interest rate swaps | Swaption interest rate from November, 2017 to November, 2030 | Piedmont</t>
  </si>
  <si>
    <t>Foreign currency forward contracts</t>
  </si>
  <si>
    <t>Natural gas swaps during remainder of 2014</t>
  </si>
  <si>
    <t>Percentage of the entity's share in required natural gas purchases hedge</t>
  </si>
  <si>
    <t>Natural gas swaps during 2015</t>
  </si>
  <si>
    <t>96.00%</t>
  </si>
  <si>
    <t>Natural gas swaps during 2016</t>
  </si>
  <si>
    <t>65.00%</t>
  </si>
  <si>
    <t>Accounting for derivative instruments and hedging activities (Details 2) kJ in Millions, MMBTU in Millions, $ in Millions</t>
  </si>
  <si>
    <t>Jun. 30, 2015USD ($)MMBTUkJ</t>
  </si>
  <si>
    <t>Dec. 31, 2014USD ($)MMBTUkJ</t>
  </si>
  <si>
    <t>Volume of forecasted transactions</t>
  </si>
  <si>
    <t>Gas purchase agreements</t>
  </si>
  <si>
    <t>Volume of forecasted transactions | kJ</t>
  </si>
  <si>
    <t>Volume of forecasted transactions, (in dollars) | $</t>
  </si>
  <si>
    <t>Accounting for derivative instruments and hedging activities (Details 3) - USD ($) $ in Millions</t>
  </si>
  <si>
    <t>Fair value of derivative instruments</t>
  </si>
  <si>
    <t>Derivative Assets</t>
  </si>
  <si>
    <t>Derivative Liabilities</t>
  </si>
  <si>
    <t>Derivative instruments designated as cash flow hedges</t>
  </si>
  <si>
    <t>Derivative instruments designated as cash flow hedges | Interest rate swaps | Current</t>
  </si>
  <si>
    <t>Derivative instruments designated as cash flow hedges | Interest rate swaps | Long-term</t>
  </si>
  <si>
    <t>Derivative instruments not designated as cash flow hedges</t>
  </si>
  <si>
    <t>Derivative instruments not designated as cash flow hedges | Interest rate swaps | Current</t>
  </si>
  <si>
    <t>Derivative instruments not designated as cash flow hedges | Interest rate swaps | Long-term</t>
  </si>
  <si>
    <t>Derivative instruments not designated as cash flow hedges | Natural gas swaps | Current</t>
  </si>
  <si>
    <t>Derivative instruments not designated as cash flow hedges | Natural gas swaps | Long-term</t>
  </si>
  <si>
    <t>Derivative instruments not designated as cash flow hedges | Gas purchase agreements | Current</t>
  </si>
  <si>
    <t>Derivative instruments not designated as cash flow hedges | Gas purchase agreements | Long-term</t>
  </si>
  <si>
    <t>Accounting for derivative instruments and hedging activities (Details 4) - USD ($) $ in Millions</t>
  </si>
  <si>
    <t>Change in fair value of cash flow hedges</t>
  </si>
  <si>
    <t>Realized from OCI during the period</t>
  </si>
  <si>
    <t>Accumulated OCI balance at beginning of period</t>
  </si>
  <si>
    <t>Accumulated OCI balance at end of period</t>
  </si>
  <si>
    <t>Accounting for derivative instruments and hedging activities (Details 5) - USD ($) $ in Millions</t>
  </si>
  <si>
    <t>Impact of derivative instruments on the consolidated statements of operations</t>
  </si>
  <si>
    <t>Derivative instruments not designated as cash flow hedges | Natural gas swaps</t>
  </si>
  <si>
    <t>Realized loss (gain) of derivative instruments</t>
  </si>
  <si>
    <t>Derivative instruments not designated as cash flow hedges | Gas purchase agreements</t>
  </si>
  <si>
    <t>Derivative instruments not designated as cash flow hedges | Interest rate swaps</t>
  </si>
  <si>
    <t>Derivative instruments not designated as cash flow hedges | Foreign currency forward contracts</t>
  </si>
  <si>
    <t>Income taxes (Details) - USD ($) $ in Millions</t>
  </si>
  <si>
    <t>Components of income tax expenses (benefit)</t>
  </si>
  <si>
    <t>Current income tax expense</t>
  </si>
  <si>
    <t>Deferred tax benefit</t>
  </si>
  <si>
    <t>Total income tax (benefit), net</t>
  </si>
  <si>
    <t>Canadian enacted statutory rate (as a percent)</t>
  </si>
  <si>
    <t>26.00%</t>
  </si>
  <si>
    <t>Computed income taxes at Canadian statutory rate</t>
  </si>
  <si>
    <t>Change in valuation allowance</t>
  </si>
  <si>
    <t>Dividend withholding and other state taxes</t>
  </si>
  <si>
    <t>Minority interest adjustments</t>
  </si>
  <si>
    <t>Other permanent differences</t>
  </si>
  <si>
    <t>Tax credits</t>
  </si>
  <si>
    <t>Foreign exchange</t>
  </si>
  <si>
    <t>Capital losses recognized on tax restructuring</t>
  </si>
  <si>
    <t>Operating in higher tax rates jurisdictions</t>
  </si>
  <si>
    <t>Valuation allowance</t>
  </si>
  <si>
    <t>Equity compensation plans (Details) $ / shares in Units, $ in Millions</t>
  </si>
  <si>
    <t>Jan. 22, 2015$ / sharesshares</t>
  </si>
  <si>
    <t>Jun. 30, 2015USD ($)$ / sharesshares</t>
  </si>
  <si>
    <t>Jun. 30, 2014USD ($)</t>
  </si>
  <si>
    <t>Jun. 30, 2015USD ($)item$ / sharesshares</t>
  </si>
  <si>
    <t>Transition equity participation agreement</t>
  </si>
  <si>
    <t>Units</t>
  </si>
  <si>
    <t>Granted (in shares)</t>
  </si>
  <si>
    <t>Vesting percentage</t>
  </si>
  <si>
    <t>Vesting period</t>
  </si>
  <si>
    <t>4 years</t>
  </si>
  <si>
    <t>Period after which remaining portions vests</t>
  </si>
  <si>
    <t>2 years</t>
  </si>
  <si>
    <t>Market price (in dollars per share) | $ / shares</t>
  </si>
  <si>
    <t>Minimum percentage by which weighted average Canadian dollar price exceeds market price</t>
  </si>
  <si>
    <t>Minimum | Transition equity participation agreement</t>
  </si>
  <si>
    <t>Number of consecutive months, weighted average Canadian dollar price exceeds market price of share by 50% | item</t>
  </si>
  <si>
    <t>Long-term incentive plan</t>
  </si>
  <si>
    <t>Outstanding at the beginning of the period (in shares)</t>
  </si>
  <si>
    <t>Reinvested (in shares)</t>
  </si>
  <si>
    <t>Forfeited (in shares)</t>
  </si>
  <si>
    <t>Vested (in shares)</t>
  </si>
  <si>
    <t>Outstanding at the end of the period (in shares)</t>
  </si>
  <si>
    <t>Weighted-Average Price per Unit</t>
  </si>
  <si>
    <t>Outstanding at the beginning of the period (in dollars per share) | $ / shares</t>
  </si>
  <si>
    <t>Granted (in dollars per share) | $ / shares</t>
  </si>
  <si>
    <t>Reinvested (in dollars per share) | $ / shares</t>
  </si>
  <si>
    <t>Forfeited (in dollars per share) | $ / shares</t>
  </si>
  <si>
    <t>Vested (in dollars per share) | $ / shares</t>
  </si>
  <si>
    <t>Outstanding at the end of the period (in dollars per share) | $ / shares</t>
  </si>
  <si>
    <t>Compensation expense related to LTIP | $</t>
  </si>
  <si>
    <t>Cash payments made for vested notional units | $</t>
  </si>
  <si>
    <t>Basic and diluted earnings (loss) per share (Details) - USD ($) $ / shares in Units, $ in Thousands, shares in Millions</t>
  </si>
  <si>
    <t>Numerator:</t>
  </si>
  <si>
    <t>Denominator:</t>
  </si>
  <si>
    <t>Weighted average basic shares outstanding</t>
  </si>
  <si>
    <t>Dilutive potential shares:</t>
  </si>
  <si>
    <t>Convertible debentures (in shares)</t>
  </si>
  <si>
    <t>LTIP notional units (in shares)</t>
  </si>
  <si>
    <t>Potentially dilutive shares</t>
  </si>
  <si>
    <t>Diluted loss per share from continuing operations attributable to Atlantic Power Corporation</t>
  </si>
  <si>
    <t>Diluted income (loss) per share from discontinued operations</t>
  </si>
  <si>
    <t>Diluted income (loss) per share attributable to Atlantic Power Corporation</t>
  </si>
  <si>
    <t>Potentially dilutive convertible debenture excluded from calculation of EPS</t>
  </si>
  <si>
    <t>Equity (Details) - USD ($) $ in Millions</t>
  </si>
  <si>
    <t>Increase (decrease) in shareholders' equity</t>
  </si>
  <si>
    <t>Realized and unrealized gain on hedging activities, net of tax</t>
  </si>
  <si>
    <t>Foreign currency translation adjustment, net of tax</t>
  </si>
  <si>
    <t>Stock-based compensation</t>
  </si>
  <si>
    <t>Dividends declared on common shares</t>
  </si>
  <si>
    <t>Dividends declared on preferred shares</t>
  </si>
  <si>
    <t>Derecognition of noncontrolling interests upon sale of subsidiaries</t>
  </si>
  <si>
    <t>Total Atlantic Power Corporation Shareholder's Equity</t>
  </si>
  <si>
    <t>Preferred shares issued by a subsidiary company</t>
  </si>
  <si>
    <t>Noncontrolling Interests</t>
  </si>
  <si>
    <t>Segment and geographic information (Details) - Disposal Groups, Including Discontinued Operations, Name [Domain] $ in Millions</t>
  </si>
  <si>
    <t>Jun. 30, 2015USD ($)</t>
  </si>
  <si>
    <t>Mar. 31, 2015USD ($)</t>
  </si>
  <si>
    <t>Jun. 30, 2015USD ($)item</t>
  </si>
  <si>
    <t>Number of Reportable Segments | item</t>
  </si>
  <si>
    <t>Project revenues</t>
  </si>
  <si>
    <t>Segment assets</t>
  </si>
  <si>
    <t>Project Adjusted EBITDA</t>
  </si>
  <si>
    <t>Other project expense (income)</t>
  </si>
  <si>
    <t>Foreign exchange gain</t>
  </si>
  <si>
    <t>Other income, net</t>
  </si>
  <si>
    <t>Income (loss) from continuing operations before income taxes</t>
  </si>
  <si>
    <t>Income tax benefit</t>
  </si>
  <si>
    <t>Loss from operations of discontinued businesses</t>
  </si>
  <si>
    <t>Operating Segments | East U.S.</t>
  </si>
  <si>
    <t>Operating Segments | West U.S.</t>
  </si>
  <si>
    <t>Operating Segments | Canada</t>
  </si>
  <si>
    <t>Un-allocated Corporate</t>
  </si>
  <si>
    <t>Segment and geographic information (Details 2) - USD ($) $ in Millions</t>
  </si>
  <si>
    <t>Revenue and Assets</t>
  </si>
  <si>
    <t>Project revenue</t>
  </si>
  <si>
    <t>Property, Plant and Equipment, net of accumulated depreciation</t>
  </si>
  <si>
    <t>United States</t>
  </si>
  <si>
    <t>Canada</t>
  </si>
  <si>
    <t>Segment and geographic information (Details 3) - Revenues, net - Consolidated revenue</t>
  </si>
  <si>
    <t>Independent Electricity System Operator</t>
  </si>
  <si>
    <t>Consolidated revenue concentration</t>
  </si>
  <si>
    <t>Percentage of consolidated revenue</t>
  </si>
  <si>
    <t>26.40%</t>
  </si>
  <si>
    <t>25.40%</t>
  </si>
  <si>
    <t>30.20%</t>
  </si>
  <si>
    <t>29.00%</t>
  </si>
  <si>
    <t>San Diego Gas &amp; Electric</t>
  </si>
  <si>
    <t>19.40%</t>
  </si>
  <si>
    <t>10.60%</t>
  </si>
  <si>
    <t>17.40%</t>
  </si>
  <si>
    <t>BC Hydro</t>
  </si>
  <si>
    <t>10.30%</t>
  </si>
  <si>
    <t>11.10%</t>
  </si>
  <si>
    <t>11.00%</t>
  </si>
  <si>
    <t>10.10%</t>
  </si>
  <si>
    <t>Niagara Mohawk Power Corporation</t>
  </si>
  <si>
    <t>10.90%</t>
  </si>
  <si>
    <t>8.60%</t>
  </si>
  <si>
    <t>Contingencies (Details) $ in Millions</t>
  </si>
  <si>
    <t>Sep. 30, 2014</t>
  </si>
  <si>
    <t>Sep. 09, 2013item</t>
  </si>
  <si>
    <t>Aug. 19, 2013item</t>
  </si>
  <si>
    <t>May. 07, 2013item</t>
  </si>
  <si>
    <t>Mar. 31, 2014item</t>
  </si>
  <si>
    <t>Jun. 30, 2015item</t>
  </si>
  <si>
    <t>Mar. 31, 2015item</t>
  </si>
  <si>
    <t>Oct. 04, 2013USD ($)</t>
  </si>
  <si>
    <t>Commitments and contingencies</t>
  </si>
  <si>
    <t>Number of District Court actions alleged from July 23, 2010 to March 4, 2013</t>
  </si>
  <si>
    <t>Number of District Court actions alleged from August 8, 2012 to February 28, 2013</t>
  </si>
  <si>
    <t>Number of actions were succeeded by specific action with an amended claim</t>
  </si>
  <si>
    <t>Number of actions by which specific Ontario actions were succeeded</t>
  </si>
  <si>
    <t>Shareholder class action lawsuits</t>
  </si>
  <si>
    <t>Number of purported securities fraud class action complaints filed</t>
  </si>
  <si>
    <t>Number of action complaints filed ordered to consolidate</t>
  </si>
  <si>
    <t>Number of plaintiff applicants directed to file supplemental submissions</t>
  </si>
  <si>
    <t>Extension term</t>
  </si>
  <si>
    <t>30 days</t>
  </si>
  <si>
    <t>Number of notices of actions relating to Canadian securities class action claims</t>
  </si>
  <si>
    <t>Estimate damages claimed for statutory misrepresentation | $</t>
  </si>
  <si>
    <t>Number of District Court actions in which discoveries are stayed</t>
  </si>
  <si>
    <t>Number of investors filed motion</t>
  </si>
  <si>
    <t>Number of pending matters having material adverse impact on financial position or results of operations or have been reserved</t>
  </si>
  <si>
    <t>Number of District Court actions alleged in specific period</t>
  </si>
  <si>
    <t>Number of plaintiff applicants directed resubmit a proposed schedule that contains specific dates</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9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2032729</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61</v>
      </c>
      <c r="B1" s="2" t="s">
        <v>1</v>
      </c>
    </row>
    <row r="2" spans="1:2">
      <c r="B2" s="2" t="s">
        <v>2</v>
      </c>
    </row>
    <row r="3" spans="1:2">
      <c r="A3" s="3" t="s">
        <v>61</v>
      </c>
    </row>
    <row r="4" spans="1:2">
      <c r="A4" s="4" t="s">
        <v>6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3.8</v>
      </c>
      <c r="C3" s="8" t="n">
        <v>106</v>
      </c>
    </row>
    <row r="4" spans="1:3">
      <c r="A4" s="4" t="s">
        <v>28</v>
      </c>
      <c r="B4" s="9" t="n">
        <v>17.6</v>
      </c>
      <c r="C4" s="9" t="n">
        <v>22.5</v>
      </c>
    </row>
    <row r="5" spans="1:3">
      <c r="A5" s="4" t="s">
        <v>29</v>
      </c>
      <c r="B5" s="9" t="n">
        <v>45.2</v>
      </c>
      <c r="C5" s="9" t="n">
        <v>46.2</v>
      </c>
    </row>
    <row r="6" spans="1:3">
      <c r="A6" s="4" t="s">
        <v>30</v>
      </c>
      <c r="B6" s="9" t="n">
        <v>16.5</v>
      </c>
      <c r="C6" s="9" t="n">
        <v>19.3</v>
      </c>
    </row>
    <row r="7" spans="1:3">
      <c r="A7" s="4" t="s">
        <v>31</v>
      </c>
      <c r="B7" s="9" t="n">
        <v>12.3</v>
      </c>
      <c r="C7" s="9" t="n">
        <v>13.9</v>
      </c>
    </row>
    <row r="8" spans="1:3">
      <c r="A8" s="4" t="s">
        <v>32</v>
      </c>
      <c r="C8" s="9" t="n">
        <v>792.1</v>
      </c>
    </row>
    <row r="9" spans="1:3">
      <c r="A9" s="4" t="s">
        <v>33</v>
      </c>
      <c r="C9" s="9" t="n">
        <v>0.2</v>
      </c>
    </row>
    <row r="10" spans="1:3">
      <c r="A10" s="4" t="s">
        <v>34</v>
      </c>
      <c r="B10" s="9" t="n">
        <v>485.4</v>
      </c>
      <c r="C10" s="9" t="n">
        <v>1000.2</v>
      </c>
    </row>
    <row r="11" spans="1:3">
      <c r="A11" s="4" t="s">
        <v>35</v>
      </c>
      <c r="B11" s="9" t="n">
        <v>908.6</v>
      </c>
      <c r="C11" s="9" t="n">
        <v>962.9</v>
      </c>
    </row>
    <row r="12" spans="1:3">
      <c r="A12" s="4" t="s">
        <v>36</v>
      </c>
      <c r="B12" s="9" t="n">
        <v>300.6</v>
      </c>
      <c r="C12" s="9" t="n">
        <v>305.2</v>
      </c>
    </row>
    <row r="13" spans="1:3">
      <c r="A13" s="4" t="s">
        <v>37</v>
      </c>
      <c r="B13" s="9" t="n">
        <v>342.7</v>
      </c>
      <c r="C13" s="9" t="n">
        <v>377.1</v>
      </c>
    </row>
    <row r="14" spans="1:3">
      <c r="A14" s="4" t="s">
        <v>38</v>
      </c>
      <c r="B14" s="9" t="n">
        <v>197.2</v>
      </c>
      <c r="C14" s="9" t="n">
        <v>197.2</v>
      </c>
    </row>
    <row r="15" spans="1:3">
      <c r="A15" s="4" t="s">
        <v>39</v>
      </c>
      <c r="B15" s="9" t="n">
        <v>0.4</v>
      </c>
      <c r="C15" s="9" t="n">
        <v>1.1</v>
      </c>
    </row>
    <row r="16" spans="1:3">
      <c r="A16" s="4" t="s">
        <v>40</v>
      </c>
      <c r="B16" s="5" t="n">
        <v>56</v>
      </c>
      <c r="C16" s="9" t="n">
        <v>62.8</v>
      </c>
    </row>
    <row r="17" spans="1:3">
      <c r="A17" s="4" t="s">
        <v>41</v>
      </c>
      <c r="B17" s="5" t="n">
        <v>9</v>
      </c>
      <c r="C17" s="9" t="n">
        <v>10.1</v>
      </c>
    </row>
    <row r="18" spans="1:3">
      <c r="A18" s="4" t="s">
        <v>42</v>
      </c>
      <c r="B18" s="9" t="n">
        <v>2299.9</v>
      </c>
      <c r="C18" s="9" t="n">
        <v>2916.6</v>
      </c>
    </row>
    <row r="19" spans="1:3">
      <c r="A19" s="3" t="s">
        <v>43</v>
      </c>
    </row>
    <row r="20" spans="1:3">
      <c r="A20" s="4" t="s">
        <v>44</v>
      </c>
      <c r="B20" s="9" t="n">
        <v>4.4</v>
      </c>
      <c r="C20" s="9" t="n">
        <v>9.4</v>
      </c>
    </row>
    <row r="21" spans="1:3">
      <c r="A21" s="4" t="s">
        <v>45</v>
      </c>
      <c r="B21" s="9" t="n">
        <v>3.8</v>
      </c>
    </row>
    <row r="22" spans="1:3">
      <c r="A22" s="4" t="s">
        <v>46</v>
      </c>
      <c r="B22" s="9" t="n">
        <v>5.2</v>
      </c>
      <c r="C22" s="9" t="n">
        <v>5.3</v>
      </c>
    </row>
    <row r="23" spans="1:3">
      <c r="A23" s="4" t="s">
        <v>47</v>
      </c>
      <c r="B23" s="9" t="n">
        <v>36.7</v>
      </c>
      <c r="C23" s="9" t="n">
        <v>30.7</v>
      </c>
    </row>
    <row r="24" spans="1:3">
      <c r="A24" s="4" t="s">
        <v>48</v>
      </c>
      <c r="B24" s="9" t="n">
        <v>328.4</v>
      </c>
      <c r="C24" s="5" t="n">
        <v>20</v>
      </c>
    </row>
    <row r="25" spans="1:3">
      <c r="A25" s="4" t="s">
        <v>49</v>
      </c>
      <c r="B25" s="5" t="n">
        <v>36</v>
      </c>
      <c r="C25" s="9" t="n">
        <v>36.1</v>
      </c>
    </row>
    <row r="26" spans="1:3">
      <c r="A26" s="4" t="s">
        <v>50</v>
      </c>
      <c r="C26" s="9" t="n">
        <v>271.8</v>
      </c>
    </row>
    <row r="27" spans="1:3">
      <c r="A27" s="4" t="s">
        <v>51</v>
      </c>
      <c r="B27" s="9" t="n">
        <v>7.6</v>
      </c>
      <c r="C27" s="9" t="n">
        <v>6.8</v>
      </c>
    </row>
    <row r="28" spans="1:3">
      <c r="A28" s="4" t="s">
        <v>52</v>
      </c>
      <c r="B28" s="9" t="n">
        <v>422.1</v>
      </c>
      <c r="C28" s="9" t="n">
        <v>380.1</v>
      </c>
    </row>
    <row r="29" spans="1:3">
      <c r="A29" s="4" t="s">
        <v>53</v>
      </c>
      <c r="B29" s="9" t="n">
        <v>762.4</v>
      </c>
      <c r="C29" s="9" t="n">
        <v>1145.9</v>
      </c>
    </row>
    <row r="30" spans="1:3">
      <c r="A30" s="4" t="s">
        <v>54</v>
      </c>
      <c r="B30" s="9" t="n">
        <v>304.6</v>
      </c>
      <c r="C30" s="9" t="n">
        <v>340.6</v>
      </c>
    </row>
    <row r="31" spans="1:3">
      <c r="A31" s="4" t="s">
        <v>55</v>
      </c>
      <c r="B31" s="9" t="n">
        <v>37.1</v>
      </c>
      <c r="C31" s="9" t="n">
        <v>47.5</v>
      </c>
    </row>
    <row r="32" spans="1:3">
      <c r="A32" s="4" t="s">
        <v>56</v>
      </c>
      <c r="B32" s="9" t="n">
        <v>111.1</v>
      </c>
      <c r="C32" s="9" t="n">
        <v>92.40000000000001</v>
      </c>
    </row>
    <row r="33" spans="1:3">
      <c r="A33" s="4" t="s">
        <v>57</v>
      </c>
      <c r="B33" s="9" t="n">
        <v>30.3</v>
      </c>
      <c r="C33" s="9" t="n">
        <v>33.4</v>
      </c>
    </row>
    <row r="34" spans="1:3">
      <c r="A34" s="4" t="s">
        <v>58</v>
      </c>
      <c r="B34" s="8" t="n">
        <v>58</v>
      </c>
      <c r="C34" s="7" t="n">
        <v>60.2</v>
      </c>
    </row>
    <row r="35" spans="1:3">
      <c r="A35" s="4" t="s">
        <v>59</v>
      </c>
    </row>
    <row r="36" spans="1:3">
      <c r="A36" s="4" t="s">
        <v>60</v>
      </c>
      <c r="B36" s="7" t="n">
        <v>1725.6</v>
      </c>
      <c r="C36" s="7" t="n">
        <v>2100.1</v>
      </c>
    </row>
    <row r="37" spans="1:3">
      <c r="A37" s="3" t="s">
        <v>61</v>
      </c>
    </row>
    <row r="38" spans="1:3">
      <c r="A38" s="4" t="s">
        <v>62</v>
      </c>
      <c r="B38" s="9" t="n">
        <v>1289.5</v>
      </c>
      <c r="C38" s="9" t="n">
        <v>1288.4</v>
      </c>
    </row>
    <row r="39" spans="1:3">
      <c r="A39" s="4" t="s">
        <v>63</v>
      </c>
      <c r="B39" s="9" t="n">
        <v>-98.90000000000001</v>
      </c>
      <c r="C39" s="9" t="n">
        <v>-68.3</v>
      </c>
    </row>
    <row r="40" spans="1:3">
      <c r="A40" s="4" t="s">
        <v>64</v>
      </c>
      <c r="B40" s="9" t="n">
        <v>-837.6</v>
      </c>
      <c r="C40" s="9" t="n">
        <v>-863.9</v>
      </c>
    </row>
    <row r="41" spans="1:3">
      <c r="A41" s="4" t="s">
        <v>65</v>
      </c>
      <c r="B41" s="5" t="n">
        <v>353</v>
      </c>
      <c r="C41" s="9" t="n">
        <v>356.2</v>
      </c>
    </row>
    <row r="42" spans="1:3">
      <c r="A42" s="4" t="s">
        <v>66</v>
      </c>
      <c r="B42" s="9" t="n">
        <v>221.3</v>
      </c>
      <c r="C42" s="9" t="n">
        <v>221.3</v>
      </c>
    </row>
    <row r="43" spans="1:3">
      <c r="A43" s="4" t="s">
        <v>67</v>
      </c>
      <c r="C43" s="5" t="n">
        <v>239</v>
      </c>
    </row>
    <row r="44" spans="1:3">
      <c r="A44" s="4" t="s">
        <v>68</v>
      </c>
      <c r="B44" s="9" t="n">
        <v>574.3</v>
      </c>
      <c r="C44" s="9" t="n">
        <v>816.5</v>
      </c>
    </row>
    <row r="45" spans="1:3">
      <c r="A45" s="4" t="s">
        <v>69</v>
      </c>
      <c r="B45" s="7" t="n">
        <v>2299.9</v>
      </c>
      <c r="C45" s="7" t="n">
        <v>29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71</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75</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218</v>
      </c>
      <c r="B1" s="2" t="s">
        <v>1</v>
      </c>
    </row>
    <row r="2" spans="1:2">
      <c r="B2" s="2" t="s">
        <v>2</v>
      </c>
    </row>
    <row r="3" spans="1:2">
      <c r="A3" s="3" t="s">
        <v>17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25</v>
      </c>
    </row>
    <row r="2" spans="1:3">
      <c r="A2" s="3" t="s">
        <v>71</v>
      </c>
    </row>
    <row r="3" spans="1:3">
      <c r="A3" s="4" t="s">
        <v>72</v>
      </c>
      <c r="B3" s="7" t="n">
        <v>218.9</v>
      </c>
      <c r="C3" s="7" t="n">
        <v>195.9</v>
      </c>
    </row>
    <row r="4" spans="1:3">
      <c r="A4" s="4" t="s">
        <v>73</v>
      </c>
      <c r="B4" s="9" t="n">
        <v>220.8</v>
      </c>
      <c r="C4" s="9" t="n">
        <v>200.3</v>
      </c>
    </row>
    <row r="5" spans="1:3">
      <c r="A5" s="4" t="s">
        <v>74</v>
      </c>
      <c r="B5" s="7" t="n">
        <v>12.8</v>
      </c>
      <c r="C5" s="7" t="n">
        <v>11.4</v>
      </c>
    </row>
    <row r="6" spans="1:3">
      <c r="A6" s="4" t="s">
        <v>75</v>
      </c>
      <c r="B6" s="8" t="n">
        <v>0</v>
      </c>
      <c r="C6" s="8" t="n">
        <v>0</v>
      </c>
    </row>
    <row r="7" spans="1:3">
      <c r="A7" s="4" t="s">
        <v>76</v>
      </c>
      <c r="B7" s="5" t="n">
        <v>122007113</v>
      </c>
      <c r="C7" s="5" t="n">
        <v>121323614</v>
      </c>
    </row>
    <row r="8" spans="1:3">
      <c r="A8" s="4" t="s">
        <v>77</v>
      </c>
      <c r="B8" s="5" t="n">
        <v>122007113</v>
      </c>
      <c r="C8" s="5" t="n">
        <v>1213236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9</v>
      </c>
      <c r="B1" s="2" t="s">
        <v>1</v>
      </c>
    </row>
    <row r="2" spans="1:2">
      <c r="B2" s="2" t="s">
        <v>2</v>
      </c>
    </row>
    <row r="3" spans="1:2">
      <c r="A3" s="3" t="s">
        <v>61</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39"/>
    <col customWidth="1" max="3" min="3" width="21"/>
  </cols>
  <sheetData>
    <row r="1" spans="1:3">
      <c r="A1" s="1" t="s">
        <v>257</v>
      </c>
      <c r="B1" s="2" t="s">
        <v>1</v>
      </c>
    </row>
    <row r="2" spans="1:3">
      <c r="B2" s="2" t="s">
        <v>258</v>
      </c>
      <c r="C2" s="2" t="s">
        <v>259</v>
      </c>
    </row>
    <row r="3" spans="1:3">
      <c r="A3" s="3" t="s">
        <v>171</v>
      </c>
    </row>
    <row r="4" spans="1:3">
      <c r="A4" s="4" t="s">
        <v>260</v>
      </c>
      <c r="B4" s="5" t="n">
        <v>2137</v>
      </c>
    </row>
    <row r="5" spans="1:3">
      <c r="A5" s="4" t="s">
        <v>261</v>
      </c>
      <c r="B5" s="5" t="n">
        <v>1502</v>
      </c>
    </row>
    <row r="6" spans="1:3">
      <c r="A6" s="4" t="s">
        <v>262</v>
      </c>
      <c r="B6" s="5" t="n">
        <v>23</v>
      </c>
    </row>
    <row r="7" spans="1:3">
      <c r="A7" s="4" t="s">
        <v>263</v>
      </c>
      <c r="B7" s="5" t="n">
        <v>9</v>
      </c>
    </row>
    <row r="8" spans="1:3">
      <c r="A8" s="4" t="s">
        <v>264</v>
      </c>
      <c r="B8" s="5" t="n">
        <v>2</v>
      </c>
    </row>
    <row r="9" spans="1:3">
      <c r="A9" s="4" t="s">
        <v>265</v>
      </c>
      <c r="B9" s="5" t="n">
        <v>18</v>
      </c>
    </row>
    <row r="10" spans="1:3">
      <c r="A10" s="4" t="s">
        <v>266</v>
      </c>
      <c r="B10" s="8" t="n">
        <v>56</v>
      </c>
      <c r="C10" s="7" t="n">
        <v>62.8</v>
      </c>
    </row>
    <row r="11" spans="1:3">
      <c r="A11" s="4" t="s">
        <v>267</v>
      </c>
    </row>
    <row r="12" spans="1:3">
      <c r="A12" s="3" t="s">
        <v>171</v>
      </c>
    </row>
    <row r="13" spans="1:3">
      <c r="A13" s="4" t="s">
        <v>268</v>
      </c>
      <c r="B13" s="5" t="n">
        <v>521</v>
      </c>
    </row>
    <row r="14" spans="1:3">
      <c r="A14" s="4" t="s">
        <v>269</v>
      </c>
    </row>
    <row r="15" spans="1:3">
      <c r="A15" s="3" t="s">
        <v>171</v>
      </c>
    </row>
    <row r="16" spans="1:3">
      <c r="A16" s="4" t="s">
        <v>270</v>
      </c>
      <c r="B16" s="4" t="s">
        <v>271</v>
      </c>
    </row>
    <row r="17" spans="1:3">
      <c r="A17" s="4" t="s">
        <v>272</v>
      </c>
    </row>
    <row r="18" spans="1:3">
      <c r="A18" s="3" t="s">
        <v>171</v>
      </c>
    </row>
    <row r="19" spans="1:3">
      <c r="A19" s="4" t="s">
        <v>270</v>
      </c>
      <c r="B19" s="4" t="s">
        <v>273</v>
      </c>
    </row>
    <row r="20" spans="1:3">
      <c r="A20" s="4" t="s">
        <v>274</v>
      </c>
    </row>
    <row r="21" spans="1:3">
      <c r="A21" s="3" t="s">
        <v>171</v>
      </c>
    </row>
    <row r="22" spans="1:3">
      <c r="A22" s="4" t="s">
        <v>270</v>
      </c>
      <c r="B22" s="4" t="s">
        <v>275</v>
      </c>
    </row>
    <row r="23" spans="1:3">
      <c r="A23" s="4" t="s">
        <v>276</v>
      </c>
    </row>
    <row r="24" spans="1:3">
      <c r="A24" s="3" t="s">
        <v>171</v>
      </c>
    </row>
    <row r="25" spans="1:3">
      <c r="A25" s="4" t="s">
        <v>270</v>
      </c>
      <c r="B25" s="4" t="s">
        <v>277</v>
      </c>
    </row>
    <row r="26" spans="1:3">
      <c r="A26" s="4" t="s">
        <v>278</v>
      </c>
    </row>
    <row r="27" spans="1:3">
      <c r="A27" s="3" t="s">
        <v>171</v>
      </c>
    </row>
    <row r="28" spans="1:3">
      <c r="A28" s="4" t="s">
        <v>270</v>
      </c>
      <c r="B28"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80</v>
      </c>
      <c r="B1" s="2" t="s">
        <v>79</v>
      </c>
      <c r="D1" s="2" t="s">
        <v>1</v>
      </c>
      <c r="F1" s="2" t="s">
        <v>281</v>
      </c>
    </row>
    <row r="2" spans="1:6">
      <c r="B2" s="2" t="s">
        <v>2</v>
      </c>
      <c r="C2" s="2" t="s">
        <v>80</v>
      </c>
      <c r="D2" s="2" t="s">
        <v>2</v>
      </c>
      <c r="E2" s="2" t="s">
        <v>80</v>
      </c>
      <c r="F2" s="2" t="s">
        <v>25</v>
      </c>
    </row>
    <row r="3" spans="1:6">
      <c r="A3" s="3" t="s">
        <v>173</v>
      </c>
    </row>
    <row r="4" spans="1:6">
      <c r="A4" s="4" t="s">
        <v>282</v>
      </c>
      <c r="D4" s="7" t="n">
        <v>-68.3</v>
      </c>
    </row>
    <row r="5" spans="1:6">
      <c r="A5" s="3" t="s">
        <v>283</v>
      </c>
    </row>
    <row r="6" spans="1:6">
      <c r="A6" s="4" t="s">
        <v>126</v>
      </c>
      <c r="B6" s="7" t="n">
        <v>4.5</v>
      </c>
      <c r="C6" s="7" t="n">
        <v>17.3</v>
      </c>
      <c r="D6" s="9" t="n">
        <v>-30.6</v>
      </c>
      <c r="E6" s="7" t="n">
        <v>-1.4</v>
      </c>
    </row>
    <row r="7" spans="1:6">
      <c r="A7" s="4" t="s">
        <v>284</v>
      </c>
      <c r="B7" s="9" t="n">
        <v>2.9</v>
      </c>
      <c r="C7" s="9" t="n">
        <v>-4.5</v>
      </c>
      <c r="D7" s="9" t="n">
        <v>-1.7</v>
      </c>
      <c r="E7" s="9" t="n">
        <v>-21.4</v>
      </c>
    </row>
    <row r="8" spans="1:6">
      <c r="A8" s="4" t="s">
        <v>285</v>
      </c>
      <c r="B8" s="9" t="n">
        <v>4.8</v>
      </c>
      <c r="C8" s="9" t="n">
        <v>17.1</v>
      </c>
      <c r="D8" s="9" t="n">
        <v>-30.6</v>
      </c>
      <c r="E8" s="9" t="n">
        <v>-1.7</v>
      </c>
    </row>
    <row r="9" spans="1:6">
      <c r="A9" s="4" t="s">
        <v>286</v>
      </c>
      <c r="B9" s="9" t="n">
        <v>-98.90000000000001</v>
      </c>
      <c r="D9" s="9" t="n">
        <v>-98.90000000000001</v>
      </c>
      <c r="F9" s="7" t="n">
        <v>-68.3</v>
      </c>
    </row>
    <row r="10" spans="1:6">
      <c r="A10" s="4" t="s">
        <v>287</v>
      </c>
    </row>
    <row r="11" spans="1:6">
      <c r="A11" s="3" t="s">
        <v>173</v>
      </c>
    </row>
    <row r="12" spans="1:6">
      <c r="A12" s="4" t="s">
        <v>282</v>
      </c>
      <c r="B12" s="9" t="n">
        <v>-101.4</v>
      </c>
      <c r="C12" s="9" t="n">
        <v>-40.9</v>
      </c>
      <c r="D12" s="9" t="n">
        <v>-66.3</v>
      </c>
      <c r="E12" s="9" t="n">
        <v>-22.2</v>
      </c>
      <c r="F12" s="9" t="n">
        <v>-22.2</v>
      </c>
    </row>
    <row r="13" spans="1:6">
      <c r="A13" s="3" t="s">
        <v>283</v>
      </c>
    </row>
    <row r="14" spans="1:6">
      <c r="A14" s="4" t="s">
        <v>126</v>
      </c>
      <c r="B14" s="9" t="n">
        <v>4.5</v>
      </c>
      <c r="C14" s="9" t="n">
        <v>17.3</v>
      </c>
      <c r="D14" s="9" t="n">
        <v>-30.6</v>
      </c>
      <c r="E14" s="9" t="n">
        <v>-1.4</v>
      </c>
    </row>
    <row r="15" spans="1:6">
      <c r="A15" s="4" t="s">
        <v>286</v>
      </c>
      <c r="B15" s="9" t="n">
        <v>-96.90000000000001</v>
      </c>
      <c r="C15" s="9" t="n">
        <v>-23.6</v>
      </c>
      <c r="D15" s="9" t="n">
        <v>-96.90000000000001</v>
      </c>
      <c r="E15" s="9" t="n">
        <v>-23.6</v>
      </c>
      <c r="F15" s="9" t="n">
        <v>-66.3</v>
      </c>
    </row>
    <row r="16" spans="1:6">
      <c r="A16" s="4" t="s">
        <v>288</v>
      </c>
    </row>
    <row r="17" spans="1:6">
      <c r="A17" s="3" t="s">
        <v>173</v>
      </c>
    </row>
    <row r="18" spans="1:6">
      <c r="A18" s="4" t="s">
        <v>282</v>
      </c>
      <c r="B18" s="9" t="n">
        <v>-0.2</v>
      </c>
      <c r="C18" s="9" t="n">
        <v>0.1</v>
      </c>
      <c r="D18" s="9" t="n">
        <v>0.1</v>
      </c>
      <c r="E18" s="9" t="n">
        <v>0.2</v>
      </c>
      <c r="F18" s="9" t="n">
        <v>0.2</v>
      </c>
    </row>
    <row r="19" spans="1:6">
      <c r="A19" s="3" t="s">
        <v>283</v>
      </c>
    </row>
    <row r="20" spans="1:6">
      <c r="A20" s="4" t="s">
        <v>289</v>
      </c>
      <c r="B20" s="9" t="n">
        <v>0.2</v>
      </c>
      <c r="C20" s="9" t="n">
        <v>-0.5</v>
      </c>
      <c r="D20" s="9" t="n">
        <v>-0.3</v>
      </c>
      <c r="E20" s="9" t="n">
        <v>-1.1</v>
      </c>
    </row>
    <row r="21" spans="1:6">
      <c r="A21" s="4" t="s">
        <v>284</v>
      </c>
      <c r="B21" s="9" t="n">
        <v>-0.1</v>
      </c>
      <c r="C21" s="9" t="n">
        <v>0.2</v>
      </c>
      <c r="D21" s="9" t="n">
        <v>0.1</v>
      </c>
      <c r="E21" s="9" t="n">
        <v>0.4</v>
      </c>
    </row>
    <row r="22" spans="1:6">
      <c r="A22" s="4" t="s">
        <v>290</v>
      </c>
      <c r="B22" s="9" t="n">
        <v>0.1</v>
      </c>
      <c r="C22" s="9" t="n">
        <v>-0.3</v>
      </c>
      <c r="D22" s="9" t="n">
        <v>-0.2</v>
      </c>
      <c r="E22" s="9" t="n">
        <v>-0.7</v>
      </c>
    </row>
    <row r="23" spans="1:6">
      <c r="A23" s="4" t="s">
        <v>284</v>
      </c>
      <c r="B23" s="9" t="n">
        <v>-0.1</v>
      </c>
      <c r="C23" s="9" t="n">
        <v>-0.1</v>
      </c>
      <c r="D23" s="9" t="n">
        <v>-0.4</v>
      </c>
      <c r="E23" s="9" t="n">
        <v>-0.3</v>
      </c>
    </row>
    <row r="24" spans="1:6">
      <c r="A24" s="4" t="s">
        <v>291</v>
      </c>
      <c r="B24" s="9" t="n">
        <v>0.2</v>
      </c>
      <c r="C24" s="9" t="n">
        <v>0.1</v>
      </c>
      <c r="D24" s="9" t="n">
        <v>0.2</v>
      </c>
      <c r="E24" s="9" t="n">
        <v>0.4</v>
      </c>
    </row>
    <row r="25" spans="1:6">
      <c r="A25" s="4" t="s">
        <v>285</v>
      </c>
      <c r="B25" s="9" t="n">
        <v>0.3</v>
      </c>
      <c r="C25" s="9" t="n">
        <v>-0.2</v>
      </c>
      <c r="E25" s="9" t="n">
        <v>-0.3</v>
      </c>
    </row>
    <row r="26" spans="1:6">
      <c r="A26" s="4" t="s">
        <v>286</v>
      </c>
      <c r="B26" s="9" t="n">
        <v>0.1</v>
      </c>
      <c r="C26" s="9" t="n">
        <v>-0.1</v>
      </c>
      <c r="D26" s="9" t="n">
        <v>0.1</v>
      </c>
      <c r="E26" s="9" t="n">
        <v>-0.1</v>
      </c>
      <c r="F26" s="9" t="n">
        <v>0.1</v>
      </c>
    </row>
    <row r="27" spans="1:6">
      <c r="A27" s="4" t="s">
        <v>292</v>
      </c>
    </row>
    <row r="28" spans="1:6">
      <c r="A28" s="3" t="s">
        <v>283</v>
      </c>
    </row>
    <row r="29" spans="1:6">
      <c r="A29" s="4" t="s">
        <v>293</v>
      </c>
      <c r="B29" s="9" t="n">
        <v>0.3</v>
      </c>
      <c r="C29" s="9" t="n">
        <v>0.2</v>
      </c>
      <c r="D29" s="9" t="n">
        <v>0.6</v>
      </c>
      <c r="E29" s="9" t="n">
        <v>0.7</v>
      </c>
    </row>
    <row r="30" spans="1:6">
      <c r="A30" s="4" t="s">
        <v>294</v>
      </c>
    </row>
    <row r="31" spans="1:6">
      <c r="A31" s="3" t="s">
        <v>173</v>
      </c>
    </row>
    <row r="32" spans="1:6">
      <c r="A32" s="4" t="s">
        <v>282</v>
      </c>
      <c r="B32" s="9" t="n">
        <v>-2.1</v>
      </c>
      <c r="C32" s="9" t="n">
        <v>-0.4</v>
      </c>
      <c r="D32" s="9" t="n">
        <v>-2.1</v>
      </c>
      <c r="E32" s="9" t="n">
        <v>-0.4</v>
      </c>
      <c r="F32" s="9" t="n">
        <v>-0.4</v>
      </c>
    </row>
    <row r="33" spans="1:6">
      <c r="A33" s="3" t="s">
        <v>283</v>
      </c>
    </row>
    <row r="34" spans="1:6">
      <c r="A34" s="4" t="s">
        <v>286</v>
      </c>
      <c r="B34" s="7" t="n">
        <v>-2.1</v>
      </c>
      <c r="C34" s="7" t="n">
        <v>-0.4</v>
      </c>
      <c r="D34" s="7" t="n">
        <v>-2.1</v>
      </c>
      <c r="E34" s="7" t="n">
        <v>-0.4</v>
      </c>
      <c r="F34" s="7" t="n">
        <v>-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5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1"/>
    <col customWidth="1" max="5" min="5" width="31"/>
    <col customWidth="1" max="6" min="6" width="33"/>
    <col customWidth="1" max="7" min="7" width="31"/>
    <col customWidth="1" max="8" min="8" width="21"/>
  </cols>
  <sheetData>
    <row r="1" spans="1:8">
      <c r="A1" s="1" t="s">
        <v>295</v>
      </c>
      <c r="B1" s="2" t="s">
        <v>296</v>
      </c>
      <c r="C1" s="2" t="s">
        <v>297</v>
      </c>
      <c r="D1" s="2" t="s">
        <v>298</v>
      </c>
      <c r="E1" s="2" t="s">
        <v>299</v>
      </c>
      <c r="F1" s="2" t="s">
        <v>300</v>
      </c>
      <c r="G1" s="2" t="s">
        <v>299</v>
      </c>
      <c r="H1" s="2" t="s">
        <v>259</v>
      </c>
    </row>
    <row r="2" spans="1:8">
      <c r="A2" s="3" t="s">
        <v>175</v>
      </c>
    </row>
    <row r="3" spans="1:8">
      <c r="A3" s="4" t="s">
        <v>301</v>
      </c>
      <c r="F3" s="8" t="n">
        <v>47300</v>
      </c>
      <c r="G3" s="8" t="n">
        <v>2100</v>
      </c>
    </row>
    <row r="4" spans="1:8">
      <c r="A4" s="4" t="s">
        <v>302</v>
      </c>
      <c r="F4" s="5" t="n">
        <v>47300</v>
      </c>
      <c r="G4" s="5" t="n">
        <v>2100</v>
      </c>
    </row>
    <row r="5" spans="1:8">
      <c r="A5" s="3" t="s">
        <v>92</v>
      </c>
    </row>
    <row r="6" spans="1:8">
      <c r="A6" s="4" t="s">
        <v>303</v>
      </c>
      <c r="D6" s="8" t="n">
        <v>33600</v>
      </c>
      <c r="E6" s="8" t="n">
        <v>-5700</v>
      </c>
      <c r="F6" s="5" t="n">
        <v>21100</v>
      </c>
      <c r="G6" s="5" t="n">
        <v>-14000</v>
      </c>
    </row>
    <row r="7" spans="1:8">
      <c r="A7" s="4" t="s">
        <v>110</v>
      </c>
      <c r="D7" s="5" t="n">
        <v>-3400</v>
      </c>
      <c r="E7" s="5" t="n">
        <v>-300</v>
      </c>
      <c r="F7" s="5" t="n">
        <v>-11000</v>
      </c>
      <c r="G7" s="5" t="n">
        <v>-6700</v>
      </c>
    </row>
    <row r="8" spans="1:8">
      <c r="A8" s="4" t="s">
        <v>304</v>
      </c>
      <c r="D8" s="8" t="n">
        <v>37000</v>
      </c>
      <c r="E8" s="8" t="n">
        <v>-5400</v>
      </c>
      <c r="F8" s="8" t="n">
        <v>32100</v>
      </c>
      <c r="G8" s="8" t="n">
        <v>-7300</v>
      </c>
    </row>
    <row r="9" spans="1:8">
      <c r="A9" s="3" t="s">
        <v>26</v>
      </c>
    </row>
    <row r="10" spans="1:8">
      <c r="A10" s="4" t="s">
        <v>34</v>
      </c>
      <c r="H10" s="8" t="n">
        <v>792100</v>
      </c>
    </row>
    <row r="11" spans="1:8">
      <c r="A11" s="3" t="s">
        <v>305</v>
      </c>
    </row>
    <row r="12" spans="1:8">
      <c r="A12" s="4" t="s">
        <v>306</v>
      </c>
      <c r="H12" s="5" t="n">
        <v>271800</v>
      </c>
    </row>
    <row r="13" spans="1:8">
      <c r="A13" s="4" t="s">
        <v>307</v>
      </c>
    </row>
    <row r="14" spans="1:8">
      <c r="A14" s="3" t="s">
        <v>175</v>
      </c>
    </row>
    <row r="15" spans="1:8">
      <c r="A15" s="4" t="s">
        <v>308</v>
      </c>
      <c r="F15" s="10" t="n">
        <v>0.26</v>
      </c>
      <c r="G15" s="10" t="n">
        <v>-0.06</v>
      </c>
    </row>
    <row r="16" spans="1:8">
      <c r="A16" s="3" t="s">
        <v>309</v>
      </c>
    </row>
    <row r="17" spans="1:8">
      <c r="A17" s="4" t="s">
        <v>310</v>
      </c>
      <c r="F17" s="8" t="n">
        <v>34800</v>
      </c>
      <c r="G17" s="8" t="n">
        <v>40100</v>
      </c>
    </row>
    <row r="18" spans="1:8">
      <c r="A18" s="3" t="s">
        <v>86</v>
      </c>
    </row>
    <row r="19" spans="1:8">
      <c r="A19" s="4" t="s">
        <v>88</v>
      </c>
      <c r="F19" s="5" t="n">
        <v>10800</v>
      </c>
      <c r="G19" s="5" t="n">
        <v>10600</v>
      </c>
    </row>
    <row r="20" spans="1:8">
      <c r="A20" s="4" t="s">
        <v>90</v>
      </c>
      <c r="F20" s="5" t="n">
        <v>10300</v>
      </c>
      <c r="G20" s="5" t="n">
        <v>20100</v>
      </c>
    </row>
    <row r="21" spans="1:8">
      <c r="A21" s="4" t="s">
        <v>311</v>
      </c>
      <c r="F21" s="5" t="n">
        <v>21100</v>
      </c>
      <c r="G21" s="5" t="n">
        <v>30700</v>
      </c>
    </row>
    <row r="22" spans="1:8">
      <c r="A22" s="3" t="s">
        <v>92</v>
      </c>
    </row>
    <row r="23" spans="1:8">
      <c r="A23" s="4" t="s">
        <v>312</v>
      </c>
      <c r="F23" s="5" t="n">
        <v>-700</v>
      </c>
      <c r="G23" s="5" t="n">
        <v>-9700</v>
      </c>
    </row>
    <row r="24" spans="1:8">
      <c r="A24" s="4" t="s">
        <v>313</v>
      </c>
      <c r="F24" s="5" t="n">
        <v>-200</v>
      </c>
      <c r="G24" s="5" t="n">
        <v>-200</v>
      </c>
    </row>
    <row r="25" spans="1:8">
      <c r="A25" s="4" t="s">
        <v>95</v>
      </c>
      <c r="F25" s="5" t="n">
        <v>-6700</v>
      </c>
      <c r="G25" s="5" t="n">
        <v>-7100</v>
      </c>
    </row>
    <row r="26" spans="1:8">
      <c r="A26" s="4" t="s">
        <v>134</v>
      </c>
      <c r="F26" s="5" t="n">
        <v>47300</v>
      </c>
      <c r="G26" s="5" t="n">
        <v>2100</v>
      </c>
    </row>
    <row r="27" spans="1:8">
      <c r="A27" s="4" t="s">
        <v>314</v>
      </c>
      <c r="F27" s="5" t="n">
        <v>39700</v>
      </c>
      <c r="G27" s="5" t="n">
        <v>-14900</v>
      </c>
    </row>
    <row r="28" spans="1:8">
      <c r="A28" s="4" t="s">
        <v>315</v>
      </c>
      <c r="F28" s="5" t="n">
        <v>53400</v>
      </c>
      <c r="G28" s="5" t="n">
        <v>-5500</v>
      </c>
    </row>
    <row r="29" spans="1:8">
      <c r="A29" s="4" t="s">
        <v>316</v>
      </c>
      <c r="F29" s="5" t="n">
        <v>32300</v>
      </c>
      <c r="G29" s="5" t="n">
        <v>8500</v>
      </c>
    </row>
    <row r="30" spans="1:8">
      <c r="A30" s="4" t="s">
        <v>303</v>
      </c>
      <c r="F30" s="5" t="n">
        <v>21100</v>
      </c>
      <c r="G30" s="5" t="n">
        <v>-14000</v>
      </c>
    </row>
    <row r="31" spans="1:8">
      <c r="A31" s="4" t="s">
        <v>110</v>
      </c>
      <c r="F31" s="5" t="n">
        <v>-11000</v>
      </c>
      <c r="G31" s="5" t="n">
        <v>-6700</v>
      </c>
    </row>
    <row r="32" spans="1:8">
      <c r="A32" s="4" t="s">
        <v>304</v>
      </c>
      <c r="F32" s="5" t="n">
        <v>32100</v>
      </c>
      <c r="G32" s="5" t="n">
        <v>1200</v>
      </c>
    </row>
    <row r="33" spans="1:8">
      <c r="A33" s="4" t="s">
        <v>317</v>
      </c>
    </row>
    <row r="34" spans="1:8">
      <c r="A34" s="3" t="s">
        <v>318</v>
      </c>
    </row>
    <row r="35" spans="1:8">
      <c r="A35" s="4" t="s">
        <v>147</v>
      </c>
      <c r="F35" s="5" t="n">
        <v>21900</v>
      </c>
    </row>
    <row r="36" spans="1:8">
      <c r="A36" s="4" t="s">
        <v>319</v>
      </c>
      <c r="F36" s="8" t="n">
        <v>-12800</v>
      </c>
    </row>
    <row r="37" spans="1:8">
      <c r="A37" s="4" t="s">
        <v>320</v>
      </c>
    </row>
    <row r="38" spans="1:8">
      <c r="A38" s="3" t="s">
        <v>175</v>
      </c>
    </row>
    <row r="39" spans="1:8">
      <c r="A39" s="4" t="s">
        <v>308</v>
      </c>
      <c r="D39" s="10" t="n">
        <v>0.3</v>
      </c>
    </row>
    <row r="40" spans="1:8">
      <c r="A40" s="3" t="s">
        <v>309</v>
      </c>
    </row>
    <row r="41" spans="1:8">
      <c r="A41" s="4" t="s">
        <v>310</v>
      </c>
      <c r="D41" s="8" t="n">
        <v>18100</v>
      </c>
    </row>
    <row r="42" spans="1:8">
      <c r="A42" s="3" t="s">
        <v>86</v>
      </c>
    </row>
    <row r="43" spans="1:8">
      <c r="A43" s="4" t="s">
        <v>88</v>
      </c>
      <c r="D43" s="5" t="n">
        <v>5200</v>
      </c>
    </row>
    <row r="44" spans="1:8">
      <c r="A44" s="4" t="s">
        <v>90</v>
      </c>
      <c r="D44" s="5" t="n">
        <v>100</v>
      </c>
    </row>
    <row r="45" spans="1:8">
      <c r="A45" s="4" t="s">
        <v>311</v>
      </c>
      <c r="D45" s="5" t="n">
        <v>5300</v>
      </c>
    </row>
    <row r="46" spans="1:8">
      <c r="A46" s="3" t="s">
        <v>92</v>
      </c>
    </row>
    <row r="47" spans="1:8">
      <c r="A47" s="4" t="s">
        <v>312</v>
      </c>
      <c r="D47" s="5" t="n">
        <v>6700</v>
      </c>
    </row>
    <row r="48" spans="1:8">
      <c r="A48" s="4" t="s">
        <v>313</v>
      </c>
      <c r="D48" s="5" t="n">
        <v>700</v>
      </c>
    </row>
    <row r="49" spans="1:8">
      <c r="A49" s="4" t="s">
        <v>95</v>
      </c>
      <c r="D49" s="5" t="n">
        <v>-3300</v>
      </c>
    </row>
    <row r="50" spans="1:8">
      <c r="A50" s="4" t="s">
        <v>134</v>
      </c>
      <c r="D50" s="5" t="n">
        <v>47300</v>
      </c>
    </row>
    <row r="51" spans="1:8">
      <c r="A51" s="4" t="s">
        <v>314</v>
      </c>
      <c r="D51" s="5" t="n">
        <v>51400</v>
      </c>
    </row>
    <row r="52" spans="1:8">
      <c r="A52" s="4" t="s">
        <v>315</v>
      </c>
      <c r="D52" s="5" t="n">
        <v>64200</v>
      </c>
    </row>
    <row r="53" spans="1:8">
      <c r="A53" s="4" t="s">
        <v>316</v>
      </c>
      <c r="D53" s="5" t="n">
        <v>30600</v>
      </c>
    </row>
    <row r="54" spans="1:8">
      <c r="A54" s="4" t="s">
        <v>303</v>
      </c>
      <c r="D54" s="5" t="n">
        <v>33600</v>
      </c>
    </row>
    <row r="55" spans="1:8">
      <c r="A55" s="4" t="s">
        <v>110</v>
      </c>
      <c r="D55" s="5" t="n">
        <v>-3400</v>
      </c>
    </row>
    <row r="56" spans="1:8">
      <c r="A56" s="4" t="s">
        <v>304</v>
      </c>
      <c r="D56" s="8" t="n">
        <v>37000</v>
      </c>
    </row>
    <row r="57" spans="1:8">
      <c r="A57" s="4" t="s">
        <v>321</v>
      </c>
    </row>
    <row r="58" spans="1:8">
      <c r="A58" s="3" t="s">
        <v>175</v>
      </c>
    </row>
    <row r="59" spans="1:8">
      <c r="A59" s="4" t="s">
        <v>301</v>
      </c>
      <c r="C59" s="8" t="n">
        <v>2100</v>
      </c>
    </row>
    <row r="60" spans="1:8">
      <c r="A60" s="4" t="s">
        <v>322</v>
      </c>
      <c r="C60" s="5" t="n">
        <v>1000</v>
      </c>
    </row>
    <row r="61" spans="1:8">
      <c r="A61" s="4" t="s">
        <v>302</v>
      </c>
      <c r="C61" s="8" t="n">
        <v>2100</v>
      </c>
    </row>
    <row r="62" spans="1:8">
      <c r="A62" s="4" t="s">
        <v>323</v>
      </c>
    </row>
    <row r="63" spans="1:8">
      <c r="A63" s="3" t="s">
        <v>175</v>
      </c>
    </row>
    <row r="64" spans="1:8">
      <c r="A64" s="4" t="s">
        <v>324</v>
      </c>
      <c r="F64" s="5" t="n">
        <v>521</v>
      </c>
    </row>
    <row r="65" spans="1:8">
      <c r="A65" s="4" t="s">
        <v>325</v>
      </c>
    </row>
    <row r="66" spans="1:8">
      <c r="A66" s="3" t="s">
        <v>175</v>
      </c>
    </row>
    <row r="67" spans="1:8">
      <c r="A67" s="4" t="s">
        <v>326</v>
      </c>
      <c r="D67" s="4" t="s">
        <v>279</v>
      </c>
      <c r="F67" s="4" t="s">
        <v>279</v>
      </c>
    </row>
    <row r="68" spans="1:8">
      <c r="A68" s="4" t="s">
        <v>327</v>
      </c>
    </row>
    <row r="69" spans="1:8">
      <c r="A69" s="3" t="s">
        <v>175</v>
      </c>
    </row>
    <row r="70" spans="1:8">
      <c r="A70" s="4" t="s">
        <v>326</v>
      </c>
      <c r="D70" s="4" t="s">
        <v>277</v>
      </c>
      <c r="F70" s="4" t="s">
        <v>277</v>
      </c>
    </row>
    <row r="71" spans="1:8">
      <c r="A71" s="4" t="s">
        <v>328</v>
      </c>
    </row>
    <row r="72" spans="1:8">
      <c r="A72" s="3" t="s">
        <v>175</v>
      </c>
    </row>
    <row r="73" spans="1:8">
      <c r="A73" s="4" t="s">
        <v>326</v>
      </c>
      <c r="D73" s="4" t="s">
        <v>271</v>
      </c>
      <c r="F73" s="4" t="s">
        <v>271</v>
      </c>
    </row>
    <row r="74" spans="1:8">
      <c r="A74" s="4" t="s">
        <v>329</v>
      </c>
    </row>
    <row r="75" spans="1:8">
      <c r="A75" s="3" t="s">
        <v>175</v>
      </c>
    </row>
    <row r="76" spans="1:8">
      <c r="A76" s="4" t="s">
        <v>326</v>
      </c>
      <c r="D76" s="4" t="s">
        <v>275</v>
      </c>
      <c r="F76" s="4" t="s">
        <v>275</v>
      </c>
    </row>
    <row r="77" spans="1:8">
      <c r="A77" s="4" t="s">
        <v>330</v>
      </c>
    </row>
    <row r="78" spans="1:8">
      <c r="A78" s="3" t="s">
        <v>175</v>
      </c>
    </row>
    <row r="79" spans="1:8">
      <c r="A79" s="4" t="s">
        <v>326</v>
      </c>
      <c r="D79" s="4" t="s">
        <v>273</v>
      </c>
      <c r="F79" s="4" t="s">
        <v>273</v>
      </c>
    </row>
    <row r="80" spans="1:8">
      <c r="A80" s="4" t="s">
        <v>331</v>
      </c>
    </row>
    <row r="81" spans="1:8">
      <c r="A81" s="3" t="s">
        <v>175</v>
      </c>
    </row>
    <row r="82" spans="1:8">
      <c r="A82" s="4" t="s">
        <v>332</v>
      </c>
      <c r="B82" s="8" t="n">
        <v>335000</v>
      </c>
    </row>
    <row r="83" spans="1:8">
      <c r="A83" s="4" t="s">
        <v>301</v>
      </c>
      <c r="D83" s="8" t="n">
        <v>47300</v>
      </c>
      <c r="F83" s="8" t="n">
        <v>47300</v>
      </c>
    </row>
    <row r="84" spans="1:8">
      <c r="A84" s="4" t="s">
        <v>326</v>
      </c>
      <c r="B84" s="4" t="s">
        <v>271</v>
      </c>
    </row>
    <row r="85" spans="1:8">
      <c r="A85" s="4" t="s">
        <v>333</v>
      </c>
      <c r="B85" s="5" t="n">
        <v>5</v>
      </c>
    </row>
    <row r="86" spans="1:8">
      <c r="A86" s="4" t="s">
        <v>324</v>
      </c>
      <c r="B86" s="5" t="n">
        <v>521</v>
      </c>
    </row>
    <row r="87" spans="1:8">
      <c r="A87" s="4" t="s">
        <v>334</v>
      </c>
      <c r="B87" s="8" t="n">
        <v>249000</v>
      </c>
    </row>
    <row r="88" spans="1:8">
      <c r="A88" s="4" t="s">
        <v>335</v>
      </c>
      <c r="B88" s="5" t="n">
        <v>274000</v>
      </c>
    </row>
    <row r="89" spans="1:8">
      <c r="A89" s="4" t="s">
        <v>336</v>
      </c>
      <c r="B89" s="8" t="n">
        <v>224000</v>
      </c>
    </row>
    <row r="90" spans="1:8">
      <c r="A90" s="4" t="s">
        <v>302</v>
      </c>
      <c r="D90" s="8" t="n">
        <v>47300</v>
      </c>
      <c r="F90" s="8" t="n">
        <v>47300</v>
      </c>
    </row>
    <row r="91" spans="1:8">
      <c r="A91" s="4" t="s">
        <v>337</v>
      </c>
    </row>
    <row r="92" spans="1:8">
      <c r="A92" s="3" t="s">
        <v>175</v>
      </c>
    </row>
    <row r="93" spans="1:8">
      <c r="A93" s="4" t="s">
        <v>326</v>
      </c>
      <c r="B93" s="4" t="s">
        <v>279</v>
      </c>
    </row>
    <row r="94" spans="1:8">
      <c r="A94" s="4" t="s">
        <v>338</v>
      </c>
    </row>
    <row r="95" spans="1:8">
      <c r="A95" s="3" t="s">
        <v>175</v>
      </c>
    </row>
    <row r="96" spans="1:8">
      <c r="A96" s="4" t="s">
        <v>326</v>
      </c>
      <c r="B96" s="4" t="s">
        <v>277</v>
      </c>
    </row>
    <row r="97" spans="1:8">
      <c r="A97" s="4" t="s">
        <v>339</v>
      </c>
    </row>
    <row r="98" spans="1:8">
      <c r="A98" s="3" t="s">
        <v>175</v>
      </c>
    </row>
    <row r="99" spans="1:8">
      <c r="A99" s="4" t="s">
        <v>326</v>
      </c>
      <c r="B99" s="4" t="s">
        <v>271</v>
      </c>
    </row>
    <row r="100" spans="1:8">
      <c r="A100" s="4" t="s">
        <v>340</v>
      </c>
    </row>
    <row r="101" spans="1:8">
      <c r="A101" s="3" t="s">
        <v>175</v>
      </c>
    </row>
    <row r="102" spans="1:8">
      <c r="A102" s="4" t="s">
        <v>326</v>
      </c>
      <c r="B102" s="4" t="s">
        <v>275</v>
      </c>
    </row>
    <row r="103" spans="1:8">
      <c r="A103" s="4" t="s">
        <v>341</v>
      </c>
      <c r="B103" s="4" t="s">
        <v>271</v>
      </c>
    </row>
    <row r="104" spans="1:8">
      <c r="A104" s="4" t="s">
        <v>342</v>
      </c>
    </row>
    <row r="105" spans="1:8">
      <c r="A105" s="3" t="s">
        <v>175</v>
      </c>
    </row>
    <row r="106" spans="1:8">
      <c r="A106" s="4" t="s">
        <v>341</v>
      </c>
      <c r="B106" s="4" t="s">
        <v>273</v>
      </c>
    </row>
    <row r="107" spans="1:8">
      <c r="A107" s="4" t="s">
        <v>343</v>
      </c>
    </row>
    <row r="108" spans="1:8">
      <c r="A108" s="3" t="s">
        <v>175</v>
      </c>
    </row>
    <row r="109" spans="1:8">
      <c r="A109" s="4" t="s">
        <v>308</v>
      </c>
      <c r="E109" s="10" t="n">
        <v>-0.04</v>
      </c>
    </row>
    <row r="110" spans="1:8">
      <c r="A110" s="3" t="s">
        <v>309</v>
      </c>
    </row>
    <row r="111" spans="1:8">
      <c r="A111" s="4" t="s">
        <v>310</v>
      </c>
      <c r="E111" s="8" t="n">
        <v>20100</v>
      </c>
    </row>
    <row r="112" spans="1:8">
      <c r="A112" s="3" t="s">
        <v>86</v>
      </c>
    </row>
    <row r="113" spans="1:8">
      <c r="A113" s="4" t="s">
        <v>88</v>
      </c>
      <c r="E113" s="5" t="n">
        <v>5400</v>
      </c>
    </row>
    <row r="114" spans="1:8">
      <c r="A114" s="4" t="s">
        <v>90</v>
      </c>
      <c r="E114" s="5" t="n">
        <v>10100</v>
      </c>
    </row>
    <row r="115" spans="1:8">
      <c r="A115" s="4" t="s">
        <v>311</v>
      </c>
      <c r="E115" s="5" t="n">
        <v>15500</v>
      </c>
    </row>
    <row r="116" spans="1:8">
      <c r="A116" s="3" t="s">
        <v>92</v>
      </c>
    </row>
    <row r="117" spans="1:8">
      <c r="A117" s="4" t="s">
        <v>312</v>
      </c>
      <c r="E117" s="5" t="n">
        <v>-2400</v>
      </c>
    </row>
    <row r="118" spans="1:8">
      <c r="A118" s="4" t="s">
        <v>313</v>
      </c>
      <c r="E118" s="5" t="n">
        <v>-400</v>
      </c>
    </row>
    <row r="119" spans="1:8">
      <c r="A119" s="4" t="s">
        <v>95</v>
      </c>
      <c r="E119" s="5" t="n">
        <v>-3600</v>
      </c>
    </row>
    <row r="120" spans="1:8">
      <c r="A120" s="4" t="s">
        <v>314</v>
      </c>
      <c r="E120" s="5" t="n">
        <v>-6400</v>
      </c>
    </row>
    <row r="121" spans="1:8">
      <c r="A121" s="4" t="s">
        <v>315</v>
      </c>
      <c r="E121" s="5" t="n">
        <v>-1800</v>
      </c>
    </row>
    <row r="122" spans="1:8">
      <c r="A122" s="4" t="s">
        <v>316</v>
      </c>
      <c r="E122" s="5" t="n">
        <v>3900</v>
      </c>
    </row>
    <row r="123" spans="1:8">
      <c r="A123" s="4" t="s">
        <v>303</v>
      </c>
      <c r="E123" s="5" t="n">
        <v>-5700</v>
      </c>
    </row>
    <row r="124" spans="1:8">
      <c r="A124" s="4" t="s">
        <v>110</v>
      </c>
      <c r="E124" s="5" t="n">
        <v>-300</v>
      </c>
    </row>
    <row r="125" spans="1:8">
      <c r="A125" s="4" t="s">
        <v>304</v>
      </c>
      <c r="E125" s="8" t="n">
        <v>-1500</v>
      </c>
    </row>
    <row r="126" spans="1:8">
      <c r="A126" s="4" t="s">
        <v>344</v>
      </c>
    </row>
    <row r="127" spans="1:8">
      <c r="A127" s="3" t="s">
        <v>175</v>
      </c>
    </row>
    <row r="128" spans="1:8">
      <c r="A128" s="4" t="s">
        <v>336</v>
      </c>
      <c r="H128" s="5" t="n">
        <v>239000</v>
      </c>
    </row>
    <row r="129" spans="1:8">
      <c r="A129" s="3" t="s">
        <v>318</v>
      </c>
    </row>
    <row r="130" spans="1:8">
      <c r="A130" s="4" t="s">
        <v>147</v>
      </c>
      <c r="G130" s="5" t="n">
        <v>26200</v>
      </c>
    </row>
    <row r="131" spans="1:8">
      <c r="A131" s="4" t="s">
        <v>319</v>
      </c>
      <c r="G131" s="8" t="n">
        <v>6500</v>
      </c>
    </row>
    <row r="132" spans="1:8">
      <c r="A132" s="3" t="s">
        <v>26</v>
      </c>
    </row>
    <row r="133" spans="1:8">
      <c r="A133" s="4" t="s">
        <v>27</v>
      </c>
      <c r="H133" s="5" t="n">
        <v>3900</v>
      </c>
    </row>
    <row r="134" spans="1:8">
      <c r="A134" s="4" t="s">
        <v>29</v>
      </c>
      <c r="H134" s="5" t="n">
        <v>11200</v>
      </c>
    </row>
    <row r="135" spans="1:8">
      <c r="A135" s="4" t="s">
        <v>345</v>
      </c>
      <c r="H135" s="5" t="n">
        <v>2400</v>
      </c>
    </row>
    <row r="136" spans="1:8">
      <c r="A136" s="4" t="s">
        <v>34</v>
      </c>
      <c r="H136" s="5" t="n">
        <v>17500</v>
      </c>
    </row>
    <row r="137" spans="1:8">
      <c r="A137" s="3" t="s">
        <v>346</v>
      </c>
    </row>
    <row r="138" spans="1:8">
      <c r="A138" s="4" t="s">
        <v>347</v>
      </c>
      <c r="H138" s="5" t="n">
        <v>710500</v>
      </c>
    </row>
    <row r="139" spans="1:8">
      <c r="A139" s="4" t="s">
        <v>348</v>
      </c>
      <c r="H139" s="5" t="n">
        <v>38700</v>
      </c>
    </row>
    <row r="140" spans="1:8">
      <c r="A140" s="4" t="s">
        <v>349</v>
      </c>
      <c r="H140" s="5" t="n">
        <v>4300</v>
      </c>
    </row>
    <row r="141" spans="1:8">
      <c r="A141" s="4" t="s">
        <v>28</v>
      </c>
      <c r="H141" s="5" t="n">
        <v>19100</v>
      </c>
    </row>
    <row r="142" spans="1:8">
      <c r="A142" s="4" t="s">
        <v>41</v>
      </c>
      <c r="H142" s="5" t="n">
        <v>2000</v>
      </c>
    </row>
    <row r="143" spans="1:8">
      <c r="A143" s="4" t="s">
        <v>350</v>
      </c>
      <c r="H143" s="5" t="n">
        <v>792100</v>
      </c>
    </row>
    <row r="144" spans="1:8">
      <c r="A144" s="3" t="s">
        <v>43</v>
      </c>
    </row>
    <row r="145" spans="1:8">
      <c r="A145" s="4" t="s">
        <v>351</v>
      </c>
      <c r="H145" s="5" t="n">
        <v>5900</v>
      </c>
    </row>
    <row r="146" spans="1:8">
      <c r="A146" s="4" t="s">
        <v>352</v>
      </c>
      <c r="H146" s="5" t="n">
        <v>6400</v>
      </c>
    </row>
    <row r="147" spans="1:8">
      <c r="A147" s="4" t="s">
        <v>353</v>
      </c>
      <c r="H147" s="5" t="n">
        <v>3100</v>
      </c>
    </row>
    <row r="148" spans="1:8">
      <c r="A148" s="4" t="s">
        <v>52</v>
      </c>
      <c r="H148" s="5" t="n">
        <v>15400</v>
      </c>
    </row>
    <row r="149" spans="1:8">
      <c r="A149" s="3" t="s">
        <v>305</v>
      </c>
    </row>
    <row r="150" spans="1:8">
      <c r="A150" s="4" t="s">
        <v>179</v>
      </c>
      <c r="H150" s="5" t="n">
        <v>242400</v>
      </c>
    </row>
    <row r="151" spans="1:8">
      <c r="A151" s="4" t="s">
        <v>354</v>
      </c>
      <c r="H151" s="5" t="n">
        <v>10000</v>
      </c>
    </row>
    <row r="152" spans="1:8">
      <c r="A152" s="4" t="s">
        <v>355</v>
      </c>
      <c r="H152" s="5" t="n">
        <v>4000</v>
      </c>
    </row>
    <row r="153" spans="1:8">
      <c r="A153" s="4" t="s">
        <v>306</v>
      </c>
      <c r="H153" s="8" t="n">
        <v>271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6</v>
      </c>
      <c r="B1" s="2" t="s">
        <v>79</v>
      </c>
      <c r="D1" s="2" t="s">
        <v>1</v>
      </c>
    </row>
    <row r="2" spans="1:5">
      <c r="B2" s="2" t="s">
        <v>2</v>
      </c>
      <c r="C2" s="2" t="s">
        <v>80</v>
      </c>
      <c r="D2" s="2" t="s">
        <v>2</v>
      </c>
      <c r="E2" s="2" t="s">
        <v>80</v>
      </c>
    </row>
    <row r="3" spans="1:5">
      <c r="A3" s="3" t="s">
        <v>357</v>
      </c>
    </row>
    <row r="4" spans="1:5">
      <c r="A4" s="4" t="s">
        <v>310</v>
      </c>
      <c r="B4" s="8" t="n">
        <v>33</v>
      </c>
      <c r="C4" s="7" t="n">
        <v>42.5</v>
      </c>
      <c r="D4" s="7" t="n">
        <v>70.8</v>
      </c>
      <c r="E4" s="7" t="n">
        <v>96.3</v>
      </c>
    </row>
    <row r="5" spans="1:5">
      <c r="A5" s="4" t="s">
        <v>358</v>
      </c>
      <c r="B5" s="9" t="n">
        <v>23.9</v>
      </c>
      <c r="C5" s="9" t="n">
        <v>37.1</v>
      </c>
      <c r="D5" s="9" t="n">
        <v>50.6</v>
      </c>
      <c r="E5" s="9" t="n">
        <v>81.8</v>
      </c>
    </row>
    <row r="6" spans="1:5">
      <c r="A6" s="4" t="s">
        <v>359</v>
      </c>
      <c r="B6" s="9" t="n">
        <v>-0.5</v>
      </c>
      <c r="C6" s="9" t="n">
        <v>-1.7</v>
      </c>
      <c r="D6" s="9" t="n">
        <v>-0.9</v>
      </c>
      <c r="E6" s="9" t="n">
        <v>-2.4</v>
      </c>
    </row>
    <row r="7" spans="1:5">
      <c r="A7" s="4" t="s">
        <v>360</v>
      </c>
      <c r="B7" s="9" t="n">
        <v>8.6</v>
      </c>
      <c r="C7" s="9" t="n">
        <v>3.7</v>
      </c>
      <c r="D7" s="9" t="n">
        <v>19.3</v>
      </c>
      <c r="E7" s="9" t="n">
        <v>12.1</v>
      </c>
    </row>
    <row r="8" spans="1:5">
      <c r="A8" s="4" t="s">
        <v>361</v>
      </c>
    </row>
    <row r="9" spans="1:5">
      <c r="A9" s="3" t="s">
        <v>357</v>
      </c>
    </row>
    <row r="10" spans="1:5">
      <c r="A10" s="4" t="s">
        <v>310</v>
      </c>
      <c r="B10" s="9" t="n">
        <v>10.9</v>
      </c>
      <c r="C10" s="9" t="n">
        <v>12.6</v>
      </c>
      <c r="D10" s="9" t="n">
        <v>26.3</v>
      </c>
      <c r="E10" s="9" t="n">
        <v>30.6</v>
      </c>
    </row>
    <row r="11" spans="1:5">
      <c r="A11" s="4" t="s">
        <v>358</v>
      </c>
      <c r="B11" s="9" t="n">
        <v>9.6</v>
      </c>
      <c r="C11" s="9" t="n">
        <v>10.8</v>
      </c>
      <c r="D11" s="9" t="n">
        <v>20.9</v>
      </c>
      <c r="E11" s="9" t="n">
        <v>25.1</v>
      </c>
    </row>
    <row r="12" spans="1:5">
      <c r="A12" s="4" t="s">
        <v>359</v>
      </c>
      <c r="B12" s="9" t="n">
        <v>-0.5</v>
      </c>
      <c r="C12" s="9" t="n">
        <v>-1.5</v>
      </c>
      <c r="D12" s="9" t="n">
        <v>-0.9</v>
      </c>
      <c r="E12" s="9" t="n">
        <v>-2.1</v>
      </c>
    </row>
    <row r="13" spans="1:5">
      <c r="A13" s="4" t="s">
        <v>360</v>
      </c>
      <c r="B13" s="9" t="n">
        <v>0.8</v>
      </c>
      <c r="C13" s="9" t="n">
        <v>0.3</v>
      </c>
      <c r="D13" s="9" t="n">
        <v>4.5</v>
      </c>
      <c r="E13" s="9" t="n">
        <v>3.4</v>
      </c>
    </row>
    <row r="14" spans="1:5">
      <c r="A14" s="4" t="s">
        <v>362</v>
      </c>
    </row>
    <row r="15" spans="1:5">
      <c r="A15" s="3" t="s">
        <v>357</v>
      </c>
    </row>
    <row r="16" spans="1:5">
      <c r="A16" s="4" t="s">
        <v>310</v>
      </c>
      <c r="B16" s="9" t="n">
        <v>14.1</v>
      </c>
      <c r="C16" s="9" t="n">
        <v>10.8</v>
      </c>
      <c r="D16" s="9" t="n">
        <v>26.9</v>
      </c>
      <c r="E16" s="9" t="n">
        <v>24.1</v>
      </c>
    </row>
    <row r="17" spans="1:5">
      <c r="A17" s="4" t="s">
        <v>358</v>
      </c>
      <c r="B17" s="9" t="n">
        <v>6.7</v>
      </c>
      <c r="C17" s="9" t="n">
        <v>7.5</v>
      </c>
      <c r="D17" s="9" t="n">
        <v>13.3</v>
      </c>
      <c r="E17" s="9" t="n">
        <v>16.2</v>
      </c>
    </row>
    <row r="18" spans="1:5">
      <c r="A18" s="4" t="s">
        <v>360</v>
      </c>
      <c r="B18" s="9" t="n">
        <v>7.4</v>
      </c>
      <c r="C18" s="9" t="n">
        <v>3.3</v>
      </c>
      <c r="D18" s="9" t="n">
        <v>13.6</v>
      </c>
      <c r="E18" s="9" t="n">
        <v>7.9</v>
      </c>
    </row>
    <row r="19" spans="1:5">
      <c r="A19" s="4" t="s">
        <v>84</v>
      </c>
    </row>
    <row r="20" spans="1:5">
      <c r="A20" s="3" t="s">
        <v>357</v>
      </c>
    </row>
    <row r="21" spans="1:5">
      <c r="A21" s="4" t="s">
        <v>310</v>
      </c>
      <c r="B21" s="5" t="n">
        <v>8</v>
      </c>
      <c r="C21" s="9" t="n">
        <v>19.1</v>
      </c>
      <c r="D21" s="9" t="n">
        <v>17.6</v>
      </c>
      <c r="E21" s="9" t="n">
        <v>41.6</v>
      </c>
    </row>
    <row r="22" spans="1:5">
      <c r="A22" s="4" t="s">
        <v>358</v>
      </c>
      <c r="B22" s="9" t="n">
        <v>7.6</v>
      </c>
      <c r="C22" s="9" t="n">
        <v>18.8</v>
      </c>
      <c r="D22" s="9" t="n">
        <v>16.4</v>
      </c>
      <c r="E22" s="9" t="n">
        <v>40.5</v>
      </c>
    </row>
    <row r="23" spans="1:5">
      <c r="A23" s="4" t="s">
        <v>359</v>
      </c>
      <c r="C23" s="9" t="n">
        <v>-0.2</v>
      </c>
      <c r="E23" s="9" t="n">
        <v>-0.3</v>
      </c>
    </row>
    <row r="24" spans="1:5">
      <c r="A24" s="4" t="s">
        <v>360</v>
      </c>
      <c r="B24" s="7" t="n">
        <v>0.4</v>
      </c>
      <c r="C24" s="7" t="n">
        <v>0.1</v>
      </c>
      <c r="D24" s="7" t="n">
        <v>1.2</v>
      </c>
      <c r="E24" s="7" t="n">
        <v>0.8</v>
      </c>
    </row>
    <row r="25" spans="1:5">
      <c r="A25" s="4" t="s">
        <v>363</v>
      </c>
    </row>
    <row r="26" spans="1:5">
      <c r="A26" s="3" t="s">
        <v>357</v>
      </c>
    </row>
    <row r="27" spans="1:5">
      <c r="A27" s="4" t="s">
        <v>364</v>
      </c>
      <c r="B27" s="4" t="s">
        <v>365</v>
      </c>
      <c r="D27" s="4" t="s">
        <v>3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66</v>
      </c>
      <c r="B1" s="2" t="s">
        <v>367</v>
      </c>
      <c r="C1" s="2" t="s">
        <v>368</v>
      </c>
      <c r="D1" s="2" t="s">
        <v>369</v>
      </c>
      <c r="E1" s="2" t="s">
        <v>2</v>
      </c>
      <c r="F1" s="2" t="s">
        <v>25</v>
      </c>
    </row>
    <row r="2" spans="1:6">
      <c r="A2" s="3" t="s">
        <v>179</v>
      </c>
    </row>
    <row r="3" spans="1:6">
      <c r="A3" s="4" t="s">
        <v>370</v>
      </c>
      <c r="E3" s="7" t="n">
        <v>-328.4</v>
      </c>
      <c r="F3" s="8" t="n">
        <v>-20</v>
      </c>
    </row>
    <row r="4" spans="1:6">
      <c r="A4" s="4" t="s">
        <v>371</v>
      </c>
      <c r="E4" s="9" t="n">
        <v>762.4</v>
      </c>
      <c r="F4" s="9" t="n">
        <v>1145.9</v>
      </c>
    </row>
    <row r="5" spans="1:6">
      <c r="A5" s="4" t="s">
        <v>372</v>
      </c>
    </row>
    <row r="6" spans="1:6">
      <c r="A6" s="3" t="s">
        <v>179</v>
      </c>
    </row>
    <row r="7" spans="1:6">
      <c r="A7" s="4" t="s">
        <v>373</v>
      </c>
      <c r="E7" s="9" t="n">
        <v>38.1</v>
      </c>
      <c r="F7" s="9" t="n">
        <v>40.6</v>
      </c>
    </row>
    <row r="8" spans="1:6">
      <c r="A8" s="4" t="s">
        <v>374</v>
      </c>
    </row>
    <row r="9" spans="1:6">
      <c r="A9" s="3" t="s">
        <v>179</v>
      </c>
    </row>
    <row r="10" spans="1:6">
      <c r="A10" s="4" t="s">
        <v>370</v>
      </c>
      <c r="E10" s="9" t="n">
        <v>-310.9</v>
      </c>
    </row>
    <row r="11" spans="1:6">
      <c r="A11" s="4" t="s">
        <v>375</v>
      </c>
    </row>
    <row r="12" spans="1:6">
      <c r="A12" s="3" t="s">
        <v>179</v>
      </c>
    </row>
    <row r="13" spans="1:6">
      <c r="A13" s="4" t="s">
        <v>376</v>
      </c>
      <c r="E13" s="9" t="n">
        <v>494.6</v>
      </c>
      <c r="F13" s="9" t="n">
        <v>541.5</v>
      </c>
    </row>
    <row r="14" spans="1:6">
      <c r="A14" s="4" t="s">
        <v>370</v>
      </c>
      <c r="E14" s="7" t="n">
        <v>-4.9</v>
      </c>
      <c r="F14" s="9" t="n">
        <v>-5.4</v>
      </c>
    </row>
    <row r="15" spans="1:6">
      <c r="A15" s="4" t="s">
        <v>377</v>
      </c>
      <c r="E15" s="4" t="s">
        <v>378</v>
      </c>
    </row>
    <row r="16" spans="1:6">
      <c r="A16" s="4" t="s">
        <v>379</v>
      </c>
      <c r="E16" s="4" t="s">
        <v>380</v>
      </c>
    </row>
    <row r="17" spans="1:6">
      <c r="A17" s="4" t="s">
        <v>381</v>
      </c>
    </row>
    <row r="18" spans="1:6">
      <c r="A18" s="3" t="s">
        <v>179</v>
      </c>
    </row>
    <row r="19" spans="1:6">
      <c r="A19" s="4" t="s">
        <v>382</v>
      </c>
      <c r="E19" s="4" t="s">
        <v>383</v>
      </c>
    </row>
    <row r="20" spans="1:6">
      <c r="A20" s="4" t="s">
        <v>384</v>
      </c>
    </row>
    <row r="21" spans="1:6">
      <c r="A21" s="3" t="s">
        <v>179</v>
      </c>
    </row>
    <row r="22" spans="1:6">
      <c r="A22" s="4" t="s">
        <v>373</v>
      </c>
      <c r="C22" s="7" t="n">
        <v>167.3</v>
      </c>
    </row>
    <row r="23" spans="1:6">
      <c r="A23" s="4" t="s">
        <v>385</v>
      </c>
    </row>
    <row r="24" spans="1:6">
      <c r="A24" s="3" t="s">
        <v>179</v>
      </c>
    </row>
    <row r="25" spans="1:6">
      <c r="A25" s="4" t="s">
        <v>376</v>
      </c>
      <c r="E25" s="7" t="n">
        <v>310.9</v>
      </c>
      <c r="F25" s="9" t="n">
        <v>319.9</v>
      </c>
    </row>
    <row r="26" spans="1:6">
      <c r="A26" s="4" t="s">
        <v>386</v>
      </c>
      <c r="B26" s="7" t="n">
        <v>310.9</v>
      </c>
    </row>
    <row r="27" spans="1:6">
      <c r="A27" s="4" t="s">
        <v>387</v>
      </c>
      <c r="B27" s="4" t="s">
        <v>388</v>
      </c>
      <c r="E27" s="4" t="s">
        <v>388</v>
      </c>
    </row>
    <row r="28" spans="1:6">
      <c r="A28" s="4" t="s">
        <v>389</v>
      </c>
      <c r="B28" s="4" t="s">
        <v>390</v>
      </c>
    </row>
    <row r="29" spans="1:6">
      <c r="A29" s="4" t="s">
        <v>391</v>
      </c>
      <c r="B29" s="7" t="n">
        <v>330.4</v>
      </c>
    </row>
    <row r="30" spans="1:6">
      <c r="A30" s="4" t="s">
        <v>392</v>
      </c>
      <c r="B30" s="4" t="s">
        <v>390</v>
      </c>
    </row>
    <row r="31" spans="1:6">
      <c r="A31" s="4" t="s">
        <v>393</v>
      </c>
      <c r="B31" s="7" t="n">
        <v>330.4</v>
      </c>
    </row>
    <row r="32" spans="1:6">
      <c r="A32" s="4" t="s">
        <v>394</v>
      </c>
    </row>
    <row r="33" spans="1:6">
      <c r="A33" s="3" t="s">
        <v>179</v>
      </c>
    </row>
    <row r="34" spans="1:6">
      <c r="A34" s="4" t="s">
        <v>395</v>
      </c>
      <c r="D34" s="7" t="n">
        <v>28.5</v>
      </c>
    </row>
    <row r="35" spans="1:6">
      <c r="A35" s="4" t="s">
        <v>396</v>
      </c>
    </row>
    <row r="36" spans="1:6">
      <c r="A36" s="3" t="s">
        <v>179</v>
      </c>
    </row>
    <row r="37" spans="1:6">
      <c r="A37" s="4" t="s">
        <v>376</v>
      </c>
      <c r="E37" s="7" t="n">
        <v>168.1</v>
      </c>
      <c r="F37" s="5" t="n">
        <v>181</v>
      </c>
    </row>
    <row r="38" spans="1:6">
      <c r="A38" s="4" t="s">
        <v>387</v>
      </c>
      <c r="E38" s="4" t="s">
        <v>397</v>
      </c>
    </row>
    <row r="39" spans="1:6">
      <c r="A39" s="4" t="s">
        <v>398</v>
      </c>
    </row>
    <row r="40" spans="1:6">
      <c r="A40" s="3" t="s">
        <v>179</v>
      </c>
    </row>
    <row r="41" spans="1:6">
      <c r="A41" s="4" t="s">
        <v>376</v>
      </c>
      <c r="E41" s="7" t="n">
        <v>22.5</v>
      </c>
      <c r="F41" s="9" t="n">
        <v>25.5</v>
      </c>
    </row>
    <row r="42" spans="1:6">
      <c r="A42" s="4" t="s">
        <v>370</v>
      </c>
      <c r="E42" s="8" t="n">
        <v>-6</v>
      </c>
      <c r="F42" s="9" t="n">
        <v>-6.1</v>
      </c>
    </row>
    <row r="43" spans="1:6">
      <c r="A43" s="4" t="s">
        <v>377</v>
      </c>
      <c r="E43" s="4" t="s">
        <v>378</v>
      </c>
    </row>
    <row r="44" spans="1:6">
      <c r="A44" s="4" t="s">
        <v>379</v>
      </c>
      <c r="E44" s="4" t="s">
        <v>399</v>
      </c>
    </row>
    <row r="45" spans="1:6">
      <c r="A45" s="4" t="s">
        <v>400</v>
      </c>
    </row>
    <row r="46" spans="1:6">
      <c r="A46" s="3" t="s">
        <v>179</v>
      </c>
    </row>
    <row r="47" spans="1:6">
      <c r="A47" s="4" t="s">
        <v>376</v>
      </c>
      <c r="E47" s="7" t="n">
        <v>30.8</v>
      </c>
      <c r="F47" s="9" t="n">
        <v>33.4</v>
      </c>
    </row>
    <row r="48" spans="1:6">
      <c r="A48" s="4" t="s">
        <v>370</v>
      </c>
      <c r="E48" s="7" t="n">
        <v>-2.5</v>
      </c>
      <c r="F48" s="9" t="n">
        <v>-3.9</v>
      </c>
    </row>
    <row r="49" spans="1:6">
      <c r="A49" s="4" t="s">
        <v>401</v>
      </c>
    </row>
    <row r="50" spans="1:6">
      <c r="A50" s="3" t="s">
        <v>179</v>
      </c>
    </row>
    <row r="51" spans="1:6">
      <c r="A51" s="4" t="s">
        <v>387</v>
      </c>
      <c r="E51" s="4" t="s">
        <v>402</v>
      </c>
    </row>
    <row r="52" spans="1:6">
      <c r="A52" s="4" t="s">
        <v>403</v>
      </c>
    </row>
    <row r="53" spans="1:6">
      <c r="A53" s="3" t="s">
        <v>179</v>
      </c>
    </row>
    <row r="54" spans="1:6">
      <c r="A54" s="4" t="s">
        <v>376</v>
      </c>
      <c r="E54" s="7" t="n">
        <v>63.4</v>
      </c>
      <c r="F54" s="5" t="n">
        <v>64</v>
      </c>
    </row>
    <row r="55" spans="1:6">
      <c r="A55" s="4" t="s">
        <v>370</v>
      </c>
      <c r="E55" s="7" t="n">
        <v>-3.9</v>
      </c>
      <c r="F55" s="9" t="n">
        <v>-4.5</v>
      </c>
    </row>
    <row r="56" spans="1:6">
      <c r="A56" s="4" t="s">
        <v>387</v>
      </c>
      <c r="E56" s="4" t="s">
        <v>404</v>
      </c>
    </row>
    <row r="57" spans="1:6">
      <c r="A57" s="4" t="s">
        <v>405</v>
      </c>
    </row>
    <row r="58" spans="1:6">
      <c r="A58" s="3" t="s">
        <v>179</v>
      </c>
    </row>
    <row r="59" spans="1:6">
      <c r="A59" s="4" t="s">
        <v>376</v>
      </c>
      <c r="E59" s="7" t="n">
        <v>0.5</v>
      </c>
      <c r="F59" s="9" t="n">
        <v>0.6</v>
      </c>
    </row>
    <row r="60" spans="1:6">
      <c r="A60" s="4" t="s">
        <v>370</v>
      </c>
      <c r="E60" s="7" t="n">
        <v>-0.2</v>
      </c>
      <c r="F60" s="7" t="n">
        <v>-0.1</v>
      </c>
    </row>
    <row r="61" spans="1:6">
      <c r="A61" s="4" t="s">
        <v>406</v>
      </c>
    </row>
    <row r="62" spans="1:6">
      <c r="A62" s="3" t="s">
        <v>179</v>
      </c>
    </row>
    <row r="63" spans="1:6">
      <c r="A63" s="4" t="s">
        <v>387</v>
      </c>
      <c r="E63" s="4" t="s">
        <v>407</v>
      </c>
    </row>
    <row r="64" spans="1:6">
      <c r="A64" s="4" t="s">
        <v>408</v>
      </c>
    </row>
    <row r="65" spans="1:6">
      <c r="A65" s="3" t="s">
        <v>179</v>
      </c>
    </row>
    <row r="66" spans="1:6">
      <c r="A66" s="4" t="s">
        <v>387</v>
      </c>
      <c r="E66" s="4" t="s">
        <v>409</v>
      </c>
    </row>
    <row r="67" spans="1:6">
      <c r="A67" s="4" t="s">
        <v>410</v>
      </c>
    </row>
    <row r="68" spans="1:6">
      <c r="A68" s="3" t="s">
        <v>179</v>
      </c>
    </row>
    <row r="69" spans="1:6">
      <c r="A69" s="4" t="s">
        <v>382</v>
      </c>
      <c r="C69" s="4" t="s">
        <v>383</v>
      </c>
    </row>
    <row r="70" spans="1:6">
      <c r="A70" s="4" t="s">
        <v>379</v>
      </c>
      <c r="C70" s="4" t="s">
        <v>411</v>
      </c>
    </row>
    <row r="71" spans="1:6">
      <c r="A71" s="4" t="s">
        <v>412</v>
      </c>
    </row>
    <row r="72" spans="1:6">
      <c r="A72" s="3" t="s">
        <v>179</v>
      </c>
    </row>
    <row r="73" spans="1:6">
      <c r="A73" s="4" t="s">
        <v>373</v>
      </c>
      <c r="C73" s="8" t="n">
        <v>199</v>
      </c>
      <c r="E73" s="7" t="n">
        <v>167.3</v>
      </c>
    </row>
    <row r="74" spans="1:6">
      <c r="A74" s="4" t="s">
        <v>413</v>
      </c>
      <c r="C74" s="8" t="n">
        <v>600</v>
      </c>
      <c r="E74" s="7" t="n">
        <v>49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47.5</v>
      </c>
      <c r="C4" s="7" t="n">
        <v>62.4</v>
      </c>
      <c r="D4" s="7" t="n">
        <v>101.5</v>
      </c>
      <c r="E4" s="7" t="n">
        <v>124.7</v>
      </c>
    </row>
    <row r="5" spans="1:5">
      <c r="A5" s="4" t="s">
        <v>83</v>
      </c>
      <c r="B5" s="5" t="n">
        <v>38</v>
      </c>
      <c r="C5" s="9" t="n">
        <v>41.3</v>
      </c>
      <c r="D5" s="9" t="n">
        <v>71.5</v>
      </c>
      <c r="E5" s="9" t="n">
        <v>74.8</v>
      </c>
    </row>
    <row r="6" spans="1:5">
      <c r="A6" s="4" t="s">
        <v>84</v>
      </c>
      <c r="B6" s="9" t="n">
        <v>17.6</v>
      </c>
      <c r="C6" s="9" t="n">
        <v>19.4</v>
      </c>
      <c r="D6" s="9" t="n">
        <v>41.4</v>
      </c>
      <c r="E6" s="9" t="n">
        <v>48.9</v>
      </c>
    </row>
    <row r="7" spans="1:5">
      <c r="A7" s="4" t="s">
        <v>85</v>
      </c>
      <c r="B7" s="9" t="n">
        <v>103.1</v>
      </c>
      <c r="C7" s="9" t="n">
        <v>123.1</v>
      </c>
      <c r="D7" s="9" t="n">
        <v>214.4</v>
      </c>
      <c r="E7" s="9" t="n">
        <v>248.4</v>
      </c>
    </row>
    <row r="8" spans="1:5">
      <c r="A8" s="3" t="s">
        <v>86</v>
      </c>
    </row>
    <row r="9" spans="1:5">
      <c r="A9" s="4" t="s">
        <v>87</v>
      </c>
      <c r="B9" s="5" t="n">
        <v>38</v>
      </c>
      <c r="C9" s="9" t="n">
        <v>50.4</v>
      </c>
      <c r="D9" s="9" t="n">
        <v>84.2</v>
      </c>
      <c r="E9" s="9" t="n">
        <v>110.2</v>
      </c>
    </row>
    <row r="10" spans="1:5">
      <c r="A10" s="4" t="s">
        <v>88</v>
      </c>
      <c r="B10" s="9" t="n">
        <v>35.3</v>
      </c>
      <c r="C10" s="9" t="n">
        <v>29.1</v>
      </c>
      <c r="D10" s="9" t="n">
        <v>56.8</v>
      </c>
      <c r="E10" s="9" t="n">
        <v>56.7</v>
      </c>
    </row>
    <row r="11" spans="1:5">
      <c r="A11" s="4" t="s">
        <v>89</v>
      </c>
      <c r="C11" s="9" t="n">
        <v>1.1</v>
      </c>
      <c r="D11" s="9" t="n">
        <v>1.1</v>
      </c>
      <c r="E11" s="9" t="n">
        <v>1.8</v>
      </c>
    </row>
    <row r="12" spans="1:5">
      <c r="A12" s="4" t="s">
        <v>90</v>
      </c>
      <c r="B12" s="9" t="n">
        <v>28.2</v>
      </c>
      <c r="C12" s="9" t="n">
        <v>30.8</v>
      </c>
      <c r="D12" s="9" t="n">
        <v>56.1</v>
      </c>
      <c r="E12" s="9" t="n">
        <v>61.4</v>
      </c>
    </row>
    <row r="13" spans="1:5">
      <c r="A13" s="4" t="s">
        <v>91</v>
      </c>
      <c r="B13" s="9" t="n">
        <v>101.5</v>
      </c>
      <c r="C13" s="9" t="n">
        <v>111.4</v>
      </c>
      <c r="D13" s="9" t="n">
        <v>198.2</v>
      </c>
      <c r="E13" s="9" t="n">
        <v>230.1</v>
      </c>
    </row>
    <row r="14" spans="1:5">
      <c r="A14" s="3" t="s">
        <v>92</v>
      </c>
    </row>
    <row r="15" spans="1:5">
      <c r="A15" s="4" t="s">
        <v>93</v>
      </c>
      <c r="B15" s="9" t="n">
        <v>6.8</v>
      </c>
      <c r="C15" s="9" t="n">
        <v>-0.4</v>
      </c>
      <c r="D15" s="9" t="n">
        <v>5.2</v>
      </c>
      <c r="E15" s="9" t="n">
        <v>21.6</v>
      </c>
    </row>
    <row r="16" spans="1:5">
      <c r="A16" s="4" t="s">
        <v>94</v>
      </c>
      <c r="B16" s="9" t="n">
        <v>8.6</v>
      </c>
      <c r="C16" s="9" t="n">
        <v>3.7</v>
      </c>
      <c r="D16" s="9" t="n">
        <v>19.3</v>
      </c>
      <c r="E16" s="9" t="n">
        <v>12.1</v>
      </c>
    </row>
    <row r="17" spans="1:5">
      <c r="A17" s="4" t="s">
        <v>95</v>
      </c>
      <c r="B17" s="5" t="n">
        <v>-2</v>
      </c>
      <c r="C17" s="9" t="n">
        <v>-2.2</v>
      </c>
      <c r="D17" s="9" t="n">
        <v>-4.1</v>
      </c>
      <c r="E17" s="9" t="n">
        <v>-13.3</v>
      </c>
    </row>
    <row r="18" spans="1:5">
      <c r="A18" s="4" t="s">
        <v>96</v>
      </c>
      <c r="B18" s="9" t="n">
        <v>2.2</v>
      </c>
      <c r="C18" s="9" t="n">
        <v>-14.8</v>
      </c>
      <c r="D18" s="9" t="n">
        <v>2.2</v>
      </c>
      <c r="E18" s="9" t="n">
        <v>-14.8</v>
      </c>
    </row>
    <row r="19" spans="1:5">
      <c r="A19" s="4" t="s">
        <v>97</v>
      </c>
      <c r="B19" s="9" t="n">
        <v>15.6</v>
      </c>
      <c r="C19" s="9" t="n">
        <v>-13.7</v>
      </c>
      <c r="D19" s="9" t="n">
        <v>22.6</v>
      </c>
      <c r="E19" s="9" t="n">
        <v>5.6</v>
      </c>
    </row>
    <row r="20" spans="1:5">
      <c r="A20" s="4" t="s">
        <v>98</v>
      </c>
      <c r="B20" s="9" t="n">
        <v>17.2</v>
      </c>
      <c r="C20" s="5" t="n">
        <v>-2</v>
      </c>
      <c r="D20" s="9" t="n">
        <v>38.8</v>
      </c>
      <c r="E20" s="9" t="n">
        <v>23.9</v>
      </c>
    </row>
    <row r="21" spans="1:5">
      <c r="A21" s="3" t="s">
        <v>99</v>
      </c>
    </row>
    <row r="22" spans="1:5">
      <c r="A22" s="4" t="s">
        <v>100</v>
      </c>
      <c r="B22" s="9" t="n">
        <v>6.6</v>
      </c>
      <c r="C22" s="9" t="n">
        <v>10.2</v>
      </c>
      <c r="D22" s="5" t="n">
        <v>16</v>
      </c>
      <c r="E22" s="9" t="n">
        <v>17.5</v>
      </c>
    </row>
    <row r="23" spans="1:5">
      <c r="A23" s="4" t="s">
        <v>101</v>
      </c>
      <c r="B23" s="9" t="n">
        <v>24.6</v>
      </c>
      <c r="C23" s="9" t="n">
        <v>27.7</v>
      </c>
      <c r="D23" s="9" t="n">
        <v>50.3</v>
      </c>
      <c r="E23" s="9" t="n">
        <v>94.09999999999999</v>
      </c>
    </row>
    <row r="24" spans="1:5">
      <c r="A24" s="4" t="s">
        <v>102</v>
      </c>
      <c r="B24" s="9" t="n">
        <v>4.8</v>
      </c>
      <c r="C24" s="9" t="n">
        <v>15.3</v>
      </c>
      <c r="D24" s="9" t="n">
        <v>-27.4</v>
      </c>
      <c r="E24" s="9" t="n">
        <v>-1.5</v>
      </c>
    </row>
    <row r="25" spans="1:5">
      <c r="A25" s="4" t="s">
        <v>103</v>
      </c>
      <c r="B25" s="9" t="n">
        <v>-1.7</v>
      </c>
      <c r="D25" s="9" t="n">
        <v>-3.1</v>
      </c>
    </row>
    <row r="26" spans="1:5">
      <c r="A26" s="4" t="s">
        <v>104</v>
      </c>
      <c r="B26" s="9" t="n">
        <v>34.3</v>
      </c>
      <c r="C26" s="9" t="n">
        <v>53.2</v>
      </c>
      <c r="D26" s="9" t="n">
        <v>35.8</v>
      </c>
      <c r="E26" s="9" t="n">
        <v>110.1</v>
      </c>
    </row>
    <row r="27" spans="1:5">
      <c r="A27" s="4" t="s">
        <v>105</v>
      </c>
      <c r="B27" s="9" t="n">
        <v>-17.1</v>
      </c>
      <c r="C27" s="9" t="n">
        <v>-55.2</v>
      </c>
      <c r="D27" s="5" t="n">
        <v>3</v>
      </c>
      <c r="E27" s="9" t="n">
        <v>-86.2</v>
      </c>
    </row>
    <row r="28" spans="1:5">
      <c r="A28" s="4" t="s">
        <v>106</v>
      </c>
      <c r="B28" s="9" t="n">
        <v>2.9</v>
      </c>
      <c r="C28" s="9" t="n">
        <v>-4.5</v>
      </c>
      <c r="D28" s="9" t="n">
        <v>-1.7</v>
      </c>
      <c r="E28" s="9" t="n">
        <v>-21.4</v>
      </c>
    </row>
    <row r="29" spans="1:5">
      <c r="A29" s="4" t="s">
        <v>107</v>
      </c>
      <c r="B29" s="5" t="n">
        <v>-20</v>
      </c>
      <c r="C29" s="9" t="n">
        <v>-50.7</v>
      </c>
      <c r="D29" s="9" t="n">
        <v>4.7</v>
      </c>
      <c r="E29" s="9" t="n">
        <v>-64.8</v>
      </c>
    </row>
    <row r="30" spans="1:5">
      <c r="A30" s="4" t="s">
        <v>108</v>
      </c>
      <c r="B30" s="9" t="n">
        <v>33.6</v>
      </c>
      <c r="C30" s="9" t="n">
        <v>-5.7</v>
      </c>
      <c r="D30" s="9" t="n">
        <v>21.1</v>
      </c>
      <c r="E30" s="5" t="n">
        <v>-14</v>
      </c>
    </row>
    <row r="31" spans="1:5">
      <c r="A31" s="4" t="s">
        <v>109</v>
      </c>
      <c r="B31" s="9" t="n">
        <v>13.6</v>
      </c>
      <c r="C31" s="9" t="n">
        <v>-56.4</v>
      </c>
      <c r="D31" s="9" t="n">
        <v>25.8</v>
      </c>
      <c r="E31" s="9" t="n">
        <v>-78.8</v>
      </c>
    </row>
    <row r="32" spans="1:5">
      <c r="A32" s="4" t="s">
        <v>110</v>
      </c>
      <c r="B32" s="9" t="n">
        <v>-3.4</v>
      </c>
      <c r="C32" s="9" t="n">
        <v>-0.3</v>
      </c>
      <c r="D32" s="5" t="n">
        <v>-11</v>
      </c>
      <c r="E32" s="9" t="n">
        <v>-6.7</v>
      </c>
    </row>
    <row r="33" spans="1:5">
      <c r="A33" s="4" t="s">
        <v>111</v>
      </c>
      <c r="B33" s="9" t="n">
        <v>2.3</v>
      </c>
      <c r="C33" s="9" t="n">
        <v>3.1</v>
      </c>
      <c r="D33" s="9" t="n">
        <v>4.6</v>
      </c>
      <c r="E33" s="9" t="n">
        <v>5.9</v>
      </c>
    </row>
    <row r="34" spans="1:5">
      <c r="A34" s="4" t="s">
        <v>112</v>
      </c>
      <c r="B34" s="7" t="n">
        <v>14.7</v>
      </c>
      <c r="C34" s="7" t="n">
        <v>-59.2</v>
      </c>
      <c r="D34" s="7" t="n">
        <v>32.2</v>
      </c>
      <c r="E34" s="8" t="n">
        <v>-78</v>
      </c>
    </row>
    <row r="35" spans="1:5">
      <c r="A35" s="3" t="s">
        <v>113</v>
      </c>
    </row>
    <row r="36" spans="1:5">
      <c r="A36" s="4" t="s">
        <v>114</v>
      </c>
      <c r="B36" s="10" t="n">
        <v>-0.18</v>
      </c>
      <c r="C36" s="10" t="n">
        <v>-0.45</v>
      </c>
      <c r="D36" s="8" t="n">
        <v>0</v>
      </c>
      <c r="E36" s="10" t="n">
        <v>-0.59</v>
      </c>
    </row>
    <row r="37" spans="1:5">
      <c r="A37" s="4" t="s">
        <v>115</v>
      </c>
      <c r="B37" s="11" t="n">
        <v>0.3</v>
      </c>
      <c r="C37" s="11" t="n">
        <v>-0.04</v>
      </c>
      <c r="D37" s="11" t="n">
        <v>0.26</v>
      </c>
      <c r="E37" s="11" t="n">
        <v>-0.06</v>
      </c>
    </row>
    <row r="38" spans="1:5">
      <c r="A38" s="4" t="s">
        <v>112</v>
      </c>
      <c r="B38" s="10" t="n">
        <v>0.12</v>
      </c>
      <c r="C38" s="10" t="n">
        <v>-0.49</v>
      </c>
      <c r="D38" s="10" t="n">
        <v>0.26</v>
      </c>
      <c r="E38" s="10" t="n">
        <v>-0.65</v>
      </c>
    </row>
    <row r="39" spans="1:5">
      <c r="A39" s="3" t="s">
        <v>116</v>
      </c>
    </row>
    <row r="40" spans="1:5">
      <c r="A40" s="4" t="s">
        <v>117</v>
      </c>
      <c r="B40" s="9" t="n">
        <v>121.9</v>
      </c>
      <c r="C40" s="9" t="n">
        <v>120.6</v>
      </c>
      <c r="D40" s="9" t="n">
        <v>121.7</v>
      </c>
      <c r="E40" s="9" t="n">
        <v>120.5</v>
      </c>
    </row>
    <row r="41" spans="1:5">
      <c r="A41" s="4" t="s">
        <v>118</v>
      </c>
      <c r="B41" s="9" t="n">
        <v>122.1</v>
      </c>
      <c r="C41" s="9" t="n">
        <v>120.6</v>
      </c>
      <c r="D41" s="9" t="n">
        <v>121.9</v>
      </c>
      <c r="E41" s="9" t="n">
        <v>120.5</v>
      </c>
    </row>
    <row r="42" spans="1:5">
      <c r="A42" s="4" t="s">
        <v>119</v>
      </c>
      <c r="B42" s="10" t="n">
        <v>0.02</v>
      </c>
      <c r="C42" s="10" t="n">
        <v>0.09</v>
      </c>
      <c r="D42" s="10" t="n">
        <v>0.05</v>
      </c>
      <c r="E42" s="10" t="n">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5"/>
    <col customWidth="1" max="6" min="6" width="14"/>
    <col customWidth="1" max="7" min="7" width="16"/>
  </cols>
  <sheetData>
    <row r="1" spans="1:7">
      <c r="A1" s="1" t="s">
        <v>414</v>
      </c>
      <c r="B1" s="2" t="s">
        <v>79</v>
      </c>
      <c r="E1" s="2" t="s">
        <v>1</v>
      </c>
      <c r="G1" s="2" t="s">
        <v>281</v>
      </c>
    </row>
    <row r="2" spans="1:7">
      <c r="B2" s="2" t="s">
        <v>2</v>
      </c>
      <c r="C2" s="2" t="s">
        <v>415</v>
      </c>
      <c r="D2" s="2" t="s">
        <v>80</v>
      </c>
      <c r="E2" s="2" t="s">
        <v>2</v>
      </c>
      <c r="F2" s="2" t="s">
        <v>80</v>
      </c>
      <c r="G2" s="2" t="s">
        <v>25</v>
      </c>
    </row>
    <row r="3" spans="1:7">
      <c r="A3" s="3" t="s">
        <v>416</v>
      </c>
    </row>
    <row r="4" spans="1:7">
      <c r="A4" s="4" t="s">
        <v>417</v>
      </c>
      <c r="B4" s="7" t="n">
        <v>315.7</v>
      </c>
      <c r="C4" s="7" t="n">
        <v>340.6</v>
      </c>
      <c r="E4" s="7" t="n">
        <v>340.6</v>
      </c>
    </row>
    <row r="5" spans="1:7">
      <c r="A5" s="4" t="s">
        <v>418</v>
      </c>
      <c r="B5" s="9" t="n">
        <v>-12.3</v>
      </c>
      <c r="C5" s="9" t="n">
        <v>-5.7</v>
      </c>
    </row>
    <row r="6" spans="1:7">
      <c r="A6" s="4" t="s">
        <v>419</v>
      </c>
      <c r="B6" s="9" t="n">
        <v>-4.8</v>
      </c>
      <c r="C6" s="9" t="n">
        <v>-17.9</v>
      </c>
      <c r="D6" s="7" t="n">
        <v>-15.3</v>
      </c>
      <c r="E6" s="9" t="n">
        <v>27.4</v>
      </c>
      <c r="F6" s="7" t="n">
        <v>1.5</v>
      </c>
    </row>
    <row r="7" spans="1:7">
      <c r="A7" s="4" t="s">
        <v>420</v>
      </c>
      <c r="B7" s="9" t="n">
        <v>-1.7</v>
      </c>
      <c r="C7" s="9" t="n">
        <v>-1.3</v>
      </c>
    </row>
    <row r="8" spans="1:7">
      <c r="A8" s="4" t="s">
        <v>421</v>
      </c>
      <c r="B8" s="9" t="n">
        <v>304.6</v>
      </c>
      <c r="C8" s="9" t="n">
        <v>315.7</v>
      </c>
      <c r="E8" s="9" t="n">
        <v>304.6</v>
      </c>
      <c r="G8" s="7" t="n">
        <v>340.6</v>
      </c>
    </row>
    <row r="9" spans="1:7">
      <c r="A9" s="4" t="s">
        <v>422</v>
      </c>
    </row>
    <row r="10" spans="1:7">
      <c r="A10" s="3" t="s">
        <v>416</v>
      </c>
    </row>
    <row r="11" spans="1:7">
      <c r="A11" s="4" t="s">
        <v>418</v>
      </c>
      <c r="E11" s="5" t="n">
        <v>-18</v>
      </c>
      <c r="G11" s="9" t="n">
        <v>-3.1</v>
      </c>
    </row>
    <row r="12" spans="1:7">
      <c r="A12" s="4" t="s">
        <v>420</v>
      </c>
      <c r="E12" s="5" t="n">
        <v>-3</v>
      </c>
      <c r="G12" s="9" t="n">
        <v>-0.7</v>
      </c>
    </row>
    <row r="13" spans="1:7">
      <c r="A13" s="4" t="s">
        <v>386</v>
      </c>
      <c r="B13" s="5" t="n">
        <v>21</v>
      </c>
      <c r="E13" s="5" t="n">
        <v>21</v>
      </c>
    </row>
    <row r="14" spans="1:7">
      <c r="A14" s="4" t="s">
        <v>423</v>
      </c>
    </row>
    <row r="15" spans="1:7">
      <c r="A15" s="3" t="s">
        <v>416</v>
      </c>
    </row>
    <row r="16" spans="1:7">
      <c r="A16" s="4" t="s">
        <v>386</v>
      </c>
      <c r="B16" s="5" t="n">
        <v>31</v>
      </c>
      <c r="E16" s="5" t="n">
        <v>31</v>
      </c>
    </row>
    <row r="17" spans="1:7">
      <c r="A17" s="4" t="s">
        <v>424</v>
      </c>
    </row>
    <row r="18" spans="1:7">
      <c r="A18" s="3" t="s">
        <v>416</v>
      </c>
    </row>
    <row r="19" spans="1:7">
      <c r="A19" s="4" t="s">
        <v>417</v>
      </c>
      <c r="B19" s="9" t="n">
        <v>53.1</v>
      </c>
      <c r="C19" s="5" t="n">
        <v>58</v>
      </c>
      <c r="E19" s="5" t="n">
        <v>58</v>
      </c>
    </row>
    <row r="20" spans="1:7">
      <c r="A20" s="4" t="s">
        <v>419</v>
      </c>
      <c r="B20" s="9" t="n">
        <v>0.8</v>
      </c>
      <c r="C20" s="9" t="n">
        <v>-4.9</v>
      </c>
    </row>
    <row r="21" spans="1:7">
      <c r="A21" s="4" t="s">
        <v>421</v>
      </c>
      <c r="B21" s="9" t="n">
        <v>53.9</v>
      </c>
      <c r="C21" s="9" t="n">
        <v>53.1</v>
      </c>
      <c r="E21" s="9" t="n">
        <v>53.9</v>
      </c>
      <c r="G21" s="5" t="n">
        <v>58</v>
      </c>
    </row>
    <row r="22" spans="1:7">
      <c r="A22" s="4" t="s">
        <v>425</v>
      </c>
    </row>
    <row r="23" spans="1:7">
      <c r="A23" s="3" t="s">
        <v>416</v>
      </c>
    </row>
    <row r="24" spans="1:7">
      <c r="A24" s="4" t="s">
        <v>417</v>
      </c>
      <c r="B24" s="9" t="n">
        <v>62.5</v>
      </c>
      <c r="C24" s="9" t="n">
        <v>68.59999999999999</v>
      </c>
      <c r="E24" s="9" t="n">
        <v>68.59999999999999</v>
      </c>
    </row>
    <row r="25" spans="1:7">
      <c r="A25" s="4" t="s">
        <v>418</v>
      </c>
      <c r="B25" s="9" t="n">
        <v>-1.8</v>
      </c>
      <c r="C25" s="9" t="n">
        <v>-0.3</v>
      </c>
    </row>
    <row r="26" spans="1:7">
      <c r="A26" s="4" t="s">
        <v>419</v>
      </c>
      <c r="B26" s="9" t="n">
        <v>0.9</v>
      </c>
      <c r="C26" s="9" t="n">
        <v>-5.8</v>
      </c>
    </row>
    <row r="27" spans="1:7">
      <c r="A27" s="4" t="s">
        <v>420</v>
      </c>
      <c r="B27" s="9" t="n">
        <v>-0.1</v>
      </c>
    </row>
    <row r="28" spans="1:7">
      <c r="A28" s="4" t="s">
        <v>421</v>
      </c>
      <c r="B28" s="9" t="n">
        <v>61.5</v>
      </c>
      <c r="C28" s="9" t="n">
        <v>62.5</v>
      </c>
      <c r="E28" s="9" t="n">
        <v>61.5</v>
      </c>
      <c r="G28" s="9" t="n">
        <v>68.59999999999999</v>
      </c>
    </row>
    <row r="29" spans="1:7">
      <c r="A29" s="4" t="s">
        <v>426</v>
      </c>
    </row>
    <row r="30" spans="1:7">
      <c r="A30" s="3" t="s">
        <v>416</v>
      </c>
    </row>
    <row r="31" spans="1:7">
      <c r="A31" s="4" t="s">
        <v>417</v>
      </c>
      <c r="B31" s="9" t="n">
        <v>124.2</v>
      </c>
      <c r="C31" s="9" t="n">
        <v>128.4</v>
      </c>
      <c r="E31" s="9" t="n">
        <v>128.4</v>
      </c>
    </row>
    <row r="32" spans="1:7">
      <c r="A32" s="4" t="s">
        <v>418</v>
      </c>
      <c r="B32" s="5" t="n">
        <v>-6</v>
      </c>
      <c r="C32" s="9" t="n">
        <v>-3.4</v>
      </c>
    </row>
    <row r="33" spans="1:7">
      <c r="A33" s="4" t="s">
        <v>420</v>
      </c>
      <c r="B33" s="5" t="n">
        <v>-1</v>
      </c>
      <c r="C33" s="9" t="n">
        <v>-0.8</v>
      </c>
    </row>
    <row r="34" spans="1:7">
      <c r="A34" s="4" t="s">
        <v>421</v>
      </c>
      <c r="B34" s="9" t="n">
        <v>117.2</v>
      </c>
      <c r="C34" s="9" t="n">
        <v>124.2</v>
      </c>
      <c r="E34" s="9" t="n">
        <v>117.2</v>
      </c>
      <c r="G34" s="9" t="n">
        <v>128.4</v>
      </c>
    </row>
    <row r="35" spans="1:7">
      <c r="A35" s="4" t="s">
        <v>427</v>
      </c>
    </row>
    <row r="36" spans="1:7">
      <c r="A36" s="3" t="s">
        <v>416</v>
      </c>
    </row>
    <row r="37" spans="1:7">
      <c r="A37" s="4" t="s">
        <v>417</v>
      </c>
      <c r="B37" s="9" t="n">
        <v>75.90000000000001</v>
      </c>
      <c r="C37" s="9" t="n">
        <v>85.59999999999999</v>
      </c>
      <c r="E37" s="9" t="n">
        <v>85.59999999999999</v>
      </c>
    </row>
    <row r="38" spans="1:7">
      <c r="A38" s="4" t="s">
        <v>418</v>
      </c>
      <c r="B38" s="9" t="n">
        <v>-4.5</v>
      </c>
      <c r="C38" s="5" t="n">
        <v>-2</v>
      </c>
    </row>
    <row r="39" spans="1:7">
      <c r="A39" s="4" t="s">
        <v>419</v>
      </c>
      <c r="B39" s="9" t="n">
        <v>1.2</v>
      </c>
      <c r="C39" s="9" t="n">
        <v>-7.2</v>
      </c>
    </row>
    <row r="40" spans="1:7">
      <c r="A40" s="4" t="s">
        <v>420</v>
      </c>
      <c r="B40" s="9" t="n">
        <v>-0.6</v>
      </c>
      <c r="C40" s="9" t="n">
        <v>-0.5</v>
      </c>
    </row>
    <row r="41" spans="1:7">
      <c r="A41" s="4" t="s">
        <v>421</v>
      </c>
      <c r="B41" s="8" t="n">
        <v>72</v>
      </c>
      <c r="C41" s="7" t="n">
        <v>75.90000000000001</v>
      </c>
      <c r="E41" s="8" t="n">
        <v>72</v>
      </c>
      <c r="G41" s="7" t="n">
        <v>85.59999999999999</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28</v>
      </c>
      <c r="B1" s="2" t="s">
        <v>2</v>
      </c>
      <c r="C1" s="2" t="s">
        <v>25</v>
      </c>
    </row>
    <row r="2" spans="1:3">
      <c r="A2" s="3" t="s">
        <v>429</v>
      </c>
    </row>
    <row r="3" spans="1:3">
      <c r="A3" s="4" t="s">
        <v>28</v>
      </c>
      <c r="B3" s="7" t="n">
        <v>17.6</v>
      </c>
      <c r="C3" s="7" t="n">
        <v>22.5</v>
      </c>
    </row>
    <row r="4" spans="1:3">
      <c r="A4" s="4" t="s">
        <v>430</v>
      </c>
    </row>
    <row r="5" spans="1:3">
      <c r="A5" s="3" t="s">
        <v>429</v>
      </c>
    </row>
    <row r="6" spans="1:3">
      <c r="A6" s="4" t="s">
        <v>27</v>
      </c>
      <c r="B6" s="9" t="n">
        <v>393.8</v>
      </c>
      <c r="C6" s="5" t="n">
        <v>106</v>
      </c>
    </row>
    <row r="7" spans="1:3">
      <c r="A7" s="4" t="s">
        <v>28</v>
      </c>
      <c r="B7" s="9" t="n">
        <v>17.6</v>
      </c>
      <c r="C7" s="9" t="n">
        <v>22.5</v>
      </c>
    </row>
    <row r="8" spans="1:3">
      <c r="A8" s="4" t="s">
        <v>431</v>
      </c>
      <c r="B8" s="9" t="n">
        <v>411.4</v>
      </c>
      <c r="C8" s="9" t="n">
        <v>128.5</v>
      </c>
    </row>
    <row r="9" spans="1:3">
      <c r="A9" s="4" t="s">
        <v>432</v>
      </c>
    </row>
    <row r="10" spans="1:3">
      <c r="A10" s="3" t="s">
        <v>429</v>
      </c>
    </row>
    <row r="11" spans="1:3">
      <c r="A11" s="4" t="s">
        <v>433</v>
      </c>
      <c r="B11" s="9" t="n">
        <v>0.4</v>
      </c>
      <c r="C11" s="9" t="n">
        <v>1.1</v>
      </c>
    </row>
    <row r="12" spans="1:3">
      <c r="A12" s="4" t="s">
        <v>431</v>
      </c>
      <c r="B12" s="9" t="n">
        <v>0.4</v>
      </c>
      <c r="C12" s="9" t="n">
        <v>1.1</v>
      </c>
    </row>
    <row r="13" spans="1:3">
      <c r="A13" s="3" t="s">
        <v>434</v>
      </c>
    </row>
    <row r="14" spans="1:3">
      <c r="A14" s="4" t="s">
        <v>354</v>
      </c>
      <c r="B14" s="9" t="n">
        <v>73.09999999999999</v>
      </c>
      <c r="C14" s="9" t="n">
        <v>83.59999999999999</v>
      </c>
    </row>
    <row r="15" spans="1:3">
      <c r="A15" s="4" t="s">
        <v>431</v>
      </c>
      <c r="B15" s="9" t="n">
        <v>73.09999999999999</v>
      </c>
      <c r="C15" s="9" t="n">
        <v>83.59999999999999</v>
      </c>
    </row>
    <row r="16" spans="1:3">
      <c r="A16" s="4" t="s">
        <v>435</v>
      </c>
    </row>
    <row r="17" spans="1:3">
      <c r="A17" s="3" t="s">
        <v>429</v>
      </c>
    </row>
    <row r="18" spans="1:3">
      <c r="A18" s="4" t="s">
        <v>27</v>
      </c>
      <c r="B18" s="9" t="n">
        <v>393.8</v>
      </c>
      <c r="C18" s="5" t="n">
        <v>106</v>
      </c>
    </row>
    <row r="19" spans="1:3">
      <c r="A19" s="4" t="s">
        <v>28</v>
      </c>
      <c r="B19" s="9" t="n">
        <v>17.6</v>
      </c>
      <c r="C19" s="9" t="n">
        <v>22.5</v>
      </c>
    </row>
    <row r="20" spans="1:3">
      <c r="A20" s="4" t="s">
        <v>433</v>
      </c>
      <c r="B20" s="9" t="n">
        <v>0.4</v>
      </c>
      <c r="C20" s="9" t="n">
        <v>1.1</v>
      </c>
    </row>
    <row r="21" spans="1:3">
      <c r="A21" s="4" t="s">
        <v>431</v>
      </c>
      <c r="B21" s="9" t="n">
        <v>411.8</v>
      </c>
      <c r="C21" s="9" t="n">
        <v>129.6</v>
      </c>
    </row>
    <row r="22" spans="1:3">
      <c r="A22" s="3" t="s">
        <v>434</v>
      </c>
    </row>
    <row r="23" spans="1:3">
      <c r="A23" s="4" t="s">
        <v>354</v>
      </c>
      <c r="B23" s="9" t="n">
        <v>73.09999999999999</v>
      </c>
      <c r="C23" s="9" t="n">
        <v>83.59999999999999</v>
      </c>
    </row>
    <row r="24" spans="1:3">
      <c r="A24" s="4" t="s">
        <v>431</v>
      </c>
      <c r="B24" s="7" t="n">
        <v>73.09999999999999</v>
      </c>
      <c r="C24" s="7" t="n">
        <v>83.599999999999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6</v>
      </c>
      <c r="B1" s="2" t="s">
        <v>1</v>
      </c>
      <c r="C1" s="2" t="s">
        <v>281</v>
      </c>
    </row>
    <row r="2" spans="1:3">
      <c r="B2" s="2" t="s">
        <v>2</v>
      </c>
      <c r="C2" s="2" t="s">
        <v>25</v>
      </c>
    </row>
    <row r="3" spans="1:3">
      <c r="A3" s="3" t="s">
        <v>437</v>
      </c>
    </row>
    <row r="4" spans="1:3">
      <c r="A4" s="4" t="s">
        <v>438</v>
      </c>
      <c r="B4" s="7" t="n">
        <v>3.4</v>
      </c>
      <c r="C4" s="7" t="n">
        <v>8.300000000000001</v>
      </c>
    </row>
    <row r="5" spans="1:3">
      <c r="A5" s="4" t="s">
        <v>439</v>
      </c>
      <c r="B5" s="9" t="n">
        <v>0.2</v>
      </c>
      <c r="C5" s="9" t="n">
        <v>0.7</v>
      </c>
    </row>
    <row r="6" spans="1:3">
      <c r="A6" s="4" t="s">
        <v>440</v>
      </c>
      <c r="B6" s="7" t="n">
        <v>3.2</v>
      </c>
      <c r="C6" s="7" t="n">
        <v>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9"/>
    <col customWidth="1" max="5" min="5" width="30"/>
    <col customWidth="1" max="6" min="6" width="26"/>
    <col customWidth="1" max="7" min="7" width="21"/>
  </cols>
  <sheetData>
    <row r="1" spans="1:7">
      <c r="A1" s="1" t="s">
        <v>441</v>
      </c>
      <c r="B1" s="2" t="s">
        <v>442</v>
      </c>
      <c r="C1" s="2" t="s">
        <v>443</v>
      </c>
      <c r="D1" s="2" t="s">
        <v>444</v>
      </c>
      <c r="E1" s="2" t="s">
        <v>445</v>
      </c>
      <c r="F1" s="2" t="s">
        <v>446</v>
      </c>
      <c r="G1" s="2" t="s">
        <v>447</v>
      </c>
    </row>
    <row r="2" spans="1:7">
      <c r="A2" s="3" t="s">
        <v>185</v>
      </c>
    </row>
    <row r="3" spans="1:7">
      <c r="A3" s="4" t="s">
        <v>448</v>
      </c>
      <c r="E3" s="5" t="n">
        <v>1</v>
      </c>
    </row>
    <row r="4" spans="1:7">
      <c r="A4" s="4" t="s">
        <v>410</v>
      </c>
    </row>
    <row r="5" spans="1:7">
      <c r="A5" s="3" t="s">
        <v>449</v>
      </c>
    </row>
    <row r="6" spans="1:7">
      <c r="A6" s="4" t="s">
        <v>379</v>
      </c>
      <c r="B6" s="4" t="s">
        <v>411</v>
      </c>
    </row>
    <row r="7" spans="1:7">
      <c r="A7" s="4" t="s">
        <v>382</v>
      </c>
      <c r="B7" s="4" t="s">
        <v>383</v>
      </c>
    </row>
    <row r="8" spans="1:7">
      <c r="A8" s="4" t="s">
        <v>450</v>
      </c>
    </row>
    <row r="9" spans="1:7">
      <c r="A9" s="3" t="s">
        <v>449</v>
      </c>
    </row>
    <row r="10" spans="1:7">
      <c r="A10" s="4" t="s">
        <v>451</v>
      </c>
      <c r="D10" s="9" t="n">
        <v>2.9</v>
      </c>
    </row>
    <row r="11" spans="1:7">
      <c r="A11" s="4" t="s">
        <v>452</v>
      </c>
    </row>
    <row r="12" spans="1:7">
      <c r="A12" s="3" t="s">
        <v>449</v>
      </c>
    </row>
    <row r="13" spans="1:7">
      <c r="A13" s="4" t="s">
        <v>453</v>
      </c>
      <c r="E13" s="4" t="s">
        <v>454</v>
      </c>
    </row>
    <row r="14" spans="1:7">
      <c r="A14" s="4" t="s">
        <v>455</v>
      </c>
    </row>
    <row r="15" spans="1:7">
      <c r="A15" s="3" t="s">
        <v>449</v>
      </c>
    </row>
    <row r="16" spans="1:7">
      <c r="A16" s="4" t="s">
        <v>453</v>
      </c>
      <c r="E16" s="4" t="s">
        <v>456</v>
      </c>
    </row>
    <row r="17" spans="1:7">
      <c r="A17" s="4" t="s">
        <v>457</v>
      </c>
    </row>
    <row r="18" spans="1:7">
      <c r="A18" s="3" t="s">
        <v>449</v>
      </c>
    </row>
    <row r="19" spans="1:7">
      <c r="A19" s="4" t="s">
        <v>453</v>
      </c>
      <c r="E19" s="4" t="s">
        <v>458</v>
      </c>
    </row>
    <row r="20" spans="1:7">
      <c r="A20" s="4" t="s">
        <v>459</v>
      </c>
    </row>
    <row r="21" spans="1:7">
      <c r="A21" s="3" t="s">
        <v>449</v>
      </c>
    </row>
    <row r="22" spans="1:7">
      <c r="A22" s="4" t="s">
        <v>451</v>
      </c>
      <c r="E22" s="9" t="n">
        <v>4.5</v>
      </c>
      <c r="F22" s="9" t="n">
        <v>6.3</v>
      </c>
    </row>
    <row r="23" spans="1:7">
      <c r="A23" s="4" t="s">
        <v>460</v>
      </c>
      <c r="C23" s="8" t="n">
        <v>4</v>
      </c>
    </row>
    <row r="24" spans="1:7">
      <c r="A24" s="4" t="s">
        <v>461</v>
      </c>
    </row>
    <row r="25" spans="1:7">
      <c r="A25" s="3" t="s">
        <v>449</v>
      </c>
    </row>
    <row r="26" spans="1:7">
      <c r="A26" s="4" t="s">
        <v>451</v>
      </c>
      <c r="E26" s="9" t="n">
        <v>6.3</v>
      </c>
    </row>
    <row r="27" spans="1:7">
      <c r="A27" s="4" t="s">
        <v>372</v>
      </c>
    </row>
    <row r="28" spans="1:7">
      <c r="A28" s="3" t="s">
        <v>449</v>
      </c>
    </row>
    <row r="29" spans="1:7">
      <c r="A29" s="4" t="s">
        <v>460</v>
      </c>
      <c r="C29" s="9" t="n">
        <v>2.6</v>
      </c>
    </row>
    <row r="30" spans="1:7">
      <c r="A30" s="4" t="s">
        <v>373</v>
      </c>
      <c r="E30" s="7" t="n">
        <v>38.1</v>
      </c>
      <c r="F30" s="7" t="n">
        <v>40.6</v>
      </c>
    </row>
    <row r="31" spans="1:7">
      <c r="A31" s="4" t="s">
        <v>462</v>
      </c>
    </row>
    <row r="32" spans="1:7">
      <c r="A32" s="3" t="s">
        <v>449</v>
      </c>
    </row>
    <row r="33" spans="1:7">
      <c r="A33" s="4" t="s">
        <v>463</v>
      </c>
      <c r="B33" s="4" t="s">
        <v>464</v>
      </c>
    </row>
    <row r="34" spans="1:7">
      <c r="A34" s="4" t="s">
        <v>465</v>
      </c>
      <c r="B34" s="4" t="s">
        <v>466</v>
      </c>
    </row>
    <row r="35" spans="1:7">
      <c r="A35" s="4" t="s">
        <v>467</v>
      </c>
    </row>
    <row r="36" spans="1:7">
      <c r="A36" s="3" t="s">
        <v>449</v>
      </c>
    </row>
    <row r="37" spans="1:7">
      <c r="A37" s="4" t="s">
        <v>373</v>
      </c>
      <c r="B37" s="8" t="n">
        <v>199</v>
      </c>
      <c r="E37" s="9" t="n">
        <v>167.3</v>
      </c>
    </row>
    <row r="38" spans="1:7">
      <c r="A38" s="4" t="s">
        <v>413</v>
      </c>
      <c r="B38" s="8" t="n">
        <v>600</v>
      </c>
      <c r="E38" s="7" t="n">
        <v>494.6</v>
      </c>
    </row>
    <row r="39" spans="1:7">
      <c r="A39" s="4" t="s">
        <v>468</v>
      </c>
    </row>
    <row r="40" spans="1:7">
      <c r="A40" s="3" t="s">
        <v>449</v>
      </c>
    </row>
    <row r="41" spans="1:7">
      <c r="A41" s="4" t="s">
        <v>469</v>
      </c>
      <c r="B41" s="4" t="s">
        <v>470</v>
      </c>
    </row>
    <row r="42" spans="1:7">
      <c r="A42" s="4" t="s">
        <v>471</v>
      </c>
    </row>
    <row r="43" spans="1:7">
      <c r="A43" s="3" t="s">
        <v>449</v>
      </c>
    </row>
    <row r="44" spans="1:7">
      <c r="A44" s="4" t="s">
        <v>469</v>
      </c>
      <c r="E44" s="4" t="s">
        <v>472</v>
      </c>
    </row>
    <row r="45" spans="1:7">
      <c r="A45" s="4" t="s">
        <v>473</v>
      </c>
    </row>
    <row r="46" spans="1:7">
      <c r="A46" s="3" t="s">
        <v>449</v>
      </c>
    </row>
    <row r="47" spans="1:7">
      <c r="A47" s="4" t="s">
        <v>376</v>
      </c>
      <c r="G47" s="7" t="n">
        <v>68.5</v>
      </c>
    </row>
    <row r="48" spans="1:7">
      <c r="A48" s="4" t="s">
        <v>474</v>
      </c>
    </row>
    <row r="49" spans="1:7">
      <c r="A49" s="3" t="s">
        <v>449</v>
      </c>
    </row>
    <row r="50" spans="1:7">
      <c r="A50" s="4" t="s">
        <v>469</v>
      </c>
      <c r="E50" s="4" t="s">
        <v>397</v>
      </c>
    </row>
    <row r="51" spans="1:7">
      <c r="A51" s="4" t="s">
        <v>475</v>
      </c>
    </row>
    <row r="52" spans="1:7">
      <c r="A52" s="3" t="s">
        <v>449</v>
      </c>
    </row>
    <row r="53" spans="1:7">
      <c r="A53" s="4" t="s">
        <v>469</v>
      </c>
      <c r="E53" s="4" t="s">
        <v>476</v>
      </c>
    </row>
    <row r="54" spans="1:7">
      <c r="A54" s="4" t="s">
        <v>477</v>
      </c>
    </row>
    <row r="55" spans="1:7">
      <c r="A55" s="3" t="s">
        <v>449</v>
      </c>
    </row>
    <row r="56" spans="1:7">
      <c r="A56" s="4" t="s">
        <v>469</v>
      </c>
      <c r="E56" s="4" t="s">
        <v>478</v>
      </c>
    </row>
    <row r="57" spans="1:7">
      <c r="A57" s="4" t="s">
        <v>479</v>
      </c>
    </row>
    <row r="58" spans="1:7">
      <c r="A58" s="3" t="s">
        <v>449</v>
      </c>
    </row>
    <row r="59" spans="1:7">
      <c r="A59" s="4" t="s">
        <v>469</v>
      </c>
      <c r="E59" s="4" t="s">
        <v>480</v>
      </c>
    </row>
    <row r="60" spans="1:7">
      <c r="A60" s="4" t="s">
        <v>481</v>
      </c>
    </row>
    <row r="61" spans="1:7">
      <c r="A61" s="3" t="s">
        <v>449</v>
      </c>
    </row>
    <row r="62" spans="1:7">
      <c r="A62" s="4" t="s">
        <v>469</v>
      </c>
      <c r="E62" s="4" t="s">
        <v>482</v>
      </c>
    </row>
    <row r="63" spans="1:7">
      <c r="A63" s="4" t="s">
        <v>483</v>
      </c>
      <c r="E63" s="4" t="s">
        <v>484</v>
      </c>
    </row>
    <row r="64" spans="1:7">
      <c r="A64" s="4" t="s">
        <v>485</v>
      </c>
      <c r="E64" s="4" t="s">
        <v>380</v>
      </c>
    </row>
    <row r="65" spans="1:7">
      <c r="A65" s="4" t="s">
        <v>486</v>
      </c>
    </row>
    <row r="66" spans="1:7">
      <c r="A66" s="3" t="s">
        <v>449</v>
      </c>
    </row>
    <row r="67" spans="1:7">
      <c r="A67" s="4" t="s">
        <v>469</v>
      </c>
      <c r="E67" s="4" t="s">
        <v>487</v>
      </c>
    </row>
    <row r="68" spans="1:7">
      <c r="A68" s="4" t="s">
        <v>488</v>
      </c>
      <c r="E68" s="4" t="s">
        <v>489</v>
      </c>
    </row>
    <row r="69" spans="1:7">
      <c r="A69" s="4" t="s">
        <v>490</v>
      </c>
      <c r="E69" s="4" t="s">
        <v>491</v>
      </c>
    </row>
    <row r="70" spans="1:7">
      <c r="A70" s="4" t="s">
        <v>492</v>
      </c>
    </row>
    <row r="71" spans="1:7">
      <c r="A71" s="3" t="s">
        <v>449</v>
      </c>
    </row>
    <row r="72" spans="1:7">
      <c r="A72" s="4" t="s">
        <v>469</v>
      </c>
      <c r="E72" s="4" t="s">
        <v>487</v>
      </c>
    </row>
    <row r="73" spans="1:7">
      <c r="A73" s="4" t="s">
        <v>493</v>
      </c>
    </row>
    <row r="74" spans="1:7">
      <c r="A74" s="3" t="s">
        <v>449</v>
      </c>
    </row>
    <row r="75" spans="1:7">
      <c r="A75" s="4" t="s">
        <v>460</v>
      </c>
      <c r="C75" s="7" t="n">
        <v>0.4</v>
      </c>
    </row>
    <row r="76" spans="1:7">
      <c r="A76" s="4" t="s">
        <v>494</v>
      </c>
    </row>
    <row r="77" spans="1:7">
      <c r="A77" s="3" t="s">
        <v>449</v>
      </c>
    </row>
    <row r="78" spans="1:7">
      <c r="A78" s="4" t="s">
        <v>495</v>
      </c>
      <c r="E78" s="4" t="s">
        <v>271</v>
      </c>
    </row>
    <row r="79" spans="1:7">
      <c r="A79" s="4" t="s">
        <v>496</v>
      </c>
    </row>
    <row r="80" spans="1:7">
      <c r="A80" s="3" t="s">
        <v>449</v>
      </c>
    </row>
    <row r="81" spans="1:7">
      <c r="A81" s="4" t="s">
        <v>495</v>
      </c>
      <c r="E81" s="4" t="s">
        <v>497</v>
      </c>
    </row>
    <row r="82" spans="1:7">
      <c r="A82" s="4" t="s">
        <v>498</v>
      </c>
    </row>
    <row r="83" spans="1:7">
      <c r="A83" s="3" t="s">
        <v>449</v>
      </c>
    </row>
    <row r="84" spans="1:7">
      <c r="A84" s="4" t="s">
        <v>495</v>
      </c>
      <c r="E84" s="4" t="s">
        <v>4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r="A1" s="1" t="s">
        <v>500</v>
      </c>
      <c r="B1" s="2" t="s">
        <v>1</v>
      </c>
      <c r="C1" s="2" t="s">
        <v>281</v>
      </c>
    </row>
    <row r="2" spans="1:3">
      <c r="B2" s="2" t="s">
        <v>501</v>
      </c>
      <c r="C2" s="2" t="s">
        <v>502</v>
      </c>
    </row>
    <row r="3" spans="1:3">
      <c r="A3" s="4" t="s">
        <v>459</v>
      </c>
    </row>
    <row r="4" spans="1:3">
      <c r="A4" s="3" t="s">
        <v>449</v>
      </c>
    </row>
    <row r="5" spans="1:3">
      <c r="A5" s="4" t="s">
        <v>503</v>
      </c>
      <c r="B5" s="9" t="n">
        <v>4.5</v>
      </c>
      <c r="C5" s="9" t="n">
        <v>6.3</v>
      </c>
    </row>
    <row r="6" spans="1:3">
      <c r="A6" s="4" t="s">
        <v>504</v>
      </c>
    </row>
    <row r="7" spans="1:3">
      <c r="A7" s="3" t="s">
        <v>449</v>
      </c>
    </row>
    <row r="8" spans="1:3">
      <c r="A8" s="4" t="s">
        <v>505</v>
      </c>
      <c r="B8" s="9" t="n">
        <v>29.4</v>
      </c>
      <c r="C8" s="9" t="n">
        <v>33.9</v>
      </c>
    </row>
    <row r="9" spans="1:3">
      <c r="A9" s="4" t="s">
        <v>372</v>
      </c>
    </row>
    <row r="10" spans="1:3">
      <c r="A10" s="3" t="s">
        <v>449</v>
      </c>
    </row>
    <row r="11" spans="1:3">
      <c r="A11" s="4" t="s">
        <v>506</v>
      </c>
      <c r="B11" s="7" t="n">
        <v>38.1</v>
      </c>
      <c r="C11" s="7" t="n">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7</v>
      </c>
      <c r="B1" s="2" t="s">
        <v>2</v>
      </c>
      <c r="C1" s="2" t="s">
        <v>25</v>
      </c>
    </row>
    <row r="2" spans="1:3">
      <c r="A2" s="3" t="s">
        <v>508</v>
      </c>
    </row>
    <row r="3" spans="1:3">
      <c r="A3" s="4" t="s">
        <v>509</v>
      </c>
      <c r="B3" s="7" t="n">
        <v>0.4</v>
      </c>
      <c r="C3" s="7" t="n">
        <v>1.1</v>
      </c>
    </row>
    <row r="4" spans="1:3">
      <c r="A4" s="4" t="s">
        <v>510</v>
      </c>
      <c r="B4" s="9" t="n">
        <v>73.09999999999999</v>
      </c>
      <c r="C4" s="9" t="n">
        <v>83.59999999999999</v>
      </c>
    </row>
    <row r="5" spans="1:3">
      <c r="A5" s="4" t="s">
        <v>511</v>
      </c>
    </row>
    <row r="6" spans="1:3">
      <c r="A6" s="3" t="s">
        <v>508</v>
      </c>
    </row>
    <row r="7" spans="1:3">
      <c r="A7" s="4" t="s">
        <v>510</v>
      </c>
      <c r="B7" s="5" t="n">
        <v>4</v>
      </c>
      <c r="C7" s="5" t="n">
        <v>4</v>
      </c>
    </row>
    <row r="8" spans="1:3">
      <c r="A8" s="4" t="s">
        <v>512</v>
      </c>
    </row>
    <row r="9" spans="1:3">
      <c r="A9" s="3" t="s">
        <v>508</v>
      </c>
    </row>
    <row r="10" spans="1:3">
      <c r="A10" s="4" t="s">
        <v>510</v>
      </c>
      <c r="B10" s="9" t="n">
        <v>1.2</v>
      </c>
      <c r="C10" s="9" t="n">
        <v>1.1</v>
      </c>
    </row>
    <row r="11" spans="1:3">
      <c r="A11" s="4" t="s">
        <v>513</v>
      </c>
    </row>
    <row r="12" spans="1:3">
      <c r="A12" s="3" t="s">
        <v>508</v>
      </c>
    </row>
    <row r="13" spans="1:3">
      <c r="A13" s="4" t="s">
        <v>510</v>
      </c>
      <c r="B13" s="9" t="n">
        <v>2.8</v>
      </c>
      <c r="C13" s="9" t="n">
        <v>2.9</v>
      </c>
    </row>
    <row r="14" spans="1:3">
      <c r="A14" s="4" t="s">
        <v>514</v>
      </c>
    </row>
    <row r="15" spans="1:3">
      <c r="A15" s="3" t="s">
        <v>508</v>
      </c>
    </row>
    <row r="16" spans="1:3">
      <c r="A16" s="4" t="s">
        <v>509</v>
      </c>
      <c r="B16" s="9" t="n">
        <v>0.4</v>
      </c>
      <c r="C16" s="9" t="n">
        <v>1.1</v>
      </c>
    </row>
    <row r="17" spans="1:3">
      <c r="A17" s="4" t="s">
        <v>510</v>
      </c>
      <c r="B17" s="9" t="n">
        <v>69.09999999999999</v>
      </c>
      <c r="C17" s="9" t="n">
        <v>79.59999999999999</v>
      </c>
    </row>
    <row r="18" spans="1:3">
      <c r="A18" s="4" t="s">
        <v>515</v>
      </c>
    </row>
    <row r="19" spans="1:3">
      <c r="A19" s="3" t="s">
        <v>508</v>
      </c>
    </row>
    <row r="20" spans="1:3">
      <c r="A20" s="4" t="s">
        <v>510</v>
      </c>
      <c r="B20" s="9" t="n">
        <v>2.1</v>
      </c>
      <c r="C20" s="5" t="n">
        <v>2</v>
      </c>
    </row>
    <row r="21" spans="1:3">
      <c r="A21" s="4" t="s">
        <v>516</v>
      </c>
    </row>
    <row r="22" spans="1:3">
      <c r="A22" s="3" t="s">
        <v>508</v>
      </c>
    </row>
    <row r="23" spans="1:3">
      <c r="A23" s="4" t="s">
        <v>509</v>
      </c>
      <c r="B23" s="9" t="n">
        <v>0.4</v>
      </c>
      <c r="C23" s="9" t="n">
        <v>1.1</v>
      </c>
    </row>
    <row r="24" spans="1:3">
      <c r="A24" s="4" t="s">
        <v>510</v>
      </c>
      <c r="B24" s="9" t="n">
        <v>7.2</v>
      </c>
      <c r="C24" s="9" t="n">
        <v>6.9</v>
      </c>
    </row>
    <row r="25" spans="1:3">
      <c r="A25" s="4" t="s">
        <v>517</v>
      </c>
    </row>
    <row r="26" spans="1:3">
      <c r="A26" s="3" t="s">
        <v>508</v>
      </c>
    </row>
    <row r="27" spans="1:3">
      <c r="A27" s="4" t="s">
        <v>510</v>
      </c>
      <c r="B27" s="9" t="n">
        <v>4.1</v>
      </c>
      <c r="C27" s="9" t="n">
        <v>4.4</v>
      </c>
    </row>
    <row r="28" spans="1:3">
      <c r="A28" s="4" t="s">
        <v>518</v>
      </c>
    </row>
    <row r="29" spans="1:3">
      <c r="A29" s="3" t="s">
        <v>508</v>
      </c>
    </row>
    <row r="30" spans="1:3">
      <c r="A30" s="4" t="s">
        <v>510</v>
      </c>
      <c r="B30" s="9" t="n">
        <v>1.5</v>
      </c>
      <c r="C30" s="9" t="n">
        <v>2.2</v>
      </c>
    </row>
    <row r="31" spans="1:3">
      <c r="A31" s="4" t="s">
        <v>519</v>
      </c>
    </row>
    <row r="32" spans="1:3">
      <c r="A32" s="3" t="s">
        <v>508</v>
      </c>
    </row>
    <row r="33" spans="1:3">
      <c r="A33" s="4" t="s">
        <v>510</v>
      </c>
      <c r="B33" s="9" t="n">
        <v>28.6</v>
      </c>
      <c r="C33" s="9" t="n">
        <v>28.6</v>
      </c>
    </row>
    <row r="34" spans="1:3">
      <c r="A34" s="4" t="s">
        <v>520</v>
      </c>
    </row>
    <row r="35" spans="1:3">
      <c r="A35" s="3" t="s">
        <v>508</v>
      </c>
    </row>
    <row r="36" spans="1:3">
      <c r="A36" s="4" t="s">
        <v>510</v>
      </c>
      <c r="B36" s="7" t="n">
        <v>25.6</v>
      </c>
      <c r="C36" s="7" t="n">
        <v>3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1</v>
      </c>
      <c r="B1" s="2" t="s">
        <v>79</v>
      </c>
      <c r="D1" s="2" t="s">
        <v>1</v>
      </c>
    </row>
    <row r="2" spans="1:5">
      <c r="B2" s="2" t="s">
        <v>2</v>
      </c>
      <c r="C2" s="2" t="s">
        <v>80</v>
      </c>
      <c r="D2" s="2" t="s">
        <v>2</v>
      </c>
      <c r="E2" s="2" t="s">
        <v>80</v>
      </c>
    </row>
    <row r="3" spans="1:5">
      <c r="A3" s="3" t="s">
        <v>173</v>
      </c>
    </row>
    <row r="4" spans="1:5">
      <c r="A4" s="4" t="s">
        <v>522</v>
      </c>
      <c r="B4" s="7" t="n">
        <v>0.2</v>
      </c>
      <c r="C4" s="7" t="n">
        <v>-0.3</v>
      </c>
      <c r="D4" s="7" t="n">
        <v>-0.4</v>
      </c>
      <c r="E4" s="7" t="n">
        <v>-0.7</v>
      </c>
    </row>
    <row r="5" spans="1:5">
      <c r="A5" s="4" t="s">
        <v>523</v>
      </c>
      <c r="B5" s="9" t="n">
        <v>0.1</v>
      </c>
      <c r="C5" s="9" t="n">
        <v>0.1</v>
      </c>
      <c r="D5" s="9" t="n">
        <v>0.4</v>
      </c>
      <c r="E5" s="9" t="n">
        <v>0.4</v>
      </c>
    </row>
    <row r="6" spans="1:5">
      <c r="A6" s="4" t="s">
        <v>372</v>
      </c>
    </row>
    <row r="7" spans="1:5">
      <c r="A7" s="3" t="s">
        <v>173</v>
      </c>
    </row>
    <row r="8" spans="1:5">
      <c r="A8" s="4" t="s">
        <v>524</v>
      </c>
      <c r="B8" s="9" t="n">
        <v>-0.2</v>
      </c>
      <c r="C8" s="9" t="n">
        <v>0.1</v>
      </c>
      <c r="D8" s="9" t="n">
        <v>0.1</v>
      </c>
      <c r="E8" s="9" t="n">
        <v>0.2</v>
      </c>
    </row>
    <row r="9" spans="1:5">
      <c r="A9" s="4" t="s">
        <v>522</v>
      </c>
      <c r="B9" s="9" t="n">
        <v>0.2</v>
      </c>
      <c r="C9" s="9" t="n">
        <v>-0.3</v>
      </c>
      <c r="D9" s="9" t="n">
        <v>-0.4</v>
      </c>
      <c r="E9" s="9" t="n">
        <v>-0.7</v>
      </c>
    </row>
    <row r="10" spans="1:5">
      <c r="A10" s="4" t="s">
        <v>523</v>
      </c>
      <c r="B10" s="9" t="n">
        <v>0.1</v>
      </c>
      <c r="C10" s="9" t="n">
        <v>0.1</v>
      </c>
      <c r="D10" s="9" t="n">
        <v>0.4</v>
      </c>
      <c r="E10" s="9" t="n">
        <v>0.4</v>
      </c>
    </row>
    <row r="11" spans="1:5">
      <c r="A11" s="4" t="s">
        <v>525</v>
      </c>
      <c r="B11" s="7" t="n">
        <v>0.1</v>
      </c>
      <c r="C11" s="7" t="n">
        <v>-0.1</v>
      </c>
      <c r="D11" s="7" t="n">
        <v>0.1</v>
      </c>
      <c r="E11" s="7" t="n">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6</v>
      </c>
      <c r="B1" s="2" t="s">
        <v>79</v>
      </c>
      <c r="D1" s="2" t="s">
        <v>1</v>
      </c>
    </row>
    <row r="2" spans="1:5">
      <c r="B2" s="2" t="s">
        <v>2</v>
      </c>
      <c r="C2" s="2" t="s">
        <v>80</v>
      </c>
      <c r="D2" s="2" t="s">
        <v>2</v>
      </c>
      <c r="E2" s="2" t="s">
        <v>80</v>
      </c>
    </row>
    <row r="3" spans="1:5">
      <c r="A3" s="3" t="s">
        <v>527</v>
      </c>
    </row>
    <row r="4" spans="1:5">
      <c r="A4" s="4" t="s">
        <v>142</v>
      </c>
      <c r="B4" s="7" t="n">
        <v>6.8</v>
      </c>
      <c r="C4" s="7" t="n">
        <v>-0.4</v>
      </c>
      <c r="D4" s="7" t="n">
        <v>5.2</v>
      </c>
      <c r="E4" s="7" t="n">
        <v>21.6</v>
      </c>
    </row>
    <row r="5" spans="1:5">
      <c r="A5" s="4" t="s">
        <v>514</v>
      </c>
    </row>
    <row r="6" spans="1:5">
      <c r="A6" s="3" t="s">
        <v>527</v>
      </c>
    </row>
    <row r="7" spans="1:5">
      <c r="A7" s="4" t="s">
        <v>142</v>
      </c>
      <c r="B7" s="9" t="n">
        <v>6.8</v>
      </c>
      <c r="C7" s="9" t="n">
        <v>-0.4</v>
      </c>
      <c r="D7" s="9" t="n">
        <v>5.2</v>
      </c>
      <c r="E7" s="9" t="n">
        <v>21.6</v>
      </c>
    </row>
    <row r="8" spans="1:5">
      <c r="A8" s="4" t="s">
        <v>528</v>
      </c>
    </row>
    <row r="9" spans="1:5">
      <c r="A9" s="3" t="s">
        <v>527</v>
      </c>
    </row>
    <row r="10" spans="1:5">
      <c r="A10" s="4" t="s">
        <v>529</v>
      </c>
      <c r="B10" s="9" t="n">
        <v>1.6</v>
      </c>
      <c r="C10" s="9" t="n">
        <v>-0.2</v>
      </c>
      <c r="D10" s="5" t="n">
        <v>3</v>
      </c>
      <c r="E10" s="9" t="n">
        <v>3.7</v>
      </c>
    </row>
    <row r="11" spans="1:5">
      <c r="A11" s="4" t="s">
        <v>142</v>
      </c>
      <c r="B11" s="9" t="n">
        <v>1.4</v>
      </c>
      <c r="C11" s="5" t="n">
        <v>-1</v>
      </c>
      <c r="D11" s="9" t="n">
        <v>0.8</v>
      </c>
      <c r="E11" s="9" t="n">
        <v>3.5</v>
      </c>
    </row>
    <row r="12" spans="1:5">
      <c r="A12" s="4" t="s">
        <v>530</v>
      </c>
    </row>
    <row r="13" spans="1:5">
      <c r="A13" s="3" t="s">
        <v>527</v>
      </c>
    </row>
    <row r="14" spans="1:5">
      <c r="A14" s="4" t="s">
        <v>529</v>
      </c>
      <c r="B14" s="9" t="n">
        <v>12.3</v>
      </c>
      <c r="C14" s="9" t="n">
        <v>13.4</v>
      </c>
      <c r="D14" s="9" t="n">
        <v>24.2</v>
      </c>
      <c r="E14" s="9" t="n">
        <v>29.3</v>
      </c>
    </row>
    <row r="15" spans="1:5">
      <c r="A15" s="4" t="s">
        <v>142</v>
      </c>
      <c r="B15" s="9" t="n">
        <v>3.9</v>
      </c>
      <c r="C15" s="9" t="n">
        <v>2.6</v>
      </c>
      <c r="D15" s="9" t="n">
        <v>5.6</v>
      </c>
      <c r="E15" s="9" t="n">
        <v>18.6</v>
      </c>
    </row>
    <row r="16" spans="1:5">
      <c r="A16" s="4" t="s">
        <v>531</v>
      </c>
    </row>
    <row r="17" spans="1:5">
      <c r="A17" s="3" t="s">
        <v>527</v>
      </c>
    </row>
    <row r="18" spans="1:5">
      <c r="A18" s="4" t="s">
        <v>529</v>
      </c>
      <c r="B18" s="5" t="n">
        <v>1</v>
      </c>
      <c r="C18" s="9" t="n">
        <v>0.6</v>
      </c>
      <c r="D18" s="9" t="n">
        <v>1.9</v>
      </c>
      <c r="E18" s="9" t="n">
        <v>4.9</v>
      </c>
    </row>
    <row r="19" spans="1:5">
      <c r="A19" s="4" t="s">
        <v>142</v>
      </c>
      <c r="B19" s="7" t="n">
        <v>1.5</v>
      </c>
      <c r="C19" s="5" t="n">
        <v>-2</v>
      </c>
      <c r="D19" s="7" t="n">
        <v>-1.2</v>
      </c>
      <c r="E19" s="9" t="n">
        <v>-0.5</v>
      </c>
    </row>
    <row r="20" spans="1:5">
      <c r="A20" s="4" t="s">
        <v>532</v>
      </c>
    </row>
    <row r="21" spans="1:5">
      <c r="A21" s="3" t="s">
        <v>527</v>
      </c>
    </row>
    <row r="22" spans="1:5">
      <c r="A22" s="4" t="s">
        <v>529</v>
      </c>
      <c r="E22" s="9" t="n">
        <v>-0.1</v>
      </c>
    </row>
    <row r="23" spans="1:5">
      <c r="A23" s="4" t="s">
        <v>142</v>
      </c>
      <c r="C23" s="7" t="n">
        <v>-1.4</v>
      </c>
      <c r="E23" s="7" t="n">
        <v>-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533</v>
      </c>
      <c r="B1" s="2" t="s">
        <v>79</v>
      </c>
      <c r="D1" s="2" t="s">
        <v>1</v>
      </c>
    </row>
    <row r="2" spans="1:5">
      <c r="B2" s="2" t="s">
        <v>2</v>
      </c>
      <c r="C2" s="2" t="s">
        <v>80</v>
      </c>
      <c r="D2" s="2" t="s">
        <v>2</v>
      </c>
      <c r="E2" s="2" t="s">
        <v>80</v>
      </c>
    </row>
    <row r="3" spans="1:5">
      <c r="A3" s="3" t="s">
        <v>534</v>
      </c>
    </row>
    <row r="4" spans="1:5">
      <c r="A4" s="4" t="s">
        <v>535</v>
      </c>
      <c r="B4" s="7" t="n">
        <v>6.2</v>
      </c>
      <c r="C4" s="7" t="n">
        <v>1.3</v>
      </c>
      <c r="D4" s="7" t="n">
        <v>7.3</v>
      </c>
      <c r="E4" s="7" t="n">
        <v>2.6</v>
      </c>
    </row>
    <row r="5" spans="1:5">
      <c r="A5" s="4" t="s">
        <v>536</v>
      </c>
      <c r="B5" s="9" t="n">
        <v>-3.3</v>
      </c>
      <c r="C5" s="9" t="n">
        <v>-5.8</v>
      </c>
      <c r="D5" s="5" t="n">
        <v>-9</v>
      </c>
      <c r="E5" s="5" t="n">
        <v>-24</v>
      </c>
    </row>
    <row r="6" spans="1:5">
      <c r="A6" s="4" t="s">
        <v>537</v>
      </c>
      <c r="B6" s="7" t="n">
        <v>2.9</v>
      </c>
      <c r="C6" s="7" t="n">
        <v>-4.5</v>
      </c>
      <c r="D6" s="7" t="n">
        <v>-1.7</v>
      </c>
      <c r="E6" s="7" t="n">
        <v>-21.4</v>
      </c>
    </row>
    <row r="7" spans="1:5">
      <c r="A7" s="4" t="s">
        <v>538</v>
      </c>
      <c r="B7" s="4" t="s">
        <v>539</v>
      </c>
      <c r="C7" s="4" t="s">
        <v>539</v>
      </c>
      <c r="D7" s="4" t="s">
        <v>539</v>
      </c>
      <c r="E7" s="4" t="s">
        <v>539</v>
      </c>
    </row>
    <row r="8" spans="1:5">
      <c r="A8" s="4" t="s">
        <v>540</v>
      </c>
      <c r="B8" s="7" t="n">
        <v>4.4</v>
      </c>
      <c r="C8" s="7" t="n">
        <v>12.9</v>
      </c>
      <c r="D8" s="7" t="n">
        <v>0.8</v>
      </c>
      <c r="E8" s="7" t="n">
        <v>21.9</v>
      </c>
    </row>
    <row r="9" spans="1:5">
      <c r="A9" s="4" t="s">
        <v>541</v>
      </c>
      <c r="B9" s="5" t="n">
        <v>9</v>
      </c>
      <c r="C9" s="9" t="n">
        <v>14.2</v>
      </c>
      <c r="D9" s="9" t="n">
        <v>6.2</v>
      </c>
      <c r="E9" s="9" t="n">
        <v>29.3</v>
      </c>
    </row>
    <row r="10" spans="1:5">
      <c r="A10" s="4" t="s">
        <v>542</v>
      </c>
      <c r="B10" s="9" t="n">
        <v>3.4</v>
      </c>
      <c r="D10" s="9" t="n">
        <v>3.6</v>
      </c>
    </row>
    <row r="11" spans="1:5">
      <c r="A11" s="4" t="s">
        <v>543</v>
      </c>
      <c r="C11" s="9" t="n">
        <v>2.4</v>
      </c>
    </row>
    <row r="12" spans="1:5">
      <c r="A12" s="4" t="s">
        <v>544</v>
      </c>
      <c r="B12" s="9" t="n">
        <v>2.5</v>
      </c>
      <c r="C12" s="9" t="n">
        <v>6.3</v>
      </c>
      <c r="D12" s="9" t="n">
        <v>0.6</v>
      </c>
      <c r="E12" s="9" t="n">
        <v>6.8</v>
      </c>
    </row>
    <row r="13" spans="1:5">
      <c r="A13" s="4" t="s">
        <v>545</v>
      </c>
      <c r="B13" s="9" t="n">
        <v>3.6</v>
      </c>
      <c r="D13" s="9" t="n">
        <v>3.6</v>
      </c>
    </row>
    <row r="14" spans="1:5">
      <c r="A14" s="4" t="s">
        <v>546</v>
      </c>
      <c r="B14" s="9" t="n">
        <v>2.4</v>
      </c>
      <c r="C14" s="9" t="n">
        <v>2.4</v>
      </c>
      <c r="D14" s="9" t="n">
        <v>4.1</v>
      </c>
      <c r="E14" s="9" t="n">
        <v>1.2</v>
      </c>
    </row>
    <row r="15" spans="1:5">
      <c r="A15" s="4" t="s">
        <v>547</v>
      </c>
      <c r="E15" s="9" t="n">
        <v>11.1</v>
      </c>
    </row>
    <row r="16" spans="1:5">
      <c r="A16" s="4" t="s">
        <v>548</v>
      </c>
      <c r="B16" s="9" t="n">
        <v>1.6</v>
      </c>
      <c r="C16" s="7" t="n">
        <v>4.1</v>
      </c>
      <c r="D16" s="5" t="n">
        <v>4</v>
      </c>
      <c r="E16" s="7" t="n">
        <v>9.699999999999999</v>
      </c>
    </row>
    <row r="17" spans="1:5">
      <c r="A17" s="4" t="s">
        <v>549</v>
      </c>
      <c r="B17" s="7" t="n">
        <v>174.7</v>
      </c>
      <c r="D17" s="7" t="n">
        <v>17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1"/>
    <col customWidth="1" max="5" min="5" width="41"/>
    <col customWidth="1" max="6" min="6" width="21"/>
  </cols>
  <sheetData>
    <row r="1" spans="1:6">
      <c r="A1" s="1" t="s">
        <v>550</v>
      </c>
      <c r="B1" s="2" t="s">
        <v>551</v>
      </c>
      <c r="C1" s="2" t="s">
        <v>552</v>
      </c>
      <c r="D1" s="2" t="s">
        <v>553</v>
      </c>
      <c r="E1" s="2" t="s">
        <v>554</v>
      </c>
      <c r="F1" s="2" t="s">
        <v>553</v>
      </c>
    </row>
    <row r="2" spans="1:6">
      <c r="A2" s="4" t="s">
        <v>555</v>
      </c>
    </row>
    <row r="3" spans="1:6">
      <c r="A3" s="3" t="s">
        <v>556</v>
      </c>
    </row>
    <row r="4" spans="1:6">
      <c r="A4" s="4" t="s">
        <v>557</v>
      </c>
      <c r="B4" s="5" t="n">
        <v>523256</v>
      </c>
    </row>
    <row r="5" spans="1:6">
      <c r="A5" s="3" t="s">
        <v>555</v>
      </c>
    </row>
    <row r="6" spans="1:6">
      <c r="A6" s="4" t="s">
        <v>557</v>
      </c>
      <c r="B6" s="5" t="n">
        <v>523256</v>
      </c>
    </row>
    <row r="7" spans="1:6">
      <c r="A7" s="4" t="s">
        <v>558</v>
      </c>
      <c r="E7" s="4" t="s">
        <v>275</v>
      </c>
    </row>
    <row r="8" spans="1:6">
      <c r="A8" s="4" t="s">
        <v>559</v>
      </c>
      <c r="E8" s="4" t="s">
        <v>560</v>
      </c>
    </row>
    <row r="9" spans="1:6">
      <c r="A9" s="4" t="s">
        <v>561</v>
      </c>
      <c r="E9" s="4" t="s">
        <v>562</v>
      </c>
    </row>
    <row r="10" spans="1:6">
      <c r="A10" s="4" t="s">
        <v>563</v>
      </c>
      <c r="B10" s="10" t="n">
        <v>2.58</v>
      </c>
    </row>
    <row r="11" spans="1:6">
      <c r="A11" s="4" t="s">
        <v>564</v>
      </c>
      <c r="B11" s="4" t="s">
        <v>275</v>
      </c>
    </row>
    <row r="12" spans="1:6">
      <c r="A12" s="4" t="s">
        <v>565</v>
      </c>
    </row>
    <row r="13" spans="1:6">
      <c r="A13" s="3" t="s">
        <v>555</v>
      </c>
    </row>
    <row r="14" spans="1:6">
      <c r="A14" s="4" t="s">
        <v>566</v>
      </c>
      <c r="E14" s="5" t="n">
        <v>3</v>
      </c>
    </row>
    <row r="15" spans="1:6">
      <c r="A15" s="4" t="s">
        <v>567</v>
      </c>
    </row>
    <row r="16" spans="1:6">
      <c r="A16" s="3" t="s">
        <v>556</v>
      </c>
    </row>
    <row r="17" spans="1:6">
      <c r="A17" s="4" t="s">
        <v>568</v>
      </c>
      <c r="E17" s="5" t="n">
        <v>1443254</v>
      </c>
    </row>
    <row r="18" spans="1:6">
      <c r="A18" s="4" t="s">
        <v>557</v>
      </c>
      <c r="E18" s="5" t="n">
        <v>1007726</v>
      </c>
    </row>
    <row r="19" spans="1:6">
      <c r="A19" s="4" t="s">
        <v>569</v>
      </c>
      <c r="E19" s="5" t="n">
        <v>28658</v>
      </c>
    </row>
    <row r="20" spans="1:6">
      <c r="A20" s="4" t="s">
        <v>570</v>
      </c>
      <c r="E20" s="5" t="n">
        <v>-63499</v>
      </c>
    </row>
    <row r="21" spans="1:6">
      <c r="A21" s="4" t="s">
        <v>571</v>
      </c>
      <c r="E21" s="5" t="n">
        <v>-597406</v>
      </c>
    </row>
    <row r="22" spans="1:6">
      <c r="A22" s="4" t="s">
        <v>572</v>
      </c>
      <c r="C22" s="5" t="n">
        <v>1818733</v>
      </c>
      <c r="E22" s="5" t="n">
        <v>1818733</v>
      </c>
    </row>
    <row r="23" spans="1:6">
      <c r="A23" s="3" t="s">
        <v>573</v>
      </c>
    </row>
    <row r="24" spans="1:6">
      <c r="A24" s="4" t="s">
        <v>574</v>
      </c>
      <c r="E24" s="10" t="n">
        <v>3.28</v>
      </c>
    </row>
    <row r="25" spans="1:6">
      <c r="A25" s="4" t="s">
        <v>575</v>
      </c>
      <c r="E25" s="11" t="n">
        <v>2.75</v>
      </c>
    </row>
    <row r="26" spans="1:6">
      <c r="A26" s="4" t="s">
        <v>576</v>
      </c>
      <c r="E26" s="11" t="n">
        <v>2.85</v>
      </c>
    </row>
    <row r="27" spans="1:6">
      <c r="A27" s="4" t="s">
        <v>577</v>
      </c>
      <c r="E27" s="11" t="n">
        <v>4.19</v>
      </c>
    </row>
    <row r="28" spans="1:6">
      <c r="A28" s="4" t="s">
        <v>578</v>
      </c>
      <c r="E28" s="11" t="n">
        <v>3.61</v>
      </c>
    </row>
    <row r="29" spans="1:6">
      <c r="A29" s="4" t="s">
        <v>579</v>
      </c>
      <c r="C29" s="10" t="n">
        <v>2.85</v>
      </c>
      <c r="E29" s="10" t="n">
        <v>2.85</v>
      </c>
    </row>
    <row r="30" spans="1:6">
      <c r="A30" s="4" t="s">
        <v>580</v>
      </c>
      <c r="C30" s="7" t="n">
        <v>0.5</v>
      </c>
      <c r="D30" s="8" t="n">
        <v>1</v>
      </c>
      <c r="E30" s="8" t="n">
        <v>1</v>
      </c>
      <c r="F30" s="7" t="n">
        <v>0.9</v>
      </c>
    </row>
    <row r="31" spans="1:6">
      <c r="A31" s="4" t="s">
        <v>581</v>
      </c>
      <c r="E31" s="7" t="n">
        <v>0.6</v>
      </c>
      <c r="F31" s="7" t="n">
        <v>0.2</v>
      </c>
    </row>
    <row r="32" spans="1:6">
      <c r="A32" s="3" t="s">
        <v>555</v>
      </c>
    </row>
    <row r="33" spans="1:6">
      <c r="A33" s="4" t="s">
        <v>557</v>
      </c>
      <c r="E33" s="5" t="n">
        <v>10077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120</v>
      </c>
      <c r="B1" s="2" t="s">
        <v>79</v>
      </c>
      <c r="D1" s="2" t="s">
        <v>1</v>
      </c>
    </row>
    <row r="2" spans="1:5">
      <c r="B2" s="2" t="s">
        <v>2</v>
      </c>
      <c r="C2" s="2" t="s">
        <v>80</v>
      </c>
      <c r="D2" s="2" t="s">
        <v>2</v>
      </c>
      <c r="E2" s="2" t="s">
        <v>80</v>
      </c>
    </row>
    <row r="3" spans="1:5">
      <c r="A3" s="3" t="s">
        <v>121</v>
      </c>
    </row>
    <row r="4" spans="1:5">
      <c r="A4" s="4" t="s">
        <v>109</v>
      </c>
      <c r="B4" s="7" t="n">
        <v>13.6</v>
      </c>
      <c r="C4" s="7" t="n">
        <v>-56.4</v>
      </c>
      <c r="D4" s="7" t="n">
        <v>25.8</v>
      </c>
      <c r="E4" s="7" t="n">
        <v>-78.8</v>
      </c>
    </row>
    <row r="5" spans="1:5">
      <c r="A5" s="3" t="s">
        <v>122</v>
      </c>
    </row>
    <row r="6" spans="1:5">
      <c r="A6" s="4" t="s">
        <v>123</v>
      </c>
      <c r="B6" s="9" t="n">
        <v>0.2</v>
      </c>
      <c r="C6" s="9" t="n">
        <v>-0.3</v>
      </c>
      <c r="D6" s="9" t="n">
        <v>-0.4</v>
      </c>
      <c r="E6" s="9" t="n">
        <v>-0.7</v>
      </c>
    </row>
    <row r="7" spans="1:5">
      <c r="A7" s="4" t="s">
        <v>124</v>
      </c>
      <c r="B7" s="9" t="n">
        <v>0.1</v>
      </c>
      <c r="C7" s="9" t="n">
        <v>0.1</v>
      </c>
      <c r="D7" s="9" t="n">
        <v>0.4</v>
      </c>
      <c r="E7" s="9" t="n">
        <v>0.4</v>
      </c>
    </row>
    <row r="8" spans="1:5">
      <c r="A8" s="4" t="s">
        <v>125</v>
      </c>
      <c r="B8" s="9" t="n">
        <v>0.3</v>
      </c>
      <c r="C8" s="9" t="n">
        <v>-0.2</v>
      </c>
      <c r="E8" s="9" t="n">
        <v>-0.3</v>
      </c>
    </row>
    <row r="9" spans="1:5">
      <c r="A9" s="4" t="s">
        <v>126</v>
      </c>
      <c r="B9" s="9" t="n">
        <v>4.5</v>
      </c>
      <c r="C9" s="9" t="n">
        <v>17.3</v>
      </c>
      <c r="D9" s="9" t="n">
        <v>-30.6</v>
      </c>
      <c r="E9" s="9" t="n">
        <v>-1.4</v>
      </c>
    </row>
    <row r="10" spans="1:5">
      <c r="A10" s="4" t="s">
        <v>122</v>
      </c>
      <c r="B10" s="9" t="n">
        <v>4.8</v>
      </c>
      <c r="C10" s="9" t="n">
        <v>17.1</v>
      </c>
      <c r="D10" s="9" t="n">
        <v>-30.6</v>
      </c>
      <c r="E10" s="9" t="n">
        <v>-1.7</v>
      </c>
    </row>
    <row r="11" spans="1:5">
      <c r="A11" s="4" t="s">
        <v>127</v>
      </c>
      <c r="B11" s="9" t="n">
        <v>18.4</v>
      </c>
      <c r="C11" s="9" t="n">
        <v>-39.3</v>
      </c>
      <c r="D11" s="9" t="n">
        <v>-4.8</v>
      </c>
      <c r="E11" s="9" t="n">
        <v>-80.5</v>
      </c>
    </row>
    <row r="12" spans="1:5">
      <c r="A12" s="4" t="s">
        <v>128</v>
      </c>
      <c r="B12" s="9" t="n">
        <v>-1.1</v>
      </c>
      <c r="C12" s="9" t="n">
        <v>2.8</v>
      </c>
      <c r="D12" s="9" t="n">
        <v>-6.4</v>
      </c>
      <c r="E12" s="9" t="n">
        <v>-0.8</v>
      </c>
    </row>
    <row r="13" spans="1:5">
      <c r="A13" s="4" t="s">
        <v>129</v>
      </c>
      <c r="B13" s="7" t="n">
        <v>19.5</v>
      </c>
      <c r="C13" s="7" t="n">
        <v>-42.1</v>
      </c>
      <c r="D13" s="7" t="n">
        <v>1.6</v>
      </c>
      <c r="E13" s="7" t="n">
        <v>-7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2</v>
      </c>
      <c r="B1" s="2" t="s">
        <v>79</v>
      </c>
      <c r="D1" s="2" t="s">
        <v>1</v>
      </c>
    </row>
    <row r="2" spans="1:5">
      <c r="B2" s="2" t="s">
        <v>2</v>
      </c>
      <c r="C2" s="2" t="s">
        <v>80</v>
      </c>
      <c r="D2" s="2" t="s">
        <v>2</v>
      </c>
      <c r="E2" s="2" t="s">
        <v>80</v>
      </c>
    </row>
    <row r="3" spans="1:5">
      <c r="A3" s="3" t="s">
        <v>583</v>
      </c>
    </row>
    <row r="4" spans="1:5">
      <c r="A4" s="4" t="s">
        <v>114</v>
      </c>
      <c r="B4" s="8" t="n">
        <v>-22300</v>
      </c>
      <c r="C4" s="8" t="n">
        <v>-53800</v>
      </c>
      <c r="D4" s="8" t="n">
        <v>100</v>
      </c>
      <c r="E4" s="8" t="n">
        <v>-70700</v>
      </c>
    </row>
    <row r="5" spans="1:5">
      <c r="A5" s="4" t="s">
        <v>115</v>
      </c>
      <c r="B5" s="5" t="n">
        <v>37000</v>
      </c>
      <c r="C5" s="5" t="n">
        <v>-5400</v>
      </c>
      <c r="D5" s="5" t="n">
        <v>32100</v>
      </c>
      <c r="E5" s="5" t="n">
        <v>-7300</v>
      </c>
    </row>
    <row r="6" spans="1:5">
      <c r="A6" s="4" t="s">
        <v>112</v>
      </c>
      <c r="B6" s="8" t="n">
        <v>14700</v>
      </c>
      <c r="C6" s="8" t="n">
        <v>-59200</v>
      </c>
      <c r="D6" s="8" t="n">
        <v>32200</v>
      </c>
      <c r="E6" s="8" t="n">
        <v>-78000</v>
      </c>
    </row>
    <row r="7" spans="1:5">
      <c r="A7" s="3" t="s">
        <v>584</v>
      </c>
    </row>
    <row r="8" spans="1:5">
      <c r="A8" s="4" t="s">
        <v>585</v>
      </c>
      <c r="B8" s="9" t="n">
        <v>121.9</v>
      </c>
      <c r="C8" s="9" t="n">
        <v>120.6</v>
      </c>
      <c r="D8" s="9" t="n">
        <v>121.7</v>
      </c>
      <c r="E8" s="9" t="n">
        <v>120.5</v>
      </c>
    </row>
    <row r="9" spans="1:5">
      <c r="A9" s="3" t="s">
        <v>586</v>
      </c>
    </row>
    <row r="10" spans="1:5">
      <c r="A10" s="4" t="s">
        <v>587</v>
      </c>
      <c r="B10" s="9" t="n">
        <v>22.6</v>
      </c>
      <c r="C10" s="9" t="n">
        <v>27.7</v>
      </c>
      <c r="D10" s="5" t="n">
        <v>23</v>
      </c>
      <c r="E10" s="9" t="n">
        <v>27.7</v>
      </c>
    </row>
    <row r="11" spans="1:5">
      <c r="A11" s="4" t="s">
        <v>588</v>
      </c>
      <c r="B11" s="9" t="n">
        <v>0.2</v>
      </c>
      <c r="C11" s="9" t="n">
        <v>0.4</v>
      </c>
      <c r="D11" s="9" t="n">
        <v>0.2</v>
      </c>
      <c r="E11" s="9" t="n">
        <v>0.2</v>
      </c>
    </row>
    <row r="12" spans="1:5">
      <c r="A12" s="4" t="s">
        <v>589</v>
      </c>
      <c r="B12" s="9" t="n">
        <v>144.7</v>
      </c>
      <c r="C12" s="9" t="n">
        <v>148.7</v>
      </c>
      <c r="D12" s="9" t="n">
        <v>144.9</v>
      </c>
      <c r="E12" s="9" t="n">
        <v>148.4</v>
      </c>
    </row>
    <row r="13" spans="1:5">
      <c r="A13" s="4" t="s">
        <v>590</v>
      </c>
      <c r="B13" s="10" t="n">
        <v>-0.18</v>
      </c>
      <c r="C13" s="10" t="n">
        <v>-0.45</v>
      </c>
      <c r="D13" s="8" t="n">
        <v>0</v>
      </c>
      <c r="E13" s="10" t="n">
        <v>-0.59</v>
      </c>
    </row>
    <row r="14" spans="1:5">
      <c r="A14" s="4" t="s">
        <v>591</v>
      </c>
      <c r="B14" s="11" t="n">
        <v>0.3</v>
      </c>
      <c r="C14" s="11" t="n">
        <v>-0.04</v>
      </c>
      <c r="D14" s="11" t="n">
        <v>0.26</v>
      </c>
      <c r="E14" s="11" t="n">
        <v>-0.06</v>
      </c>
    </row>
    <row r="15" spans="1:5">
      <c r="A15" s="4" t="s">
        <v>592</v>
      </c>
      <c r="B15" s="10" t="n">
        <v>0.12</v>
      </c>
      <c r="C15" s="10" t="n">
        <v>-0.49</v>
      </c>
      <c r="D15" s="10" t="n">
        <v>0.26</v>
      </c>
      <c r="E15" s="10" t="n">
        <v>-0.65</v>
      </c>
    </row>
    <row r="16" spans="1:5">
      <c r="A16" s="4" t="s">
        <v>593</v>
      </c>
      <c r="B16" s="9" t="n">
        <v>22.6</v>
      </c>
      <c r="C16" s="9" t="n">
        <v>27.7</v>
      </c>
      <c r="D16" s="5" t="n">
        <v>23</v>
      </c>
      <c r="E16" s="9" t="n">
        <v>2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594</v>
      </c>
      <c r="B1" s="2" t="s">
        <v>79</v>
      </c>
      <c r="D1" s="2" t="s">
        <v>1</v>
      </c>
    </row>
    <row r="2" spans="1:5">
      <c r="B2" s="2" t="s">
        <v>2</v>
      </c>
      <c r="C2" s="2" t="s">
        <v>80</v>
      </c>
      <c r="D2" s="2" t="s">
        <v>2</v>
      </c>
      <c r="E2" s="2" t="s">
        <v>80</v>
      </c>
    </row>
    <row r="3" spans="1:5">
      <c r="A3" s="3" t="s">
        <v>595</v>
      </c>
    </row>
    <row r="4" spans="1:5">
      <c r="A4" s="4" t="s">
        <v>417</v>
      </c>
      <c r="D4" s="7" t="n">
        <v>816.5</v>
      </c>
      <c r="E4" s="8" t="n">
        <v>1096</v>
      </c>
    </row>
    <row r="5" spans="1:5">
      <c r="A5" s="4" t="s">
        <v>132</v>
      </c>
      <c r="D5" s="9" t="n">
        <v>25.8</v>
      </c>
      <c r="E5" s="9" t="n">
        <v>-78.8</v>
      </c>
    </row>
    <row r="6" spans="1:5">
      <c r="A6" s="4" t="s">
        <v>596</v>
      </c>
      <c r="B6" s="7" t="n">
        <v>0.3</v>
      </c>
      <c r="C6" s="7" t="n">
        <v>-0.2</v>
      </c>
      <c r="E6" s="9" t="n">
        <v>-0.3</v>
      </c>
    </row>
    <row r="7" spans="1:5">
      <c r="A7" s="4" t="s">
        <v>597</v>
      </c>
      <c r="B7" s="9" t="n">
        <v>4.5</v>
      </c>
      <c r="C7" s="9" t="n">
        <v>17.3</v>
      </c>
      <c r="D7" s="9" t="n">
        <v>-30.6</v>
      </c>
      <c r="E7" s="9" t="n">
        <v>-1.4</v>
      </c>
    </row>
    <row r="8" spans="1:5">
      <c r="A8" s="4" t="s">
        <v>598</v>
      </c>
      <c r="D8" s="5" t="n">
        <v>1</v>
      </c>
      <c r="E8" s="9" t="n">
        <v>0.9</v>
      </c>
    </row>
    <row r="9" spans="1:5">
      <c r="A9" s="4" t="s">
        <v>161</v>
      </c>
      <c r="D9" s="9" t="n">
        <v>-3.7</v>
      </c>
      <c r="E9" s="9" t="n">
        <v>-5.2</v>
      </c>
    </row>
    <row r="10" spans="1:5">
      <c r="A10" s="4" t="s">
        <v>599</v>
      </c>
      <c r="D10" s="9" t="n">
        <v>-5.8</v>
      </c>
      <c r="E10" s="9" t="n">
        <v>-21.1</v>
      </c>
    </row>
    <row r="11" spans="1:5">
      <c r="A11" s="4" t="s">
        <v>600</v>
      </c>
      <c r="D11" s="9" t="n">
        <v>-4.6</v>
      </c>
      <c r="E11" s="9" t="n">
        <v>-5.9</v>
      </c>
    </row>
    <row r="12" spans="1:5">
      <c r="A12" s="4" t="s">
        <v>601</v>
      </c>
      <c r="D12" s="9" t="n">
        <v>-224.3</v>
      </c>
    </row>
    <row r="13" spans="1:5">
      <c r="A13" s="4" t="s">
        <v>421</v>
      </c>
      <c r="B13" s="9" t="n">
        <v>574.3</v>
      </c>
      <c r="C13" s="9" t="n">
        <v>983.9</v>
      </c>
      <c r="D13" s="9" t="n">
        <v>574.3</v>
      </c>
      <c r="E13" s="9" t="n">
        <v>983.9</v>
      </c>
    </row>
    <row r="14" spans="1:5">
      <c r="A14" s="4" t="s">
        <v>602</v>
      </c>
    </row>
    <row r="15" spans="1:5">
      <c r="A15" s="3" t="s">
        <v>595</v>
      </c>
    </row>
    <row r="16" spans="1:5">
      <c r="A16" s="4" t="s">
        <v>417</v>
      </c>
      <c r="D16" s="9" t="n">
        <v>356.2</v>
      </c>
      <c r="E16" s="9" t="n">
        <v>608.3</v>
      </c>
    </row>
    <row r="17" spans="1:5">
      <c r="A17" s="4" t="s">
        <v>132</v>
      </c>
      <c r="D17" s="9" t="n">
        <v>32.2</v>
      </c>
      <c r="E17" s="5" t="n">
        <v>-78</v>
      </c>
    </row>
    <row r="18" spans="1:5">
      <c r="A18" s="4" t="s">
        <v>596</v>
      </c>
      <c r="E18" s="9" t="n">
        <v>-0.2</v>
      </c>
    </row>
    <row r="19" spans="1:5">
      <c r="A19" s="4" t="s">
        <v>597</v>
      </c>
      <c r="D19" s="9" t="n">
        <v>-30.6</v>
      </c>
      <c r="E19" s="9" t="n">
        <v>-1.5</v>
      </c>
    </row>
    <row r="20" spans="1:5">
      <c r="A20" s="4" t="s">
        <v>598</v>
      </c>
      <c r="D20" s="5" t="n">
        <v>1</v>
      </c>
      <c r="E20" s="9" t="n">
        <v>0.6</v>
      </c>
    </row>
    <row r="21" spans="1:5">
      <c r="A21" s="4" t="s">
        <v>599</v>
      </c>
      <c r="D21" s="9" t="n">
        <v>-5.8</v>
      </c>
      <c r="E21" s="9" t="n">
        <v>-21.1</v>
      </c>
    </row>
    <row r="22" spans="1:5">
      <c r="A22" s="4" t="s">
        <v>421</v>
      </c>
      <c r="B22" s="5" t="n">
        <v>353</v>
      </c>
      <c r="C22" s="9" t="n">
        <v>508.1</v>
      </c>
      <c r="D22" s="5" t="n">
        <v>353</v>
      </c>
      <c r="E22" s="9" t="n">
        <v>508.1</v>
      </c>
    </row>
    <row r="23" spans="1:5">
      <c r="A23" s="4" t="s">
        <v>603</v>
      </c>
    </row>
    <row r="24" spans="1:5">
      <c r="A24" s="3" t="s">
        <v>595</v>
      </c>
    </row>
    <row r="25" spans="1:5">
      <c r="A25" s="4" t="s">
        <v>417</v>
      </c>
      <c r="D25" s="9" t="n">
        <v>221.3</v>
      </c>
      <c r="E25" s="9" t="n">
        <v>221.3</v>
      </c>
    </row>
    <row r="26" spans="1:5">
      <c r="A26" s="4" t="s">
        <v>132</v>
      </c>
      <c r="D26" s="9" t="n">
        <v>4.6</v>
      </c>
      <c r="E26" s="9" t="n">
        <v>5.9</v>
      </c>
    </row>
    <row r="27" spans="1:5">
      <c r="A27" s="4" t="s">
        <v>600</v>
      </c>
      <c r="D27" s="9" t="n">
        <v>-4.6</v>
      </c>
      <c r="E27" s="9" t="n">
        <v>-5.9</v>
      </c>
    </row>
    <row r="28" spans="1:5">
      <c r="A28" s="4" t="s">
        <v>421</v>
      </c>
      <c r="B28" s="7" t="n">
        <v>221.3</v>
      </c>
      <c r="C28" s="9" t="n">
        <v>221.3</v>
      </c>
      <c r="D28" s="9" t="n">
        <v>221.3</v>
      </c>
      <c r="E28" s="9" t="n">
        <v>221.3</v>
      </c>
    </row>
    <row r="29" spans="1:5">
      <c r="A29" s="4" t="s">
        <v>604</v>
      </c>
    </row>
    <row r="30" spans="1:5">
      <c r="A30" s="3" t="s">
        <v>595</v>
      </c>
    </row>
    <row r="31" spans="1:5">
      <c r="A31" s="4" t="s">
        <v>417</v>
      </c>
      <c r="D31" s="5" t="n">
        <v>239</v>
      </c>
      <c r="E31" s="9" t="n">
        <v>266.4</v>
      </c>
    </row>
    <row r="32" spans="1:5">
      <c r="A32" s="4" t="s">
        <v>132</v>
      </c>
      <c r="D32" s="5" t="n">
        <v>-11</v>
      </c>
      <c r="E32" s="9" t="n">
        <v>-6.7</v>
      </c>
    </row>
    <row r="33" spans="1:5">
      <c r="A33" s="4" t="s">
        <v>161</v>
      </c>
      <c r="D33" s="9" t="n">
        <v>-3.7</v>
      </c>
      <c r="E33" s="9" t="n">
        <v>-5.2</v>
      </c>
    </row>
    <row r="34" spans="1:5">
      <c r="A34" s="4" t="s">
        <v>601</v>
      </c>
      <c r="D34" s="7" t="n">
        <v>-224.3</v>
      </c>
    </row>
    <row r="35" spans="1:5">
      <c r="A35" s="4" t="s">
        <v>421</v>
      </c>
      <c r="C35" s="7" t="n">
        <v>254.5</v>
      </c>
      <c r="E35" s="7" t="n">
        <v>25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605</v>
      </c>
      <c r="B1" s="2" t="s">
        <v>79</v>
      </c>
      <c r="E1" s="2" t="s">
        <v>1</v>
      </c>
    </row>
    <row r="2" spans="1:7">
      <c r="B2" s="2" t="s">
        <v>606</v>
      </c>
      <c r="C2" s="2" t="s">
        <v>607</v>
      </c>
      <c r="D2" s="2" t="s">
        <v>553</v>
      </c>
      <c r="E2" s="2" t="s">
        <v>608</v>
      </c>
      <c r="F2" s="2" t="s">
        <v>553</v>
      </c>
      <c r="G2" s="2" t="s">
        <v>259</v>
      </c>
    </row>
    <row r="3" spans="1:7">
      <c r="A3" s="3" t="s">
        <v>194</v>
      </c>
    </row>
    <row r="4" spans="1:7">
      <c r="A4" s="4" t="s">
        <v>609</v>
      </c>
      <c r="E4" s="5" t="n">
        <v>4</v>
      </c>
    </row>
    <row r="5" spans="1:7">
      <c r="A5" s="3" t="s">
        <v>194</v>
      </c>
    </row>
    <row r="6" spans="1:7">
      <c r="A6" s="4" t="s">
        <v>610</v>
      </c>
      <c r="B6" s="7" t="n">
        <v>103.1</v>
      </c>
      <c r="D6" s="7" t="n">
        <v>123.1</v>
      </c>
      <c r="E6" s="7" t="n">
        <v>214.4</v>
      </c>
      <c r="F6" s="7" t="n">
        <v>248.4</v>
      </c>
    </row>
    <row r="7" spans="1:7">
      <c r="A7" s="4" t="s">
        <v>611</v>
      </c>
      <c r="B7" s="9" t="n">
        <v>2299.9</v>
      </c>
      <c r="D7" s="9" t="n">
        <v>2392.5</v>
      </c>
      <c r="E7" s="9" t="n">
        <v>2299.9</v>
      </c>
      <c r="F7" s="9" t="n">
        <v>2392.5</v>
      </c>
      <c r="G7" s="7" t="n">
        <v>2916.6</v>
      </c>
    </row>
    <row r="8" spans="1:7">
      <c r="A8" s="4" t="s">
        <v>612</v>
      </c>
      <c r="B8" s="9" t="n">
        <v>43.9</v>
      </c>
      <c r="D8" s="9" t="n">
        <v>57.7</v>
      </c>
      <c r="E8" s="9" t="n">
        <v>102.5</v>
      </c>
      <c r="F8" s="9" t="n">
        <v>114.6</v>
      </c>
    </row>
    <row r="9" spans="1:7">
      <c r="A9" s="4" t="s">
        <v>142</v>
      </c>
      <c r="B9" s="9" t="n">
        <v>-6.9</v>
      </c>
      <c r="D9" s="9" t="n">
        <v>0.3</v>
      </c>
      <c r="E9" s="9" t="n">
        <v>-5.1</v>
      </c>
      <c r="F9" s="9" t="n">
        <v>-21.4</v>
      </c>
    </row>
    <row r="10" spans="1:7">
      <c r="A10" s="4" t="s">
        <v>90</v>
      </c>
      <c r="B10" s="9" t="n">
        <v>33.3</v>
      </c>
      <c r="D10" s="9" t="n">
        <v>40.8</v>
      </c>
      <c r="E10" s="9" t="n">
        <v>66.09999999999999</v>
      </c>
      <c r="F10" s="9" t="n">
        <v>81.90000000000001</v>
      </c>
    </row>
    <row r="11" spans="1:7">
      <c r="A11" s="4" t="s">
        <v>101</v>
      </c>
      <c r="B11" s="9" t="n">
        <v>2.5</v>
      </c>
      <c r="D11" s="9" t="n">
        <v>3.8</v>
      </c>
      <c r="E11" s="9" t="n">
        <v>4.9</v>
      </c>
      <c r="F11" s="9" t="n">
        <v>15.4</v>
      </c>
    </row>
    <row r="12" spans="1:7">
      <c r="A12" s="4" t="s">
        <v>613</v>
      </c>
      <c r="B12" s="9" t="n">
        <v>-2.2</v>
      </c>
      <c r="D12" s="9" t="n">
        <v>14.8</v>
      </c>
      <c r="E12" s="9" t="n">
        <v>-2.2</v>
      </c>
      <c r="F12" s="9" t="n">
        <v>14.8</v>
      </c>
    </row>
    <row r="13" spans="1:7">
      <c r="A13" s="4" t="s">
        <v>98</v>
      </c>
      <c r="B13" s="9" t="n">
        <v>17.2</v>
      </c>
      <c r="D13" s="5" t="n">
        <v>-2</v>
      </c>
      <c r="E13" s="9" t="n">
        <v>38.8</v>
      </c>
      <c r="F13" s="9" t="n">
        <v>23.9</v>
      </c>
    </row>
    <row r="14" spans="1:7">
      <c r="A14" s="4" t="s">
        <v>100</v>
      </c>
      <c r="B14" s="9" t="n">
        <v>6.6</v>
      </c>
      <c r="D14" s="9" t="n">
        <v>10.2</v>
      </c>
      <c r="E14" s="5" t="n">
        <v>16</v>
      </c>
      <c r="F14" s="9" t="n">
        <v>17.5</v>
      </c>
    </row>
    <row r="15" spans="1:7">
      <c r="A15" s="4" t="s">
        <v>101</v>
      </c>
      <c r="B15" s="9" t="n">
        <v>24.6</v>
      </c>
      <c r="D15" s="9" t="n">
        <v>27.7</v>
      </c>
      <c r="E15" s="9" t="n">
        <v>50.3</v>
      </c>
      <c r="F15" s="9" t="n">
        <v>94.09999999999999</v>
      </c>
    </row>
    <row r="16" spans="1:7">
      <c r="A16" s="4" t="s">
        <v>614</v>
      </c>
      <c r="B16" s="9" t="n">
        <v>4.8</v>
      </c>
      <c r="C16" s="7" t="n">
        <v>17.9</v>
      </c>
      <c r="D16" s="9" t="n">
        <v>15.3</v>
      </c>
      <c r="E16" s="9" t="n">
        <v>-27.4</v>
      </c>
      <c r="F16" s="9" t="n">
        <v>-1.5</v>
      </c>
    </row>
    <row r="17" spans="1:7">
      <c r="A17" s="4" t="s">
        <v>615</v>
      </c>
      <c r="B17" s="9" t="n">
        <v>-1.7</v>
      </c>
      <c r="E17" s="9" t="n">
        <v>-3.1</v>
      </c>
    </row>
    <row r="18" spans="1:7">
      <c r="A18" s="4" t="s">
        <v>616</v>
      </c>
      <c r="B18" s="9" t="n">
        <v>-17.1</v>
      </c>
      <c r="D18" s="9" t="n">
        <v>-55.2</v>
      </c>
      <c r="E18" s="5" t="n">
        <v>3</v>
      </c>
      <c r="F18" s="9" t="n">
        <v>-86.2</v>
      </c>
    </row>
    <row r="19" spans="1:7">
      <c r="A19" s="4" t="s">
        <v>617</v>
      </c>
      <c r="B19" s="9" t="n">
        <v>2.9</v>
      </c>
      <c r="D19" s="9" t="n">
        <v>-4.5</v>
      </c>
      <c r="E19" s="9" t="n">
        <v>-1.7</v>
      </c>
      <c r="F19" s="9" t="n">
        <v>-21.4</v>
      </c>
    </row>
    <row r="20" spans="1:7">
      <c r="A20" s="4" t="s">
        <v>107</v>
      </c>
      <c r="B20" s="5" t="n">
        <v>-20</v>
      </c>
      <c r="D20" s="9" t="n">
        <v>-50.7</v>
      </c>
      <c r="E20" s="9" t="n">
        <v>4.7</v>
      </c>
      <c r="F20" s="9" t="n">
        <v>-64.8</v>
      </c>
    </row>
    <row r="21" spans="1:7">
      <c r="A21" s="4" t="s">
        <v>303</v>
      </c>
      <c r="B21" s="9" t="n">
        <v>33.6</v>
      </c>
      <c r="D21" s="9" t="n">
        <v>-5.7</v>
      </c>
      <c r="E21" s="9" t="n">
        <v>21.1</v>
      </c>
      <c r="F21" s="5" t="n">
        <v>-14</v>
      </c>
    </row>
    <row r="22" spans="1:7">
      <c r="A22" s="4" t="s">
        <v>109</v>
      </c>
      <c r="B22" s="9" t="n">
        <v>13.6</v>
      </c>
      <c r="D22" s="9" t="n">
        <v>-56.4</v>
      </c>
      <c r="E22" s="9" t="n">
        <v>25.8</v>
      </c>
      <c r="F22" s="9" t="n">
        <v>-78.8</v>
      </c>
    </row>
    <row r="23" spans="1:7">
      <c r="A23" s="4" t="s">
        <v>307</v>
      </c>
    </row>
    <row r="24" spans="1:7">
      <c r="A24" s="3" t="s">
        <v>194</v>
      </c>
    </row>
    <row r="25" spans="1:7">
      <c r="A25" s="4" t="s">
        <v>610</v>
      </c>
      <c r="E25" s="9" t="n">
        <v>34.8</v>
      </c>
      <c r="F25" s="9" t="n">
        <v>40.1</v>
      </c>
    </row>
    <row r="26" spans="1:7">
      <c r="A26" s="4" t="s">
        <v>142</v>
      </c>
      <c r="E26" s="9" t="n">
        <v>0.7</v>
      </c>
      <c r="F26" s="9" t="n">
        <v>9.699999999999999</v>
      </c>
    </row>
    <row r="27" spans="1:7">
      <c r="A27" s="4" t="s">
        <v>90</v>
      </c>
      <c r="E27" s="9" t="n">
        <v>10.3</v>
      </c>
      <c r="F27" s="9" t="n">
        <v>20.1</v>
      </c>
    </row>
    <row r="28" spans="1:7">
      <c r="A28" s="4" t="s">
        <v>101</v>
      </c>
      <c r="E28" s="9" t="n">
        <v>-6.7</v>
      </c>
      <c r="F28" s="9" t="n">
        <v>-7.1</v>
      </c>
    </row>
    <row r="29" spans="1:7">
      <c r="A29" s="4" t="s">
        <v>314</v>
      </c>
      <c r="E29" s="9" t="n">
        <v>39.7</v>
      </c>
      <c r="F29" s="9" t="n">
        <v>-14.9</v>
      </c>
    </row>
    <row r="30" spans="1:7">
      <c r="A30" s="4" t="s">
        <v>618</v>
      </c>
      <c r="E30" s="9" t="n">
        <v>53.4</v>
      </c>
      <c r="F30" s="9" t="n">
        <v>-5.5</v>
      </c>
    </row>
    <row r="31" spans="1:7">
      <c r="A31" s="4" t="s">
        <v>316</v>
      </c>
      <c r="E31" s="9" t="n">
        <v>32.3</v>
      </c>
      <c r="F31" s="9" t="n">
        <v>8.5</v>
      </c>
    </row>
    <row r="32" spans="1:7">
      <c r="A32" s="4" t="s">
        <v>303</v>
      </c>
      <c r="E32" s="9" t="n">
        <v>21.1</v>
      </c>
      <c r="F32" s="5" t="n">
        <v>-14</v>
      </c>
    </row>
    <row r="33" spans="1:7">
      <c r="A33" s="4" t="s">
        <v>320</v>
      </c>
    </row>
    <row r="34" spans="1:7">
      <c r="A34" s="3" t="s">
        <v>194</v>
      </c>
    </row>
    <row r="35" spans="1:7">
      <c r="A35" s="4" t="s">
        <v>610</v>
      </c>
      <c r="B35" s="9" t="n">
        <v>18.1</v>
      </c>
    </row>
    <row r="36" spans="1:7">
      <c r="A36" s="4" t="s">
        <v>142</v>
      </c>
      <c r="B36" s="9" t="n">
        <v>-6.7</v>
      </c>
    </row>
    <row r="37" spans="1:7">
      <c r="A37" s="4" t="s">
        <v>90</v>
      </c>
      <c r="B37" s="9" t="n">
        <v>0.1</v>
      </c>
    </row>
    <row r="38" spans="1:7">
      <c r="A38" s="4" t="s">
        <v>101</v>
      </c>
      <c r="B38" s="9" t="n">
        <v>-3.3</v>
      </c>
    </row>
    <row r="39" spans="1:7">
      <c r="A39" s="4" t="s">
        <v>314</v>
      </c>
      <c r="B39" s="9" t="n">
        <v>51.4</v>
      </c>
    </row>
    <row r="40" spans="1:7">
      <c r="A40" s="4" t="s">
        <v>618</v>
      </c>
      <c r="B40" s="9" t="n">
        <v>64.2</v>
      </c>
    </row>
    <row r="41" spans="1:7">
      <c r="A41" s="4" t="s">
        <v>316</v>
      </c>
      <c r="B41" s="9" t="n">
        <v>30.6</v>
      </c>
    </row>
    <row r="42" spans="1:7">
      <c r="A42" s="4" t="s">
        <v>303</v>
      </c>
      <c r="B42" s="9" t="n">
        <v>33.6</v>
      </c>
    </row>
    <row r="43" spans="1:7">
      <c r="A43" s="4" t="s">
        <v>619</v>
      </c>
    </row>
    <row r="44" spans="1:7">
      <c r="A44" s="3" t="s">
        <v>194</v>
      </c>
    </row>
    <row r="45" spans="1:7">
      <c r="A45" s="4" t="s">
        <v>610</v>
      </c>
      <c r="B45" s="9" t="n">
        <v>38.9</v>
      </c>
      <c r="D45" s="9" t="n">
        <v>44.9</v>
      </c>
      <c r="E45" s="9" t="n">
        <v>76.5</v>
      </c>
      <c r="F45" s="9" t="n">
        <v>90.59999999999999</v>
      </c>
    </row>
    <row r="46" spans="1:7">
      <c r="A46" s="4" t="s">
        <v>611</v>
      </c>
      <c r="B46" s="9" t="n">
        <v>960.7</v>
      </c>
      <c r="D46" s="9" t="n">
        <v>921.4</v>
      </c>
      <c r="E46" s="9" t="n">
        <v>960.7</v>
      </c>
      <c r="F46" s="9" t="n">
        <v>921.4</v>
      </c>
    </row>
    <row r="47" spans="1:7">
      <c r="A47" s="4" t="s">
        <v>612</v>
      </c>
      <c r="B47" s="9" t="n">
        <v>27.1</v>
      </c>
      <c r="D47" s="9" t="n">
        <v>30.8</v>
      </c>
      <c r="E47" s="9" t="n">
        <v>53.7</v>
      </c>
      <c r="F47" s="9" t="n">
        <v>55.2</v>
      </c>
    </row>
    <row r="48" spans="1:7">
      <c r="A48" s="4" t="s">
        <v>142</v>
      </c>
      <c r="B48" s="5" t="n">
        <v>-3</v>
      </c>
      <c r="D48" s="9" t="n">
        <v>1.8</v>
      </c>
      <c r="E48" s="9" t="n">
        <v>-0.4</v>
      </c>
      <c r="F48" s="5" t="n">
        <v>-4</v>
      </c>
    </row>
    <row r="49" spans="1:7">
      <c r="A49" s="4" t="s">
        <v>90</v>
      </c>
      <c r="B49" s="9" t="n">
        <v>10.8</v>
      </c>
      <c r="D49" s="9" t="n">
        <v>15.2</v>
      </c>
      <c r="E49" s="9" t="n">
        <v>21.2</v>
      </c>
      <c r="F49" s="9" t="n">
        <v>30.6</v>
      </c>
    </row>
    <row r="50" spans="1:7">
      <c r="A50" s="4" t="s">
        <v>101</v>
      </c>
      <c r="B50" s="9" t="n">
        <v>2.5</v>
      </c>
      <c r="D50" s="9" t="n">
        <v>3.7</v>
      </c>
      <c r="E50" s="9" t="n">
        <v>4.9</v>
      </c>
      <c r="F50" s="9" t="n">
        <v>15.3</v>
      </c>
    </row>
    <row r="51" spans="1:7">
      <c r="A51" s="4" t="s">
        <v>98</v>
      </c>
      <c r="B51" s="9" t="n">
        <v>16.7</v>
      </c>
      <c r="D51" s="9" t="n">
        <v>10.1</v>
      </c>
      <c r="E51" s="5" t="n">
        <v>28</v>
      </c>
      <c r="F51" s="9" t="n">
        <v>13.3</v>
      </c>
    </row>
    <row r="52" spans="1:7">
      <c r="A52" s="4" t="s">
        <v>616</v>
      </c>
      <c r="B52" s="9" t="n">
        <v>16.7</v>
      </c>
      <c r="D52" s="9" t="n">
        <v>10.1</v>
      </c>
      <c r="E52" s="5" t="n">
        <v>28</v>
      </c>
      <c r="F52" s="9" t="n">
        <v>13.3</v>
      </c>
    </row>
    <row r="53" spans="1:7">
      <c r="A53" s="4" t="s">
        <v>107</v>
      </c>
      <c r="B53" s="9" t="n">
        <v>16.7</v>
      </c>
      <c r="D53" s="9" t="n">
        <v>10.1</v>
      </c>
      <c r="E53" s="5" t="n">
        <v>28</v>
      </c>
    </row>
    <row r="54" spans="1:7">
      <c r="A54" s="4" t="s">
        <v>109</v>
      </c>
      <c r="F54" s="9" t="n">
        <v>13.3</v>
      </c>
    </row>
    <row r="55" spans="1:7">
      <c r="A55" s="4" t="s">
        <v>620</v>
      </c>
    </row>
    <row r="56" spans="1:7">
      <c r="A56" s="3" t="s">
        <v>194</v>
      </c>
    </row>
    <row r="57" spans="1:7">
      <c r="A57" s="4" t="s">
        <v>610</v>
      </c>
      <c r="B57" s="9" t="n">
        <v>26.3</v>
      </c>
      <c r="D57" s="9" t="n">
        <v>33.1</v>
      </c>
      <c r="E57" s="9" t="n">
        <v>49.3</v>
      </c>
      <c r="F57" s="9" t="n">
        <v>60.3</v>
      </c>
    </row>
    <row r="58" spans="1:7">
      <c r="A58" s="4" t="s">
        <v>611</v>
      </c>
      <c r="B58" s="9" t="n">
        <v>273.7</v>
      </c>
      <c r="D58" s="9" t="n">
        <v>477.6</v>
      </c>
      <c r="E58" s="9" t="n">
        <v>273.7</v>
      </c>
      <c r="F58" s="9" t="n">
        <v>477.6</v>
      </c>
    </row>
    <row r="59" spans="1:7">
      <c r="A59" s="4" t="s">
        <v>612</v>
      </c>
      <c r="B59" s="9" t="n">
        <v>5.7</v>
      </c>
      <c r="D59" s="9" t="n">
        <v>15.9</v>
      </c>
      <c r="E59" s="9" t="n">
        <v>15.6</v>
      </c>
      <c r="F59" s="9" t="n">
        <v>23.7</v>
      </c>
    </row>
    <row r="60" spans="1:7">
      <c r="A60" s="4" t="s">
        <v>90</v>
      </c>
      <c r="B60" s="5" t="n">
        <v>10</v>
      </c>
      <c r="D60" s="9" t="n">
        <v>10.1</v>
      </c>
      <c r="E60" s="9" t="n">
        <v>19.6</v>
      </c>
      <c r="F60" s="9" t="n">
        <v>20.4</v>
      </c>
    </row>
    <row r="61" spans="1:7">
      <c r="A61" s="4" t="s">
        <v>101</v>
      </c>
      <c r="F61" s="9" t="n">
        <v>0.1</v>
      </c>
    </row>
    <row r="62" spans="1:7">
      <c r="A62" s="4" t="s">
        <v>98</v>
      </c>
      <c r="B62" s="9" t="n">
        <v>-4.3</v>
      </c>
      <c r="D62" s="9" t="n">
        <v>5.8</v>
      </c>
      <c r="E62" s="5" t="n">
        <v>-4</v>
      </c>
      <c r="F62" s="9" t="n">
        <v>3.2</v>
      </c>
    </row>
    <row r="63" spans="1:7">
      <c r="A63" s="4" t="s">
        <v>616</v>
      </c>
      <c r="B63" s="9" t="n">
        <v>-4.3</v>
      </c>
      <c r="D63" s="9" t="n">
        <v>5.8</v>
      </c>
      <c r="E63" s="5" t="n">
        <v>-4</v>
      </c>
      <c r="F63" s="9" t="n">
        <v>3.2</v>
      </c>
    </row>
    <row r="64" spans="1:7">
      <c r="A64" s="4" t="s">
        <v>107</v>
      </c>
      <c r="B64" s="9" t="n">
        <v>-4.3</v>
      </c>
      <c r="D64" s="9" t="n">
        <v>5.8</v>
      </c>
      <c r="E64" s="5" t="n">
        <v>-4</v>
      </c>
    </row>
    <row r="65" spans="1:7">
      <c r="A65" s="4" t="s">
        <v>109</v>
      </c>
      <c r="F65" s="9" t="n">
        <v>3.2</v>
      </c>
    </row>
    <row r="66" spans="1:7">
      <c r="A66" s="4" t="s">
        <v>621</v>
      </c>
    </row>
    <row r="67" spans="1:7">
      <c r="A67" s="3" t="s">
        <v>194</v>
      </c>
    </row>
    <row r="68" spans="1:7">
      <c r="A68" s="4" t="s">
        <v>610</v>
      </c>
      <c r="B68" s="9" t="n">
        <v>37.7</v>
      </c>
      <c r="D68" s="9" t="n">
        <v>44.9</v>
      </c>
      <c r="E68" s="9" t="n">
        <v>88.3</v>
      </c>
      <c r="F68" s="9" t="n">
        <v>97.2</v>
      </c>
    </row>
    <row r="69" spans="1:7">
      <c r="A69" s="4" t="s">
        <v>611</v>
      </c>
      <c r="B69" s="9" t="n">
        <v>612.8</v>
      </c>
      <c r="D69" s="9" t="n">
        <v>770.8</v>
      </c>
      <c r="E69" s="9" t="n">
        <v>612.8</v>
      </c>
      <c r="F69" s="9" t="n">
        <v>770.8</v>
      </c>
    </row>
    <row r="70" spans="1:7">
      <c r="A70" s="4" t="s">
        <v>612</v>
      </c>
      <c r="B70" s="9" t="n">
        <v>11.6</v>
      </c>
      <c r="D70" s="9" t="n">
        <v>14.6</v>
      </c>
      <c r="E70" s="9" t="n">
        <v>35.4</v>
      </c>
      <c r="F70" s="9" t="n">
        <v>39.3</v>
      </c>
    </row>
    <row r="71" spans="1:7">
      <c r="A71" s="4" t="s">
        <v>142</v>
      </c>
      <c r="B71" s="9" t="n">
        <v>-3.9</v>
      </c>
      <c r="D71" s="9" t="n">
        <v>-2.6</v>
      </c>
      <c r="E71" s="9" t="n">
        <v>-5.5</v>
      </c>
      <c r="F71" s="9" t="n">
        <v>-18.6</v>
      </c>
    </row>
    <row r="72" spans="1:7">
      <c r="A72" s="4" t="s">
        <v>90</v>
      </c>
      <c r="B72" s="9" t="n">
        <v>12.7</v>
      </c>
      <c r="D72" s="9" t="n">
        <v>15.3</v>
      </c>
      <c r="E72" s="9" t="n">
        <v>24.9</v>
      </c>
      <c r="F72" s="9" t="n">
        <v>30.4</v>
      </c>
    </row>
    <row r="73" spans="1:7">
      <c r="A73" s="4" t="s">
        <v>613</v>
      </c>
      <c r="D73" s="9" t="n">
        <v>14.8</v>
      </c>
      <c r="F73" s="9" t="n">
        <v>14.8</v>
      </c>
    </row>
    <row r="74" spans="1:7">
      <c r="A74" s="4" t="s">
        <v>98</v>
      </c>
      <c r="B74" s="9" t="n">
        <v>2.8</v>
      </c>
      <c r="D74" s="9" t="n">
        <v>-12.9</v>
      </c>
      <c r="E74" s="5" t="n">
        <v>16</v>
      </c>
      <c r="F74" s="9" t="n">
        <v>12.7</v>
      </c>
    </row>
    <row r="75" spans="1:7">
      <c r="A75" s="4" t="s">
        <v>616</v>
      </c>
      <c r="B75" s="9" t="n">
        <v>2.8</v>
      </c>
      <c r="D75" s="9" t="n">
        <v>-12.9</v>
      </c>
      <c r="E75" s="5" t="n">
        <v>16</v>
      </c>
      <c r="F75" s="9" t="n">
        <v>12.7</v>
      </c>
    </row>
    <row r="76" spans="1:7">
      <c r="A76" s="4" t="s">
        <v>107</v>
      </c>
      <c r="B76" s="9" t="n">
        <v>2.8</v>
      </c>
      <c r="D76" s="9" t="n">
        <v>-12.9</v>
      </c>
      <c r="E76" s="5" t="n">
        <v>16</v>
      </c>
    </row>
    <row r="77" spans="1:7">
      <c r="A77" s="4" t="s">
        <v>109</v>
      </c>
      <c r="F77" s="9" t="n">
        <v>12.7</v>
      </c>
    </row>
    <row r="78" spans="1:7">
      <c r="A78" s="4" t="s">
        <v>622</v>
      </c>
    </row>
    <row r="79" spans="1:7">
      <c r="A79" s="3" t="s">
        <v>194</v>
      </c>
    </row>
    <row r="80" spans="1:7">
      <c r="A80" s="4" t="s">
        <v>610</v>
      </c>
      <c r="B80" s="9" t="n">
        <v>0.2</v>
      </c>
      <c r="D80" s="9" t="n">
        <v>0.2</v>
      </c>
      <c r="E80" s="9" t="n">
        <v>0.3</v>
      </c>
      <c r="F80" s="9" t="n">
        <v>0.3</v>
      </c>
    </row>
    <row r="81" spans="1:7">
      <c r="A81" s="4" t="s">
        <v>611</v>
      </c>
      <c r="B81" s="9" t="n">
        <v>452.7</v>
      </c>
      <c r="D81" s="9" t="n">
        <v>222.7</v>
      </c>
      <c r="E81" s="9" t="n">
        <v>452.7</v>
      </c>
      <c r="F81" s="9" t="n">
        <v>222.7</v>
      </c>
    </row>
    <row r="82" spans="1:7">
      <c r="A82" s="4" t="s">
        <v>612</v>
      </c>
      <c r="B82" s="9" t="n">
        <v>-0.4</v>
      </c>
      <c r="D82" s="9" t="n">
        <v>-3.6</v>
      </c>
      <c r="E82" s="9" t="n">
        <v>-2.2</v>
      </c>
      <c r="F82" s="9" t="n">
        <v>-3.6</v>
      </c>
    </row>
    <row r="83" spans="1:7">
      <c r="A83" s="4" t="s">
        <v>142</v>
      </c>
      <c r="D83" s="9" t="n">
        <v>1.1</v>
      </c>
      <c r="E83" s="9" t="n">
        <v>0.8</v>
      </c>
      <c r="F83" s="9" t="n">
        <v>1.2</v>
      </c>
    </row>
    <row r="84" spans="1:7">
      <c r="A84" s="4" t="s">
        <v>90</v>
      </c>
      <c r="B84" s="9" t="n">
        <v>0.2</v>
      </c>
      <c r="D84" s="9" t="n">
        <v>0.2</v>
      </c>
      <c r="E84" s="9" t="n">
        <v>0.4</v>
      </c>
      <c r="F84" s="9" t="n">
        <v>0.5</v>
      </c>
    </row>
    <row r="85" spans="1:7">
      <c r="A85" s="4" t="s">
        <v>101</v>
      </c>
      <c r="D85" s="9" t="n">
        <v>0.1</v>
      </c>
    </row>
    <row r="86" spans="1:7">
      <c r="A86" s="4" t="s">
        <v>613</v>
      </c>
      <c r="B86" s="9" t="n">
        <v>-2.2</v>
      </c>
      <c r="E86" s="9" t="n">
        <v>-2.2</v>
      </c>
    </row>
    <row r="87" spans="1:7">
      <c r="A87" s="4" t="s">
        <v>98</v>
      </c>
      <c r="B87" s="5" t="n">
        <v>2</v>
      </c>
      <c r="D87" s="5" t="n">
        <v>-5</v>
      </c>
      <c r="E87" s="9" t="n">
        <v>-1.2</v>
      </c>
      <c r="F87" s="9" t="n">
        <v>-5.3</v>
      </c>
    </row>
    <row r="88" spans="1:7">
      <c r="A88" s="4" t="s">
        <v>100</v>
      </c>
      <c r="B88" s="9" t="n">
        <v>6.6</v>
      </c>
      <c r="D88" s="9" t="n">
        <v>10.2</v>
      </c>
      <c r="E88" s="5" t="n">
        <v>16</v>
      </c>
      <c r="F88" s="9" t="n">
        <v>17.5</v>
      </c>
    </row>
    <row r="89" spans="1:7">
      <c r="A89" s="4" t="s">
        <v>101</v>
      </c>
      <c r="B89" s="9" t="n">
        <v>24.6</v>
      </c>
      <c r="D89" s="9" t="n">
        <v>27.7</v>
      </c>
      <c r="E89" s="9" t="n">
        <v>50.3</v>
      </c>
      <c r="F89" s="9" t="n">
        <v>94.09999999999999</v>
      </c>
    </row>
    <row r="90" spans="1:7">
      <c r="A90" s="4" t="s">
        <v>614</v>
      </c>
      <c r="B90" s="9" t="n">
        <v>4.8</v>
      </c>
      <c r="D90" s="9" t="n">
        <v>15.3</v>
      </c>
      <c r="E90" s="9" t="n">
        <v>-27.4</v>
      </c>
      <c r="F90" s="9" t="n">
        <v>-1.5</v>
      </c>
    </row>
    <row r="91" spans="1:7">
      <c r="A91" s="4" t="s">
        <v>615</v>
      </c>
      <c r="B91" s="9" t="n">
        <v>-1.7</v>
      </c>
      <c r="E91" s="9" t="n">
        <v>-3.1</v>
      </c>
    </row>
    <row r="92" spans="1:7">
      <c r="A92" s="4" t="s">
        <v>616</v>
      </c>
      <c r="B92" s="9" t="n">
        <v>-32.3</v>
      </c>
      <c r="D92" s="9" t="n">
        <v>-58.2</v>
      </c>
      <c r="E92" s="5" t="n">
        <v>-37</v>
      </c>
      <c r="F92" s="9" t="n">
        <v>-115.4</v>
      </c>
    </row>
    <row r="93" spans="1:7">
      <c r="A93" s="4" t="s">
        <v>617</v>
      </c>
      <c r="B93" s="9" t="n">
        <v>2.9</v>
      </c>
      <c r="D93" s="9" t="n">
        <v>-4.5</v>
      </c>
      <c r="E93" s="9" t="n">
        <v>-1.7</v>
      </c>
      <c r="F93" s="9" t="n">
        <v>-21.4</v>
      </c>
    </row>
    <row r="94" spans="1:7">
      <c r="A94" s="4" t="s">
        <v>107</v>
      </c>
      <c r="B94" s="7" t="n">
        <v>-35.2</v>
      </c>
      <c r="D94" s="7" t="n">
        <v>-53.7</v>
      </c>
      <c r="E94" s="7" t="n">
        <v>-38.7</v>
      </c>
    </row>
    <row r="95" spans="1:7">
      <c r="A95" s="4" t="s">
        <v>109</v>
      </c>
      <c r="F95" s="8" t="n">
        <v>-94</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623</v>
      </c>
      <c r="B1" s="2" t="s">
        <v>79</v>
      </c>
      <c r="D1" s="2" t="s">
        <v>1</v>
      </c>
    </row>
    <row r="2" spans="1:6">
      <c r="B2" s="2" t="s">
        <v>2</v>
      </c>
      <c r="C2" s="2" t="s">
        <v>80</v>
      </c>
      <c r="D2" s="2" t="s">
        <v>2</v>
      </c>
      <c r="E2" s="2" t="s">
        <v>80</v>
      </c>
      <c r="F2" s="2" t="s">
        <v>25</v>
      </c>
    </row>
    <row r="3" spans="1:6">
      <c r="A3" s="3" t="s">
        <v>624</v>
      </c>
    </row>
    <row r="4" spans="1:6">
      <c r="A4" s="4" t="s">
        <v>625</v>
      </c>
      <c r="B4" s="7" t="n">
        <v>103.1</v>
      </c>
      <c r="C4" s="7" t="n">
        <v>123.1</v>
      </c>
      <c r="D4" s="7" t="n">
        <v>214.4</v>
      </c>
      <c r="E4" s="7" t="n">
        <v>248.4</v>
      </c>
    </row>
    <row r="5" spans="1:6">
      <c r="A5" s="4" t="s">
        <v>626</v>
      </c>
      <c r="B5" s="9" t="n">
        <v>908.6</v>
      </c>
      <c r="D5" s="9" t="n">
        <v>908.6</v>
      </c>
      <c r="F5" s="7" t="n">
        <v>962.9</v>
      </c>
    </row>
    <row r="6" spans="1:6">
      <c r="A6" s="4" t="s">
        <v>627</v>
      </c>
    </row>
    <row r="7" spans="1:6">
      <c r="A7" s="3" t="s">
        <v>624</v>
      </c>
    </row>
    <row r="8" spans="1:6">
      <c r="A8" s="4" t="s">
        <v>625</v>
      </c>
      <c r="B8" s="9" t="n">
        <v>65.40000000000001</v>
      </c>
      <c r="C8" s="9" t="n">
        <v>78.2</v>
      </c>
      <c r="D8" s="9" t="n">
        <v>126.1</v>
      </c>
      <c r="E8" s="9" t="n">
        <v>151.2</v>
      </c>
    </row>
    <row r="9" spans="1:6">
      <c r="A9" s="4" t="s">
        <v>626</v>
      </c>
      <c r="B9" s="9" t="n">
        <v>541.6</v>
      </c>
      <c r="D9" s="9" t="n">
        <v>541.6</v>
      </c>
      <c r="F9" s="9" t="n">
        <v>553.5</v>
      </c>
    </row>
    <row r="10" spans="1:6">
      <c r="A10" s="4" t="s">
        <v>628</v>
      </c>
    </row>
    <row r="11" spans="1:6">
      <c r="A11" s="3" t="s">
        <v>624</v>
      </c>
    </row>
    <row r="12" spans="1:6">
      <c r="A12" s="4" t="s">
        <v>625</v>
      </c>
      <c r="B12" s="9" t="n">
        <v>37.7</v>
      </c>
      <c r="C12" s="7" t="n">
        <v>44.9</v>
      </c>
      <c r="D12" s="9" t="n">
        <v>88.3</v>
      </c>
      <c r="E12" s="7" t="n">
        <v>97.2</v>
      </c>
    </row>
    <row r="13" spans="1:6">
      <c r="A13" s="4" t="s">
        <v>626</v>
      </c>
      <c r="B13" s="8" t="n">
        <v>367</v>
      </c>
      <c r="D13" s="8" t="n">
        <v>367</v>
      </c>
      <c r="F13" s="7" t="n">
        <v>40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9</v>
      </c>
      <c r="B1" s="2" t="s">
        <v>79</v>
      </c>
      <c r="D1" s="2" t="s">
        <v>1</v>
      </c>
    </row>
    <row r="2" spans="1:5">
      <c r="B2" s="2" t="s">
        <v>2</v>
      </c>
      <c r="C2" s="2" t="s">
        <v>80</v>
      </c>
      <c r="D2" s="2" t="s">
        <v>2</v>
      </c>
      <c r="E2" s="2" t="s">
        <v>80</v>
      </c>
    </row>
    <row r="3" spans="1:5">
      <c r="A3" s="4" t="s">
        <v>630</v>
      </c>
    </row>
    <row r="4" spans="1:5">
      <c r="A4" s="3" t="s">
        <v>631</v>
      </c>
    </row>
    <row r="5" spans="1:5">
      <c r="A5" s="4" t="s">
        <v>632</v>
      </c>
      <c r="B5" s="4" t="s">
        <v>633</v>
      </c>
      <c r="C5" s="4" t="s">
        <v>634</v>
      </c>
      <c r="D5" s="4" t="s">
        <v>635</v>
      </c>
      <c r="E5" s="4" t="s">
        <v>636</v>
      </c>
    </row>
    <row r="6" spans="1:5">
      <c r="A6" s="4" t="s">
        <v>637</v>
      </c>
    </row>
    <row r="7" spans="1:5">
      <c r="A7" s="3" t="s">
        <v>631</v>
      </c>
    </row>
    <row r="8" spans="1:5">
      <c r="A8" s="4" t="s">
        <v>632</v>
      </c>
      <c r="B8" s="4" t="s">
        <v>279</v>
      </c>
      <c r="C8" s="4" t="s">
        <v>638</v>
      </c>
      <c r="D8" s="4" t="s">
        <v>639</v>
      </c>
      <c r="E8" s="4" t="s">
        <v>640</v>
      </c>
    </row>
    <row r="9" spans="1:5">
      <c r="A9" s="4" t="s">
        <v>641</v>
      </c>
    </row>
    <row r="10" spans="1:5">
      <c r="A10" s="3" t="s">
        <v>631</v>
      </c>
    </row>
    <row r="11" spans="1:5">
      <c r="A11" s="4" t="s">
        <v>632</v>
      </c>
      <c r="B11" s="4" t="s">
        <v>642</v>
      </c>
      <c r="C11" s="4" t="s">
        <v>643</v>
      </c>
      <c r="D11" s="4" t="s">
        <v>644</v>
      </c>
      <c r="E11" s="4" t="s">
        <v>645</v>
      </c>
    </row>
    <row r="12" spans="1:5">
      <c r="A12" s="4" t="s">
        <v>646</v>
      </c>
    </row>
    <row r="13" spans="1:5">
      <c r="A13" s="3" t="s">
        <v>631</v>
      </c>
    </row>
    <row r="14" spans="1:5">
      <c r="A14" s="4" t="s">
        <v>632</v>
      </c>
      <c r="B14" s="4" t="s">
        <v>647</v>
      </c>
      <c r="D14" s="4" t="s">
        <v>6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8"/>
    <col customWidth="1" max="5" min="5" width="18"/>
    <col customWidth="1" max="6" min="6" width="18"/>
    <col customWidth="1" max="7" min="7" width="18"/>
    <col customWidth="1" max="8" min="8" width="18"/>
    <col customWidth="1" max="9" min="9" width="21"/>
  </cols>
  <sheetData>
    <row r="1" spans="1:9">
      <c r="A1" s="1" t="s">
        <v>649</v>
      </c>
      <c r="B1" s="2" t="s">
        <v>650</v>
      </c>
      <c r="C1" s="2" t="s">
        <v>651</v>
      </c>
      <c r="D1" s="2" t="s">
        <v>652</v>
      </c>
      <c r="E1" s="2" t="s">
        <v>653</v>
      </c>
      <c r="F1" s="2" t="s">
        <v>654</v>
      </c>
      <c r="G1" s="2" t="s">
        <v>655</v>
      </c>
      <c r="H1" s="2" t="s">
        <v>656</v>
      </c>
      <c r="I1" s="2" t="s">
        <v>657</v>
      </c>
    </row>
    <row r="2" spans="1:9">
      <c r="A2" s="3" t="s">
        <v>658</v>
      </c>
    </row>
    <row r="3" spans="1:9">
      <c r="A3" s="4" t="s">
        <v>659</v>
      </c>
      <c r="G3" s="5" t="n">
        <v>3</v>
      </c>
    </row>
    <row r="4" spans="1:9">
      <c r="A4" s="4" t="s">
        <v>660</v>
      </c>
      <c r="G4" s="5" t="n">
        <v>2</v>
      </c>
    </row>
    <row r="5" spans="1:9">
      <c r="A5" s="4" t="s">
        <v>661</v>
      </c>
      <c r="G5" s="5" t="n">
        <v>3</v>
      </c>
    </row>
    <row r="6" spans="1:9">
      <c r="A6" s="4" t="s">
        <v>662</v>
      </c>
      <c r="F6" s="5" t="n">
        <v>1</v>
      </c>
    </row>
    <row r="7" spans="1:9">
      <c r="A7" s="4" t="s">
        <v>663</v>
      </c>
    </row>
    <row r="8" spans="1:9">
      <c r="A8" s="3" t="s">
        <v>658</v>
      </c>
    </row>
    <row r="9" spans="1:9">
      <c r="A9" s="4" t="s">
        <v>664</v>
      </c>
      <c r="G9" s="5" t="n">
        <v>5</v>
      </c>
    </row>
    <row r="10" spans="1:9">
      <c r="A10" s="4" t="s">
        <v>665</v>
      </c>
      <c r="D10" s="5" t="n">
        <v>5</v>
      </c>
      <c r="G10" s="5" t="n">
        <v>5</v>
      </c>
    </row>
    <row r="11" spans="1:9">
      <c r="A11" s="4" t="s">
        <v>666</v>
      </c>
      <c r="C11" s="5" t="n">
        <v>2</v>
      </c>
    </row>
    <row r="12" spans="1:9">
      <c r="A12" s="4" t="s">
        <v>667</v>
      </c>
      <c r="B12" s="4" t="s">
        <v>668</v>
      </c>
    </row>
    <row r="13" spans="1:9">
      <c r="A13" s="4" t="s">
        <v>669</v>
      </c>
      <c r="G13" s="5" t="n">
        <v>3</v>
      </c>
    </row>
    <row r="14" spans="1:9">
      <c r="A14" s="4" t="s">
        <v>670</v>
      </c>
      <c r="I14" s="7" t="n">
        <v>197.4</v>
      </c>
    </row>
    <row r="15" spans="1:9">
      <c r="A15" s="4" t="s">
        <v>671</v>
      </c>
      <c r="G15" s="5" t="n">
        <v>5</v>
      </c>
    </row>
    <row r="16" spans="1:9">
      <c r="A16" s="4" t="s">
        <v>672</v>
      </c>
      <c r="E16" s="5" t="n">
        <v>6</v>
      </c>
      <c r="G16" s="5" t="n">
        <v>6</v>
      </c>
    </row>
    <row r="17" spans="1:9">
      <c r="A17" s="4" t="s">
        <v>673</v>
      </c>
      <c r="H17" s="5" t="n">
        <v>0</v>
      </c>
    </row>
    <row r="18" spans="1:9">
      <c r="A18" s="4" t="s">
        <v>674</v>
      </c>
      <c r="G18" s="5" t="n">
        <v>5</v>
      </c>
    </row>
    <row r="19" spans="1:9">
      <c r="A19" s="4" t="s">
        <v>675</v>
      </c>
      <c r="G19" s="5"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80</v>
      </c>
    </row>
    <row r="3" spans="1:3">
      <c r="A3" s="3" t="s">
        <v>131</v>
      </c>
    </row>
    <row r="4" spans="1:3">
      <c r="A4" s="4" t="s">
        <v>132</v>
      </c>
      <c r="B4" s="7" t="n">
        <v>25.8</v>
      </c>
      <c r="C4" s="7" t="n">
        <v>-78.8</v>
      </c>
    </row>
    <row r="5" spans="1:3">
      <c r="A5" s="3" t="s">
        <v>133</v>
      </c>
    </row>
    <row r="6" spans="1:3">
      <c r="A6" s="4" t="s">
        <v>90</v>
      </c>
      <c r="B6" s="9" t="n">
        <v>66.40000000000001</v>
      </c>
      <c r="C6" s="9" t="n">
        <v>81.5</v>
      </c>
    </row>
    <row r="7" spans="1:3">
      <c r="A7" s="4" t="s">
        <v>134</v>
      </c>
      <c r="B7" s="9" t="n">
        <v>-47.3</v>
      </c>
      <c r="C7" s="9" t="n">
        <v>-2.1</v>
      </c>
    </row>
    <row r="8" spans="1:3">
      <c r="A8" s="4" t="s">
        <v>135</v>
      </c>
      <c r="B8" s="9" t="n">
        <v>2.3</v>
      </c>
    </row>
    <row r="9" spans="1:3">
      <c r="A9" s="4" t="s">
        <v>136</v>
      </c>
      <c r="B9" s="5" t="n">
        <v>3</v>
      </c>
    </row>
    <row r="10" spans="1:3">
      <c r="A10" s="4" t="s">
        <v>137</v>
      </c>
      <c r="B10" s="5" t="n">
        <v>1</v>
      </c>
      <c r="C10" s="9" t="n">
        <v>0.9</v>
      </c>
    </row>
    <row r="11" spans="1:3">
      <c r="A11" s="4" t="s">
        <v>138</v>
      </c>
      <c r="C11" s="9" t="n">
        <v>14.8</v>
      </c>
    </row>
    <row r="12" spans="1:3">
      <c r="A12" s="4" t="s">
        <v>139</v>
      </c>
      <c r="B12" s="9" t="n">
        <v>-19.3</v>
      </c>
      <c r="C12" s="9" t="n">
        <v>-11.9</v>
      </c>
    </row>
    <row r="13" spans="1:3">
      <c r="A13" s="4" t="s">
        <v>140</v>
      </c>
      <c r="B13" s="5" t="n">
        <v>27</v>
      </c>
      <c r="C13" s="9" t="n">
        <v>37.8</v>
      </c>
    </row>
    <row r="14" spans="1:3">
      <c r="A14" s="4" t="s">
        <v>141</v>
      </c>
      <c r="B14" s="9" t="n">
        <v>-27.6</v>
      </c>
      <c r="C14" s="9" t="n">
        <v>-1.4</v>
      </c>
    </row>
    <row r="15" spans="1:3">
      <c r="A15" s="4" t="s">
        <v>142</v>
      </c>
      <c r="B15" s="9" t="n">
        <v>-4.5</v>
      </c>
      <c r="C15" s="9" t="n">
        <v>-11.9</v>
      </c>
    </row>
    <row r="16" spans="1:3">
      <c r="A16" s="4" t="s">
        <v>143</v>
      </c>
      <c r="B16" s="9" t="n">
        <v>20.4</v>
      </c>
      <c r="C16" s="9" t="n">
        <v>-15.5</v>
      </c>
    </row>
    <row r="17" spans="1:3">
      <c r="A17" s="3" t="s">
        <v>144</v>
      </c>
    </row>
    <row r="18" spans="1:3">
      <c r="A18" s="4" t="s">
        <v>29</v>
      </c>
      <c r="B18" s="9" t="n">
        <v>0.6</v>
      </c>
      <c r="C18" s="9" t="n">
        <v>2.8</v>
      </c>
    </row>
    <row r="19" spans="1:3">
      <c r="A19" s="4" t="s">
        <v>30</v>
      </c>
      <c r="B19" s="9" t="n">
        <v>2.8</v>
      </c>
      <c r="C19" s="9" t="n">
        <v>-2.6</v>
      </c>
    </row>
    <row r="20" spans="1:3">
      <c r="A20" s="4" t="s">
        <v>145</v>
      </c>
      <c r="B20" s="9" t="n">
        <v>9.300000000000001</v>
      </c>
      <c r="C20" s="9" t="n">
        <v>14.7</v>
      </c>
    </row>
    <row r="21" spans="1:3">
      <c r="A21" s="4" t="s">
        <v>44</v>
      </c>
      <c r="B21" s="9" t="n">
        <v>-3.4</v>
      </c>
      <c r="C21" s="9" t="n">
        <v>-4.6</v>
      </c>
    </row>
    <row r="22" spans="1:3">
      <c r="A22" s="4" t="s">
        <v>146</v>
      </c>
      <c r="B22" s="9" t="n">
        <v>7.5</v>
      </c>
      <c r="C22" s="9" t="n">
        <v>-18.2</v>
      </c>
    </row>
    <row r="23" spans="1:3">
      <c r="A23" s="4" t="s">
        <v>147</v>
      </c>
      <c r="B23" s="9" t="n">
        <v>53.4</v>
      </c>
      <c r="C23" s="9" t="n">
        <v>5.5</v>
      </c>
    </row>
    <row r="24" spans="1:3">
      <c r="A24" s="3" t="s">
        <v>148</v>
      </c>
    </row>
    <row r="25" spans="1:3">
      <c r="A25" s="4" t="s">
        <v>149</v>
      </c>
      <c r="B25" s="9" t="n">
        <v>4.9</v>
      </c>
      <c r="C25" s="9" t="n">
        <v>78.40000000000001</v>
      </c>
    </row>
    <row r="26" spans="1:3">
      <c r="A26" s="4" t="s">
        <v>150</v>
      </c>
      <c r="B26" s="9" t="n">
        <v>326.3</v>
      </c>
      <c r="C26" s="5" t="n">
        <v>1</v>
      </c>
    </row>
    <row r="27" spans="1:3">
      <c r="A27" s="4" t="s">
        <v>151</v>
      </c>
      <c r="B27" s="9" t="n">
        <v>-0.6</v>
      </c>
    </row>
    <row r="28" spans="1:3">
      <c r="A28" s="4" t="s">
        <v>152</v>
      </c>
      <c r="B28" s="9" t="n">
        <v>-0.8</v>
      </c>
    </row>
    <row r="29" spans="1:3">
      <c r="A29" s="4" t="s">
        <v>153</v>
      </c>
      <c r="C29" s="9" t="n">
        <v>-1.5</v>
      </c>
    </row>
    <row r="30" spans="1:3">
      <c r="A30" s="4" t="s">
        <v>154</v>
      </c>
      <c r="B30" s="5" t="n">
        <v>-5</v>
      </c>
      <c r="C30" s="9" t="n">
        <v>-2.5</v>
      </c>
    </row>
    <row r="31" spans="1:3">
      <c r="A31" s="4" t="s">
        <v>155</v>
      </c>
      <c r="B31" s="9" t="n">
        <v>324.8</v>
      </c>
      <c r="C31" s="9" t="n">
        <v>75.40000000000001</v>
      </c>
    </row>
    <row r="32" spans="1:3">
      <c r="A32" s="3" t="s">
        <v>156</v>
      </c>
    </row>
    <row r="33" spans="1:3">
      <c r="A33" s="4" t="s">
        <v>157</v>
      </c>
      <c r="C33" s="5" t="n">
        <v>600</v>
      </c>
    </row>
    <row r="34" spans="1:3">
      <c r="A34" s="4" t="s">
        <v>158</v>
      </c>
      <c r="B34" s="9" t="n">
        <v>-62.2</v>
      </c>
      <c r="C34" s="5" t="n">
        <v>-608</v>
      </c>
    </row>
    <row r="35" spans="1:3">
      <c r="A35" s="4" t="s">
        <v>159</v>
      </c>
      <c r="B35" s="5" t="n">
        <v>-18</v>
      </c>
    </row>
    <row r="36" spans="1:3">
      <c r="A36" s="4" t="s">
        <v>40</v>
      </c>
      <c r="C36" s="9" t="n">
        <v>-38.8</v>
      </c>
    </row>
    <row r="37" spans="1:3">
      <c r="A37" s="4" t="s">
        <v>160</v>
      </c>
      <c r="B37" s="9" t="n">
        <v>-5.8</v>
      </c>
      <c r="C37" s="9" t="n">
        <v>-20.9</v>
      </c>
    </row>
    <row r="38" spans="1:3">
      <c r="A38" s="4" t="s">
        <v>161</v>
      </c>
      <c r="B38" s="9" t="n">
        <v>-8.4</v>
      </c>
      <c r="C38" s="9" t="n">
        <v>-14.2</v>
      </c>
    </row>
    <row r="39" spans="1:3">
      <c r="A39" s="4" t="s">
        <v>162</v>
      </c>
      <c r="B39" s="9" t="n">
        <v>-94.40000000000001</v>
      </c>
      <c r="C39" s="9" t="n">
        <v>-81.90000000000001</v>
      </c>
    </row>
    <row r="40" spans="1:3">
      <c r="A40" s="4" t="s">
        <v>163</v>
      </c>
      <c r="B40" s="9" t="n">
        <v>283.8</v>
      </c>
      <c r="C40" s="5" t="n">
        <v>-1</v>
      </c>
    </row>
    <row r="41" spans="1:3">
      <c r="A41" s="4" t="s">
        <v>164</v>
      </c>
      <c r="B41" s="9" t="n">
        <v>3.9</v>
      </c>
    </row>
    <row r="42" spans="1:3">
      <c r="A42" s="4" t="s">
        <v>165</v>
      </c>
      <c r="B42" s="5" t="n">
        <v>106</v>
      </c>
      <c r="C42" s="9" t="n">
        <v>158.6</v>
      </c>
    </row>
    <row r="43" spans="1:3">
      <c r="A43" s="4" t="s">
        <v>166</v>
      </c>
      <c r="B43" s="9" t="n">
        <v>393.8</v>
      </c>
      <c r="C43" s="9" t="n">
        <v>157.6</v>
      </c>
    </row>
    <row r="44" spans="1:3">
      <c r="A44" s="3" t="s">
        <v>167</v>
      </c>
    </row>
    <row r="45" spans="1:3">
      <c r="A45" s="4" t="s">
        <v>168</v>
      </c>
      <c r="B45" s="9" t="n">
        <v>46.3</v>
      </c>
      <c r="C45" s="9" t="n">
        <v>114.7</v>
      </c>
    </row>
    <row r="46" spans="1:3">
      <c r="A46" s="4" t="s">
        <v>169</v>
      </c>
      <c r="B46" s="7" t="n">
        <v>1.7</v>
      </c>
      <c r="C46" s="5" t="n">
        <v>1</v>
      </c>
    </row>
    <row r="47" spans="1:3">
      <c r="A47" s="4" t="s">
        <v>170</v>
      </c>
      <c r="C47" s="7" t="n">
        <v>8.19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3</v>
      </c>
      <c r="B1" s="2" t="s">
        <v>1</v>
      </c>
    </row>
    <row r="2" spans="1:2">
      <c r="B2" s="2" t="s">
        <v>2</v>
      </c>
    </row>
    <row r="3" spans="1:2">
      <c r="A3" s="3" t="s">
        <v>6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business</vt:lpstr>
      <vt:lpstr>Changes in accumulated other co</vt:lpstr>
      <vt:lpstr>Discontinued operations</vt:lpstr>
      <vt:lpstr>Equity method investments in un</vt:lpstr>
      <vt:lpstr>Long-term debt</vt:lpstr>
      <vt:lpstr>Convertible debentures</vt:lpstr>
      <vt:lpstr>Fair value of financial instrum</vt:lpstr>
      <vt:lpstr>Accounting for derivative instr</vt:lpstr>
      <vt:lpstr>Income taxes</vt:lpstr>
      <vt:lpstr>Equity compensation plans</vt:lpstr>
      <vt:lpstr>Basic and diluted earnings (los</vt:lpstr>
      <vt:lpstr>Equity</vt:lpstr>
      <vt:lpstr>Segment and geographic informat</vt:lpstr>
      <vt:lpstr>Guarantees</vt:lpstr>
      <vt:lpstr>Contingencies</vt:lpstr>
      <vt:lpstr>Nature of business (Policies)</vt:lpstr>
      <vt:lpstr>Changes in accumulated other 23</vt:lpstr>
      <vt:lpstr>Discontinued operations (Tables</vt:lpstr>
      <vt:lpstr>Equity method investments in 25</vt:lpstr>
      <vt:lpstr>Long-term debt (Tables)</vt:lpstr>
      <vt:lpstr>Convertible debentures (Tables)</vt:lpstr>
      <vt:lpstr>Fair value of financial instr28</vt:lpstr>
      <vt:lpstr>Accounting for derivative ins29</vt:lpstr>
      <vt:lpstr>Income taxes (Tables)</vt:lpstr>
      <vt:lpstr>Equity compensation plans (Tabl</vt:lpstr>
      <vt:lpstr>Basic and diluted earnings (l32</vt:lpstr>
      <vt:lpstr>Equity (Tables)</vt:lpstr>
      <vt:lpstr>Segment and geographic inform34</vt:lpstr>
      <vt:lpstr>Nature of business (Details)</vt:lpstr>
      <vt:lpstr>Changes in accumulated other 36</vt:lpstr>
      <vt:lpstr>Discontinued operations (Detail</vt:lpstr>
      <vt:lpstr>Equity method investments in 38</vt:lpstr>
      <vt:lpstr>Long-term debt (Details)</vt:lpstr>
      <vt:lpstr>Convertible debentures (Details</vt:lpstr>
      <vt:lpstr>Fair value of financial instr41</vt:lpstr>
      <vt:lpstr>Fair value of financial instr42</vt:lpstr>
      <vt:lpstr>Accounting for derivative ins43</vt:lpstr>
      <vt:lpstr>Accounting for derivative ins44</vt:lpstr>
      <vt:lpstr>Accounting for derivative ins45</vt:lpstr>
      <vt:lpstr>Accounting for derivative ins46</vt:lpstr>
      <vt:lpstr>Accounting for derivative ins47</vt:lpstr>
      <vt:lpstr>Income taxes (Details)</vt:lpstr>
      <vt:lpstr>Equity compensation plans (Deta</vt:lpstr>
      <vt:lpstr>Basic and diluted earnings (l50</vt:lpstr>
      <vt:lpstr>Equity (Details)</vt:lpstr>
      <vt:lpstr>Segment and geographic inform52</vt:lpstr>
      <vt:lpstr>Segment and geographic inform53</vt:lpstr>
      <vt:lpstr>Segment and geographic inform54</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32:53Z</dcterms:created>
  <dcterms:modified xmlns:dcterms="http://purl.org/dc/terms/" xmlns:xsi="http://www.w3.org/2001/XMLSchema-instance" xsi:type="dcterms:W3CDTF">2015-08-10T18:32:53Z</dcterms:modified>
  <dc:title xmlns:dc="http://purl.org/dc/elements/1.1/">Untitled</dc:title>
  <dc:description xmlns:dc="http://purl.org/dc/elements/1.1/"/>
  <dc:subject xmlns:dc="http://purl.org/dc/elements/1.1/"/>
  <cp:keywords/>
  <cp:category/>
</cp:coreProperties>
</file>